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ALLOWANCE FOR LOAN LOSSES" sheetId="11" r:id="rId11"/>
    <s:sheet name="CREDIT QUALITY INDICATORS" sheetId="12" r:id="rId12"/>
    <s:sheet name="SUMMARY OF IMPAIRED LOANS" sheetId="13" r:id="rId13"/>
    <s:sheet name="TROUBLED DEBT RESTRUCTURINGS" sheetId="14" r:id="rId14"/>
    <s:sheet name="AGE ANALYSIS OF PAST DUE FINANC" sheetId="15" r:id="rId15"/>
    <s:sheet name="FINANCING RECEIVABLES ON NONACC" sheetId="16" r:id="rId16"/>
    <s:sheet name="PREMISES AND EQUIPMENT" sheetId="17" r:id="rId17"/>
    <s:sheet name="TIME DEPOSITS" sheetId="18" r:id="rId18"/>
    <s:sheet name="FHLB ADVANCES" sheetId="19" r:id="rId19"/>
    <s:sheet name="INCOME TAXES" sheetId="20" r:id="rId20"/>
    <s:sheet name="STOCK-BASED COMPENSATION" sheetId="21" r:id="rId21"/>
    <s:sheet name="BENEFIT PLANS" sheetId="22" r:id="rId22"/>
    <s:sheet name="COMMITMENTS, OFF-BALANCE-SHEET " sheetId="23" r:id="rId23"/>
    <s:sheet name="REGULATORY MATTERS" sheetId="24" r:id="rId24"/>
    <s:sheet name="RELATED PARTY TRANSACTIONS" sheetId="25" r:id="rId25"/>
    <s:sheet name="FAIR VALUES AND MEASUREMENTS OF" sheetId="26" r:id="rId26"/>
    <s:sheet name="EARNINGS PER SHARE" sheetId="27" r:id="rId27"/>
    <s:sheet name="PARENT CORPORATION STATEMENTS" sheetId="28" r:id="rId28"/>
    <s:sheet name="QUARTERLY INFORMATION" sheetId="29" r:id="rId29"/>
    <s:sheet name="SUMMARY OF SIGNIFICANT ACCOUN30" sheetId="30" r:id="rId30"/>
    <s:sheet name="INVESTMENT SECURITIES (Tables)" sheetId="31" r:id="rId31"/>
    <s:sheet name="ALLOWANCE FOR LOAN LOSSES (Tabl" sheetId="32" r:id="rId32"/>
    <s:sheet name="CREDIT QUALITY INDICATORS (Tabl" sheetId="33" r:id="rId33"/>
    <s:sheet name="SUMMARY OF IMPAIRED LOANS (Tabl" sheetId="34" r:id="rId34"/>
    <s:sheet name="AGE ANALYSIS OF PAST DUE FINA35" sheetId="35" r:id="rId35"/>
    <s:sheet name="FINANCING RECEIVABLES ON NONA36" sheetId="36" r:id="rId36"/>
    <s:sheet name="PREMISES AND EQUIPMENT (Tables)" sheetId="37" r:id="rId37"/>
    <s:sheet name="TIME DEPOSITS (Tables)" sheetId="38" r:id="rId38"/>
    <s:sheet name="FHLB ADVANCES (Tables)" sheetId="39" r:id="rId39"/>
    <s:sheet name="INCOME TAXES (Tables)" sheetId="40" r:id="rId40"/>
    <s:sheet name="STOCK-BASED COMPENSATION (Table" sheetId="41" r:id="rId41"/>
    <s:sheet name="COMMITMENTS, OFF-BALANCE-SHEE42" sheetId="42" r:id="rId42"/>
    <s:sheet name="REGULATORY MATTERS (Tables)" sheetId="43" r:id="rId43"/>
    <s:sheet name="RELATED PARTY TRANSACTIONS (Tab" sheetId="44" r:id="rId44"/>
    <s:sheet name="FAIR VALUES AND MEASUREMENTS 45" sheetId="45" r:id="rId45"/>
    <s:sheet name="EARNINGS PER SHARE (Tables)" sheetId="46" r:id="rId46"/>
    <s:sheet name="PARENT CORPORATION STATEMENTS (" sheetId="47" r:id="rId47"/>
    <s:sheet name="QUARTERLY INFORMATION (Tables)" sheetId="48" r:id="rId48"/>
    <s:sheet name="SUMMARY OF SIGNIFICANT ACCOUN49" sheetId="49" r:id="rId49"/>
    <s:sheet name="INVESTMENT SECURITIES (Details)" sheetId="50" r:id="rId50"/>
    <s:sheet name="INVESTMENT SECURITIES (Details " sheetId="51" r:id="rId51"/>
    <s:sheet name="INVESTMENT SECURITIES (Detail52" sheetId="52" r:id="rId52"/>
    <s:sheet name="INVESTMENT SECURITIES (Detail53" sheetId="53" r:id="rId53"/>
    <s:sheet name="INVESTMENT SECURITIES (Detail54" sheetId="54" r:id="rId54"/>
    <s:sheet name="ALLOWANCE FOR LOAN LOSSES (Deta" sheetId="55" r:id="rId55"/>
    <s:sheet name="ALLOWANCE FOR LOAN LOSSES (De56" sheetId="56" r:id="rId56"/>
    <s:sheet name="CREDIT QUALITY INDICATORS (Deta" sheetId="57" r:id="rId57"/>
    <s:sheet name="SUMMARY OF IMPAIRED LOANS (Deta" sheetId="58" r:id="rId58"/>
    <s:sheet name="SUMMARY OF IMPAIRED LOANS (De59" sheetId="59" r:id="rId59"/>
    <s:sheet name="SUMMARY OF IMPAIRED LOANS (De60" sheetId="60" r:id="rId60"/>
    <s:sheet name="AGE ANALYSIS OF PAST DUE FINA61" sheetId="61" r:id="rId61"/>
    <s:sheet name="FINANCING RECEIVABLES ON NONA62" sheetId="62" r:id="rId62"/>
    <s:sheet name="PREMISES AND EQUIPMENT (Details" sheetId="63" r:id="rId63"/>
    <s:sheet name="PREMISES AND EQUIPMENT (Detai64" sheetId="64" r:id="rId64"/>
    <s:sheet name="TIME DEPOSITS (Details)" sheetId="65" r:id="rId65"/>
    <s:sheet name="TIME DEPOSITS (Details Textual)" sheetId="66" r:id="rId66"/>
    <s:sheet name="FHLB ADVANCES (Details)" sheetId="67" r:id="rId67"/>
    <s:sheet name="FHLB ADVANCES (Details Textual)" sheetId="68" r:id="rId68"/>
    <s:sheet name="INCOME TAXES (Details)" sheetId="69" r:id="rId69"/>
    <s:sheet name="INCOME TAXES (Details 1)" sheetId="70" r:id="rId70"/>
    <s:sheet name="INCOME TAXES (Details 2)" sheetId="71" r:id="rId71"/>
    <s:sheet name="INCOME TAXES (Details Textual)" sheetId="72" r:id="rId72"/>
    <s:sheet name="STOCK-BASED COMPENSATION (Detai" sheetId="73" r:id="rId73"/>
    <s:sheet name="STOCK-BASED COMPENSATION (Det74" sheetId="74" r:id="rId74"/>
    <s:sheet name="STOCK-BASED COMPENSATION (Det75" sheetId="75" r:id="rId75"/>
    <s:sheet name="STOCK-BASED COMPENSATION (Det76" sheetId="76" r:id="rId76"/>
    <s:sheet name="STOCK-BASED COMPENSATION (Det77" sheetId="77" r:id="rId77"/>
    <s:sheet name="STOCK-BASED COMPENSATION (Det78" sheetId="78" r:id="rId78"/>
    <s:sheet name="BENEFIT PLANS (Details Textual)" sheetId="79" r:id="rId79"/>
    <s:sheet name="COMMITMENTS, OFF-BALANCE-SHEE80" sheetId="80" r:id="rId80"/>
    <s:sheet name="COMMITMENTS, OFF-BALANCE-SHEE81" sheetId="81" r:id="rId81"/>
    <s:sheet name="REGULATORY MATTERS (Details)" sheetId="82" r:id="rId82"/>
    <s:sheet name="REGULATORY MATTERS (Details Tex" sheetId="83" r:id="rId83"/>
    <s:sheet name="RELATED PARTY TRANSACTIONS (Det" sheetId="84" r:id="rId84"/>
    <s:sheet name="RELATED PARTY TRANSACTIONS (D85" sheetId="85" r:id="rId85"/>
    <s:sheet name="FAIR VALUES AND MEASUREMENTS 86" sheetId="86" r:id="rId86"/>
    <s:sheet name="FAIR VALUES AND MEASUREMENTS 87" sheetId="87" r:id="rId87"/>
    <s:sheet name="FAIR VALUES AND MEASUREMENTS 88" sheetId="88" r:id="rId88"/>
    <s:sheet name="FAIR VALUES AND MEASUREMENTS 89" sheetId="89" r:id="rId89"/>
    <s:sheet name="FAIR VALUES AND MEASUREMENTS 90" sheetId="90" r:id="rId90"/>
    <s:sheet name="EARNINGS PER SHARE (Details)" sheetId="91" r:id="rId91"/>
    <s:sheet name="PARENT CORPORATION STATEMENTS92" sheetId="92" r:id="rId92"/>
    <s:sheet name="PARENT CORPORATION STATEMENTS93" sheetId="93" r:id="rId93"/>
    <s:sheet name="PARENT CORPORATION STATEMENTS94" sheetId="94" r:id="rId94"/>
    <s:sheet name="QUARTERLY INFORMATION (Details)" sheetId="95" r:id="rId95"/>
    <s:sheet name="QUARTERLY INFORMATION (Details " sheetId="96" r:id="rId96"/>
    <s:sheet name="QUARTERLY INFORMATION (Detail97" sheetId="97" r:id="rId97"/>
  </s:sheets>
  <s:definedNames/>
  <s:calcPr calcId="124519" calcMode="auto" fullCalcOnLoad="1"/>
</s:workbook>
</file>

<file path=xl/sharedStrings.xml><?xml version="1.0" encoding="utf-8"?>
<sst xmlns="http://schemas.openxmlformats.org/spreadsheetml/2006/main" uniqueCount="1027">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OMMERCIAL BANCSHARES INC \OH\</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MOH</t>
  </si>
  <si>
    <t>Entity Common Stock, Shares Outstanding</t>
  </si>
  <si>
    <t>CONSOLIDATED BALANCE SHEETS - USD ($) $ in Thousands</t>
  </si>
  <si>
    <t>Dec. 31, 2014</t>
  </si>
  <si>
    <t>ASSETS</t>
  </si>
  <si>
    <t>Cash and cash equivalents</t>
  </si>
  <si>
    <t>Federal funds sold</t>
  </si>
  <si>
    <t>Cash equivalents and federal funds sold</t>
  </si>
  <si>
    <t>Securities available for sale</t>
  </si>
  <si>
    <t>Securities held to maturity</t>
  </si>
  <si>
    <t>Other investment securities</t>
  </si>
  <si>
    <t>Total loans</t>
  </si>
  <si>
    <t>Allowance for loan losses</t>
  </si>
  <si>
    <t>Loans, net</t>
  </si>
  <si>
    <t>Premises and equipment, net</t>
  </si>
  <si>
    <t>Accrued interest receivable</t>
  </si>
  <si>
    <t>Bank-owned life insurance</t>
  </si>
  <si>
    <t>Other real estate owned and other repossessed assets</t>
  </si>
  <si>
    <t>Assets classified as held for sale</t>
  </si>
  <si>
    <t>Other assets</t>
  </si>
  <si>
    <t>Total assets</t>
  </si>
  <si>
    <t>Deposits</t>
  </si>
  <si>
    <t>Noninterest-bearing demand</t>
  </si>
  <si>
    <t>Interest-bearing demand</t>
  </si>
  <si>
    <t>Savings and time deposits less than $250,000</t>
  </si>
  <si>
    <t>Savings and time deposits $250,000 and greater</t>
  </si>
  <si>
    <t>Total deposits</t>
  </si>
  <si>
    <t>FHLB advances</t>
  </si>
  <si>
    <t>Accrued interest payable</t>
  </si>
  <si>
    <t>Other liabilities</t>
  </si>
  <si>
    <t>Total liabilities</t>
  </si>
  <si>
    <t>SHAREHOLDERS’ EQUITY</t>
  </si>
  <si>
    <t>Common stock, no par value; 4,000,000 shares authorized, 1,209,788 shares issued and 1,186,018 outstanding in 2015 1,193,248 shares issued and 1,193,078 outstanding in 2014</t>
  </si>
  <si>
    <t>Retained earnings</t>
  </si>
  <si>
    <t>Unearned compensation</t>
  </si>
  <si>
    <t>Deferred compensation plan shares; at cost, 62,067 shares in 2015 and 55,360 shares in 2014</t>
  </si>
  <si>
    <t>Treasury stock; 23,770 shares in 2015 and 170 shares in 2014</t>
  </si>
  <si>
    <t>Accumulated other comprehensive income</t>
  </si>
  <si>
    <t>Total shareholders' equity</t>
  </si>
  <si>
    <t>Total liabilities and shareholders' equity</t>
  </si>
  <si>
    <t>CONSOLIDATED BALANCE SHEETS [Parenthetical] - shares</t>
  </si>
  <si>
    <t>Common stock, shares authorized</t>
  </si>
  <si>
    <t>Common stock, shares issued</t>
  </si>
  <si>
    <t>Common Stock, Shares, Outstanding</t>
  </si>
  <si>
    <t>Deferred compensation plan, shares issued</t>
  </si>
  <si>
    <t>Treasury stock, shares</t>
  </si>
  <si>
    <t>CONSOLIDATED STATEMENTS OF INCOME - USD ($) $ in Thousands</t>
  </si>
  <si>
    <t>Dec. 31, 2013</t>
  </si>
  <si>
    <t>Interest income</t>
  </si>
  <si>
    <t>Interest and fees on loans</t>
  </si>
  <si>
    <t>Interest on investment securities:</t>
  </si>
  <si>
    <t>Taxable</t>
  </si>
  <si>
    <t>Tax-exempt</t>
  </si>
  <si>
    <t>Total interest income</t>
  </si>
  <si>
    <t>Interest expense</t>
  </si>
  <si>
    <t>Interest on deposits</t>
  </si>
  <si>
    <t>Interest on borrowings</t>
  </si>
  <si>
    <t>Total interest expense</t>
  </si>
  <si>
    <t>Net interest income</t>
  </si>
  <si>
    <t>Provision for loan losses</t>
  </si>
  <si>
    <t>Net interest income after provision for loan loss</t>
  </si>
  <si>
    <t>Noninterest income</t>
  </si>
  <si>
    <t>Service fees and overdraft charges</t>
  </si>
  <si>
    <t>Gain on sale of bank premises, net</t>
  </si>
  <si>
    <t>Other income</t>
  </si>
  <si>
    <t>Total noninterest income</t>
  </si>
  <si>
    <t>Noninterest expenses</t>
  </si>
  <si>
    <t>Salaries and employee benefits</t>
  </si>
  <si>
    <t>Premises and equipment</t>
  </si>
  <si>
    <t>Other real estate owned and miscellaneous loan expense</t>
  </si>
  <si>
    <t>Professional fees</t>
  </si>
  <si>
    <t>Data processing</t>
  </si>
  <si>
    <t>Software maintenance</t>
  </si>
  <si>
    <t>Advertising and promotional</t>
  </si>
  <si>
    <t>FDIC deposit insurance</t>
  </si>
  <si>
    <t>Franchise tax</t>
  </si>
  <si>
    <t>Loss on sale of bank premises, net</t>
  </si>
  <si>
    <t>Losses on repossessed asset sales, net</t>
  </si>
  <si>
    <t>Other operating expense</t>
  </si>
  <si>
    <t>Total noninterest expense</t>
  </si>
  <si>
    <t>Income before income taxes</t>
  </si>
  <si>
    <t>Income tax expense</t>
  </si>
  <si>
    <t>Net income</t>
  </si>
  <si>
    <t>Basic earnings per common share</t>
  </si>
  <si>
    <t>Diluted earnings per common share</t>
  </si>
  <si>
    <t>CONSOLIDATED STATEMENTS OF COMPREHENSIVE INCOME - USD ($) $ in Thousands</t>
  </si>
  <si>
    <t>Unrealized holding loss on securities:</t>
  </si>
  <si>
    <t>Net securities loss during period</t>
  </si>
  <si>
    <t>Tax effect</t>
  </si>
  <si>
    <t>Other comprehensive loss, net of tax</t>
  </si>
  <si>
    <t>Comprehensive income, net of tax</t>
  </si>
  <si>
    <t>CONSOLIDATED STATEMENTS OF CHANGES IN SHAREHOLDERS' EQUITY - USD ($) $ in Thousands</t>
  </si>
  <si>
    <t>Total</t>
  </si>
  <si>
    <t>Common Stock [Member]</t>
  </si>
  <si>
    <t>Retained Earnings [Member]</t>
  </si>
  <si>
    <t>Unearned Compensation [Member]</t>
  </si>
  <si>
    <t>Accumulated Other Comprehensive Income (Loss) [Member]</t>
  </si>
  <si>
    <t>Deferred Compensation Plan Shares [Member]</t>
  </si>
  <si>
    <t>Treasury Stock [Member]</t>
  </si>
  <si>
    <t>Balance at Dec. 31, 2012</t>
  </si>
  <si>
    <t>Balance (in shares) at Dec. 31, 2012</t>
  </si>
  <si>
    <t>Other comprehensive loss</t>
  </si>
  <si>
    <t>Shares acquired: deferred compensation</t>
  </si>
  <si>
    <t>Shares divested: deferred compensation</t>
  </si>
  <si>
    <t>Stock-based compensation expense</t>
  </si>
  <si>
    <t>Restricted shares awarded</t>
  </si>
  <si>
    <t>stock-based compensation expense (in shares)</t>
  </si>
  <si>
    <t>Restricted shares awarded (in shares)</t>
  </si>
  <si>
    <t>Cash dividends</t>
  </si>
  <si>
    <t>Issuance of treasury stock under stock option plans</t>
  </si>
  <si>
    <t>Issuance of treasury stock under stock option plans (in shares)</t>
  </si>
  <si>
    <t>Issuance of treasury stock for deferred compensation plan</t>
  </si>
  <si>
    <t>Issuance of treasury stock for deferred compensation plan (in shares)</t>
  </si>
  <si>
    <t>Balance at Dec. 31, 2013</t>
  </si>
  <si>
    <t>Balance (in shares) at Dec. 31, 2013</t>
  </si>
  <si>
    <t>Issuance of common stock for deferred compensation plan</t>
  </si>
  <si>
    <t>Issuance of common stock for deferred compensation plan (in shares)</t>
  </si>
  <si>
    <t>Issuance of common stock under stock option plans (in shares)</t>
  </si>
  <si>
    <t>Issuance of common stock under stock option plans</t>
  </si>
  <si>
    <t>Balance at Dec. 31, 2014</t>
  </si>
  <si>
    <t>Balance (in shares) at Dec. 31, 2014</t>
  </si>
  <si>
    <t>Stock-based compensation expense (restricted)</t>
  </si>
  <si>
    <t>Stock-based compensation expense (nonrestricted)</t>
  </si>
  <si>
    <t>Purchase of treasury stock</t>
  </si>
  <si>
    <t>Purchase of treasury stock (in shares)</t>
  </si>
  <si>
    <t>Issuance of common stock under stock option plans-APIC</t>
  </si>
  <si>
    <t>Issuance of common stock under stock option plans-APIC (in shares)</t>
  </si>
  <si>
    <t>Balance at Dec. 31, 2015</t>
  </si>
  <si>
    <t>Balance (in shares) at Dec. 31, 2015</t>
  </si>
  <si>
    <t>CONSOLIDATED STATEMENTS OF CHANGES IN SHAREHOLDERS' EQUITY [Parenthetical] - $ / shares</t>
  </si>
  <si>
    <t>Dividend paid per share (in dollars per share)</t>
  </si>
  <si>
    <t>Deferred Compensation Arrangement with Individual, Shares Issued</t>
  </si>
  <si>
    <t>Deferred Compensation Arrangement With Shares Divested</t>
  </si>
  <si>
    <t>CONSOLIDATED STATEMENTS OF CASH FLOWS - USD ($) $ in Thousands</t>
  </si>
  <si>
    <t>Cash flows from operating activities</t>
  </si>
  <si>
    <t>Adjustments to reconcile net income to net cash from operating activities</t>
  </si>
  <si>
    <t>Depreciation</t>
  </si>
  <si>
    <t>Deferred tax benefit (expense)</t>
  </si>
  <si>
    <t>Loss on sale of repossessed assets, net</t>
  </si>
  <si>
    <t>FHLB stock dividends</t>
  </si>
  <si>
    <t>Net amortization on securities</t>
  </si>
  <si>
    <t>Increased cash value of Bank-owned life insurance</t>
  </si>
  <si>
    <t>Gain/(loss) on sale of bank premises, net</t>
  </si>
  <si>
    <t>Changes in:</t>
  </si>
  <si>
    <t>Interest receivable</t>
  </si>
  <si>
    <t>Interest payable</t>
  </si>
  <si>
    <t>Other assets and liabilities</t>
  </si>
  <si>
    <t>Net cash provided by operating activities</t>
  </si>
  <si>
    <t>Securities available for sale:</t>
  </si>
  <si>
    <t>Purchases</t>
  </si>
  <si>
    <t>Maturities, calls and repayments</t>
  </si>
  <si>
    <t>Securities held-to-maturity:</t>
  </si>
  <si>
    <t>Net change in loans</t>
  </si>
  <si>
    <t>Proceeds from sale of OREO and other repossessed assets</t>
  </si>
  <si>
    <t>Proceeds from the disposition of premises and equipment</t>
  </si>
  <si>
    <t>Bank premises and equipment expenditures</t>
  </si>
  <si>
    <t>Net cash (used in) investing activities</t>
  </si>
  <si>
    <t>Cash flows from financing activities</t>
  </si>
  <si>
    <t>Net change in deposits</t>
  </si>
  <si>
    <t>Increase (decrease) in federal funds purchased</t>
  </si>
  <si>
    <t>Repayments of FHLB advances</t>
  </si>
  <si>
    <t>Cash dividends paid</t>
  </si>
  <si>
    <t>Treasury stock purchases</t>
  </si>
  <si>
    <t>Issuance of common stock for stock option plans</t>
  </si>
  <si>
    <t>Net cash provided by financing activities</t>
  </si>
  <si>
    <t>Net change in cash equivalents and federal funds sold</t>
  </si>
  <si>
    <t>Cash equivalents and federal funds sold at beginning of year</t>
  </si>
  <si>
    <t>Cash equivalents and federal funds sold at end of year</t>
  </si>
  <si>
    <t>Supplemental disclosures</t>
  </si>
  <si>
    <t>Cash paid for interest</t>
  </si>
  <si>
    <t>Cash paid for income taxes</t>
  </si>
  <si>
    <t>Non-cash transfer of loans to foreclosed/repossessed assets</t>
  </si>
  <si>
    <t>SUMMARY OF SIGNIFICANT ACCOUNTING POLICIES</t>
  </si>
  <si>
    <t>Accounting Policies [Abstract]</t>
  </si>
  <si>
    <t>Significant Accounting Policies [Text Block]</t>
  </si>
  <si>
    <t xml:space="preserve"> NOTE 1 SUMMARY OF SIGNIFICANT ACCOUNTING POLICIES : The consolidated financial statements include the accounts of Commercial Bancshares, Inc. (the “Corporation”) and its wholly owned subsidiaries, Commercial Financial and Insurance Agency, LTD (“Commercial Financial”) and The Commercial Savings Bank (the “Bank). All significant intercompany balances and transactions have been eliminated in consolidation. Commercial Bancshares, Inc. is a financial holding corporation whose banking subsidiary, The Commercial Savings Bank, is engaged in the business of commercial and retail banking, with operations conducted through its main office and branches located in Upper Sandusky, Ohio and neighboring communities in Wyandot, Marion and Hancock counties. These market areas provide the source of substantially all of the Corporation’s deposit and loan activities. The Corporation’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Other financial instruments that potentially represent concentrations of credit risk include deposit accounts in other financial institutions and federal funds sold. : The preparation of financial statements in conformity with accounting principles generally accepted in the United States inherently involves the use of estimates and assumptions that affect the amounts reported in the financial statements and the related disclosures. The most significant of these estimates relate to the determination of the allowance for loan losses, valuation of other real estate owned and the fair value of investment securities. Due to potential changes in conditions, it is at least reasonably possible that change in estimates will occur in the near term and that such changes could be material to the amounts reported in the Corporation’s financial statements. : Cash and cash equivalents include cash, interest-bearing and noninterest-bearing demand deposits with banks, and federal funds sold. Federal Reserve Board regulations require the Bank to maintain reserve balances on deposits with the Federal Reserve Bank of Cleveland. The required ending reserve balance was $ 5,064,000 5,237,000 : Securities are classified as available for sale and held to maturity. Available for sale investment securities are carried at fair value, with unrealized holding gains and losses reported separately in shareholders’ equity, net of tax. Held to maturity investments are carried at amortized cost. Purchase premiums and discounts are recognized using the effective interest method over the period to maturity or call and are included in interest income. Realized gains and losses on sales are determined using the amortized cost of the specific security sold. Gains and losses on the sale of securities are recorded on the trade date and are determined using the specific identification method. Securities are written down to fair value when a decline in fair value is considered other-than-temporary.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rporation has the intent to sell the debt security or more likely than not will be required to sell the debt security before its anticipated recovery. In analyzing an issuer’s financial condition, the Corporation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 Other Investment Securities: The Bank is a member of the Federal Home Loan Bank (FHLB) system. Members are required to own a certain amount of stock-based on the level of borrowings and other factors, and may invest in additional amounts. : Loans are reported at the principal balance outstanding, net of deferred loan fees and costs, allowance for loan losses, and charge-offs. Interest income is reported on the accrual method and includes amortization of net deferred loan fees and costs over the loan term. Interest income is not reported when full loan repayment is in doubt, typically when the loan is impaired or payments are past due over 90 days. When a loan is placed on nonaccrual status, all unpaid interest is reversed from interest income. Payments received on such loans are reported as principal reductions until qualifying for return to accrual status. Accrual is resumed when all contractually due payments are brought current and future payments are reasonably assured. A loan is impaired when based on current information and events it is probable the Corporation will be unable to collect the scheduled payment of principal and interest when due under the contractual terms of the loan agreement. Impairment is evaluated in total for smaller-balance loans of similar nature such as real estate mortgages and installment loans, and on an individual basis for commercial loans that are graded substandard or below.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If a loan is impaired, a portion of the allowance may be allocated so that the loan is reported, net, using either the present value of estimated future cash flows discounted at the loan’s effective interest rate, the loan’s observable market value or at the fair value of collateral if repayment is expected solely from the collateral. : The allowance for loan losses is a valuation allowance, increased by the provision for loan losses and decreased by charge-offs, minus recoveries. Management estimates the allowance balance required based on past loan loss experience, known and inherent risks in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Loan losses are charged against the allowance when management believes the uncollectibility of a loan balance is confirmed.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 Land is carried at cost. Premises and equipment are stated at cost less accumulated depreciation. Depreciation expense is calculated using the straight-line method based on the estimated useful lives of the assets. Buildings and related components are depreciated using useful lives ranging from 5 39 3 10 Bank-Owned Life Insurance: Bank-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 Income tax expense is the sum of the current year income tax due or refundable and the change in deferred tax assets and liabilities. Deferred income tax assets and liabilities are determined using the liability or balance sheet method.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 Premises and equipment and other long-term assets are reviewed for impairment when events indicate their carrying amount may not be recoverable from future undiscounted cash flows. If impaired, the assets are recorded at discounted amounts. : Profit-sharing and 401(k) plan contributions are determined by a formula based on employee deferrals with additional contributions at the discretion of the Board of Directors. Directors and executive officers of the Corporation are permitted to defer compensation paid for service to the Corporation under the Corporation’s Deferred Compensation Plan. Deferred compensation costs are expensed over the individual’s service period. Shares of the Corporation’s common stock that are held in trust for the benefit of deferred compensation plan participants may be available to the Corporation’s creditors in certain circumstances. Such shares acquired by the trustee are reported as a reduction to shareholders’ equity, with a corresponding increase to common stock. In addition to the Corporation’s stock, cash is also held in trust for the benefit of deferred compensation plan participants. The Corporation recognizes expense for stock-based compensation using the fair value method of accounting. The Corporation uses a Black Scholes option-pricing model to estimate the grant date fair value of stock options granted. The fair value of the restricted stock awards is the closing market price of the Corporation’s stock on the date of grant. Compensation is then recognized over the required service period, generally defined as the vesting period for stock option awards and as the unvested period for nonvested (restricted) stock awards. Common shares repurchased are recorded at cost. Cost of shares reissued is determined using the weighted average cost. Financial instruments include off-balance-sheet credit instruments, such as commitments to make loans and standby letters of credit, issued to meet customer-financing needs. The face amount for these items represents the exposure to loss, before considering customer collateral or ability to repay. Such financial instruments are recorded when they are funded. :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off balance sheet financial instruments does not include the value of anticipated future business or the values of assets and liabilities not considered financial instruments.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only item in accumulated other comprehensive income is net unrealized gains and losses on available for sale securities, reported net of tax.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 : While the Corporation’s chief decision makers monitor the revenue streams of various products and services, operations are managed and financial performance is evaluated on a Corporation-wide basis. Accordingly, all of the financial service operations are considered by management to be aggregated in one reportable segment.</t>
  </si>
  <si>
    <t>INVESTMENT SECURITIES</t>
  </si>
  <si>
    <t>Schedule Of Investments [Abstract]</t>
  </si>
  <si>
    <t>Investment [Text Block]</t>
  </si>
  <si>
    <t xml:space="preserve"> NOTE 2 INVESTMENT SECURITIES (in thousands) Gross Gross Estimated Amortized Unrealized Unrealized Fair Securities available for sale Cost Gains Losses Value December 31, 2015 U.S. government agency securities $ 2,519 $ 1 $ (2 ) $ 2,518 State and political subdivisions 4,114 118 0 4,232 Mortgage-backed securities 1,840 121 0 1,961 Total securities available for sale $ 8,473 $ 240 $ (2 ) $ 8,711 December 31, 2014 U.S. government agency securities $ 2,000 $ 0 $ (35 ) $ 1,965 State and political subdivisions 6,337 259 0 6,596 Mortgage-backed securities 2,303 163 0 2,466 Total securities available for sale $ 10,640 $ 422 $ (35 ) $ 11,027 Gross Gross Estimated Amortized Unrealized Unrealized Fair Securities held to maturity Cost Gains Losses Value December 31, 2015 State and political subdivisions $ 666 $ 0 $ 0 $ 666 December 31, 2014 State and political subdivisions $ 0 $ 0 $ 0 $ 0 in thousands Available for sale Held-to-maturity Total Estimated Estimated Estimated Amortized Fair Amortized Fair Amortized Fair Cost Value Cost Value Cost Value Due less than one year $ 644 $ 662 $ 0 $ 0 $ 644 $ 662 Due after one year through five years 4,287 4,362 0 0 4,287 4,362 Due after five years through ten years 1,702 1,726 666 666 2,368 2,392 Due after ten years 0 0 0 0 0 0 Mortgage-backed securities 1,840 1,961 0 0 1,840 1,961 Total investment securities $ 8,473 $ 8,711 $ 666 $ 666 $ 9,139 $ 9,377 At year-end 2015 and 2014 securities with a carrying value of $ 7,999,000 8,958,000 Less Than Twelve Months Over Twelve Months (In thousands) Gross Gross Unrealized Fair Unrealized Fair December 31, 2015 Losses Value Losses Value U.S. government agency securities $ (2 ) $ 517 $ 0 $ 0 State and political subdivisions 0 0 0 0 Mortgage-backed securities 0 0 0 0 Total securities available for sale $ (2 ) $ 517 $ 0 $ 0 Less Than Twelve Months Over Twelve Months (In thousands) Gross Gross Unrealized Fair Unrealized Fair December 31, 2014 Losses Value Losses Value U.S. government agency securities $ 0 $ 0 $ (35 ) $ 1,965 State and political subdivisions 0 0 0 0 Mortgage-backed securities 0 0 0 0 Total securities available for sale $ 0 $ 0 $ (35 ) $ 1,965 At December 31, 2015 the Corporation held one security with an estimated fair value of $ 517,000 2,000 1,965,000 35,000 The unrealized losses that exist are primarily due to the change in market interest rates subsequent to purchase. The Corporation does not consider this investment to be other than temporarily impaired at December 31, 2015 and 2014 since the decline in market value is primarily attributable to changes in interest rates and not credit quality. In addition, the Corporation does not intend to sell and does not believe that it is more likely than not that the Corporation will be required to sell this investment until there is a full recovery of the unrealized loss, which may be at maturity. As a result, management does not believe that the investment security in an unrealized loss position at December 31, 2015 represents an other-than-temporary impairment. Other investment securities are carried at cost and consist principally of stock in the Federal Home Loan Bank of Cincinnati. </t>
  </si>
  <si>
    <t>ALLOWANCE FOR LOAN LOSSES</t>
  </si>
  <si>
    <t>Receivables,Loans,Notes Receivable,And Others [Abstract]</t>
  </si>
  <si>
    <t>Allowance for Credit Losses [Text Block]</t>
  </si>
  <si>
    <t xml:space="preserve"> NOTE 3 ALLOWANCE FOR LOAN LOSSES The following tables provide information on the activity in the allowance for loan losses by portfolio segment for the periods indicated: Commercial Real Estate Consumer Total December 31, 2015 (In thousands) Beginning balance  January 1, 2015 $ 3,340 $ 277 $ 509 $ 4,126 Charge-offs (357) (17) (160) (534) Recoveries 49 0 32 81 Net (308) (17) (128) (453) Provision 90 39 59 188 Ending balance  December 31, 2015 $ 3,122 $ 299 $ 440 $ 3,861 Commercial Real Estate Consumer Total December 31, 2014 (In thousands) Beginning balance  January 1, 2014 $ 3,517 $ 235 $ 591 $ 4,343 Charge-offs (430) (32) (140) (602) Recoveries 37 8 31 76 Net (393) (24) (109) (526) Provision 216 66 27 309 Ending Balance  December 31, 2014 $ 3,340 $ 277 $ 509 $ 4,126 Commercial Real Estate Consumer Total December 31, 2013 (In thousands) Beginning balance  January 1, 2013 $ 3,175 $ 284 $ 582 $ 4,041 Charge-offs (79) (90) (171) (340) Recoveries 52 8 51 111 Net (27) (82) (120) (229) Provision 369 33 129 531 Ending Balance  December 31, 2013 $ 3,517 $ 235 $ 591 $ 4,343 Collectively Evaluated Individually Evaluated Total Allowance Recorded Allowance Recorded Allowance Recorded for loan investment for loan investment for loan investment (In thousands) losses in loans losses in loans losses in loans December 31, 2015 Commercial $ 3,046 $ 238,044 $ 76 $ 4,872 $ 3,122 $ 242,916 Real estate 299 23,944 0 0 299 23,944 Consumer 440 30,073 0 0 440 30,073 Total $ 3,785 $ 292,061 $ 76 $ 4,872 $ 3,861 $ 296,933 Collectively Evaluated Individually Evaluated Total Allowance Recorded Allowance Recorded Allowance Recorded for loan investment for loan investment for loan investment losses in loans losses in loans losses in loans December 31, 2014 Commercial $ 3,038 $ 219,680 $ 302 $ 5,828 $ 3,340 $ 225,508 Real estate 277 22,183 0 0 277 22,183 Consumer 509 31,460 0 0 509 31,460 Total $ 3,824 $ 273,323 $ 302 $ 5,828 $ 4,126 $ 279,151 December 31, 2013 Commercial $ 2,993 $ 205,374 $ 524 $ 10,924 $ 3,517 $ 216,298 Real estate 235 18,806 0 0 235 18,806 Consumer 591 34,864 0 0 591 34,864 Total $ 3,819 $ 259,044 $ 524 $ 10,924 $ 4,343 $ 269,968 </t>
  </si>
  <si>
    <t>CREDIT QUALITY INDICATORS</t>
  </si>
  <si>
    <t>Credit Quality Indicators [Abstract]</t>
  </si>
  <si>
    <t>Credit Quality Indicators [Text Block]</t>
  </si>
  <si>
    <t xml:space="preserve"> NOTE 4 CREDIT QUALITY INDICATORS To facilitate the monitoring of credit quality within the loan portfolio and for purposes of analyzing historical loss rates used in the determination of the allowance for loan losses, the Corporation utilizes the following categories of credit grades: pass, special mention, substandard, doubtful and loss. The four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periodically based on the size and credit characteristics of the borrower. All other categories are updated on at least a quarterly basis. Loans are graded on a scale of 1 through 9, with a grade of 5 or below classified as “Pass” rated credits. Following is a description of the general characteristics of risk grades 6 through 9: 6  Special Mention Special mention credits have a level of potential weakness such that they warrant management’s closer attention than those on watch. These credits, opposed to watch credits, require correction or additional financial information for further analysis and verification of repayment capacity. If left uncorrected, these weaknesses may result in deterioration of the repayment prospects for the asset or in the institution’s credit position at some future date. Special mention assets are not considered adversely classified assets. Such credits do however, warrant consideration of additional reserve. 7  Substandard Substandard loans are inadequately protected by the current sound worth and paying capacity of the borrower or of the collateral pledged, if any. Loans so classified must have a well-defined weakness or weaknesses that jeopardize the liquidation of the debt. Substandard loans are characterized by the distinct possibility that the Bank will sustain loss if the deficiencies are not corrected. 8 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9  Loss Loans are considered uncollectible and of such little value that continuing to carry them as assets on the institution’s financial statements is not feasible. Accordingly, the Bank does not carry loans classified as loss on the books, instead, these loans are charged off. The Corporation’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 Commercial Credit Exposure (In thousands) Credit risk profile by credit worthiness category Commercial Commercial Commercial Commercial Real Estate Real Estate Credit Operating Agricultural 1-4 Family Other Total Grade 12/31/15 12/31/14 12/31/15 12/31/14 12/31/15 12/31/14 12/31/15 12/31/14 12/31/15 12/31/14 Pass $ 33,221 $ 32,933 $ 43,461 $ 45,863 $ 46,453 $ 39,683 $ 115,517 $ 101,222 $ 238,652 $ 219,701 6 0 0 0 0 0 0 0 0 0 0 7 662 956 898 159 124 793 2,580 3,899 4,264 5,807 8 0 0 0 0 0 0 0 0 0 0 Total $ 33,883 $ 33,889 $ 44,359 $ 46,022 $ 46,577 $ 40,476 $ 118,097 $ 105,121 $ 242,916 $ 225,508 Real Estate Credit Exposure (In thousands) Credit risk by credit worthiness category Real Estate Real Estate Credit Construction Other Total Grade 12/31/15 12/31/14 12/31/15 12/31/14 12/31/15 12/31/14 Pass $ 5,583 $ 4,214 $ 18,345 $ 17,951 $ 23,928 $ 22,165 6 0 0 0 0 0 0 7 0 0 16 18 16 18 8 0 0 0 0 0 0 Total $ 5,583 $ 4,214 $ 18,361 $ 17,969 $ 23,944 $ 22,183 Consumer Credit Exposure (In thousands) Credit risk by credit worthiness category Consumer Consumer Consumer Credit Equity Auto Other Total Grade 12/31/15 12/31/14 12/31/15 12/31/14 12/31/15 12/31/14 12/31/15 12/31/14 Pass $ 17,956 $ 17,987 $ 4,637 $ 4,650 $ 7,361 $ 8,616 $ 29,954 $ 31,253 6 0 0 0 0 0 0 0 0 7 94 199 4 0 21 8 119 207 8 0 0 0 0 0 0 0 0 Total $ 18,050 $ 18,186 $ 4,641 $ 4,650 $ 7,382 $ 8,624 $ 30,073 $ 31,460 </t>
  </si>
  <si>
    <t>SUMMARY OF IMPAIRED LOANS</t>
  </si>
  <si>
    <t>Summary Of Impaired Loans [Abstract]</t>
  </si>
  <si>
    <t>Summary Of Impaired Loans [Text Block]</t>
  </si>
  <si>
    <t xml:space="preserve"> NOTE 5 SUMMARY OF IMPAIRED LOANS Loans evaluated for impairment include loans classified as troubled debt restructurings and non-performing multi-family, commercial and construction loans. Unpaid Recorded Principal Related December 31, 2015 Investment Balance Allowance (In thousands) With no related allowance recorded: Commercial operating $ 675 $ 932 $ 0 Commercial real estate, 1-4 family 0 0 0 Commercial real estate, other 2,483 2,601 0 Subtotal $ 3,158 $ 3,533 $ 0 With an allowance recorded: Commercial operating $ 118 $ 118 $ 2 Commercial real estate, 1-4 family 1,402 1,402 73 Commercial real estate, other 194 194 1 Subtotal $ 1,714 $ 1,714 $ 76 Total $ 4,872 $ 5,247 $ 76 Unpaid Recorded Principal Related December 31, 2014 Investment Balance Allowance (In thousands) With no related allowance recorded: Commercial operating $ 0 $ 0 $ 0 Commercial real estate, 1-4 family 0 0 0 Commercial real estate, other 1,942 1,942 0 Subtotal $ 1,942 $ 1,942 $ 0 With an allowance recorded: Commercial operating $ 797 $ 919 $ 128 Commercial real estate, 1-4 family 1,614 1,614 132 Commercial real estate, other 1,475 1,475 42 Subtotal $ 3,886 $ 4,008 $ 302 Total $ 5,828 $ 5,950 $ 302 Unpaid Recorded Principal Related December 31, 2013 Investment Balance Allowance (In thousands) With no related allowance recorded: Commercial operating $ 66 $ 66 $ 0 Commercial real estate, 1-4 family 54 54 0 Commercial real estate, other 6,876 6,876 0 Subtotal $ 6,996 $ 6,996 $ 0 With an allowance recorded: Commercial operating $ 967 $ 967 $ 111 Commercial real estate, 1-4 family 1,679 1,679 232 Commercial real estate, other 1,282 1,282 181 Subtotal $ 3,928 $ 3,928 $ 524 Total $ 10,924 $ 10,924 $ 524 A loan is considered impaired, in accordance with the impairment accounting guidance (ASC 310-10-35),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Impaired loans with no related allowance recorded at December 31, 2015, increased 62.6 1,216,000 72.2 5,054,000 55.9 2,172,000 1.1 42,000 16.4 956,000 46.7 5,096,000 2,108,000 2,220,000 76,000 302,000 524,000 No Related With Related Allowance Recorded Allowance Recorded Total Average Total Interest Average Total Interest Average Total Interest (In thousands) Recorded Income Recorded Income Recorded Income Investment Recognized Investment Recognized Investment Recognized December 31, 2015 Commercial: Operating $ 773 $ 0 $ 121 $ 7 $ 894 $ 7 Real estate, 1-4 family 0 0 1,416 60 1,416 60 Real estate, other 3,027 192 199 12 3,226 204 Total $ 3,800 $ 192 $ 1,736 $ 79 $ 5,536 $ 271 December 31, 2014 Commercial: Operating $ 0 $ 0 $ 821 $ 8 $ 821 $ 8 Real estate, 1-4 family 0 0 1,649 68 1,649 68 Real estate, other 3,610 158 1,526 94 5,136 252 Total $ 3,610 $ 158 $ 3,996 $ 170 $ 7,606 $ 328 December 31, 2013 Commercial: Operating $ 66 $ 3 $ 990 $ 8 $ 1,056 $ 11 Real estate, 1-4 family 54 2 1,696 63 1,750 65 Real estate, other 6,125 145 1,300 14 7,425 159 Total $ 6,245 $ 150 $ 3,986 $ 85 $ 10,231 $ 235 </t>
  </si>
  <si>
    <t>TROUBLED DEBT RESTRUCTURINGS</t>
  </si>
  <si>
    <t>Troubled Debt Restructuring, Debtor, Current Period [Abstract]</t>
  </si>
  <si>
    <t>Troubled Debt Restructuring [Text Block]</t>
  </si>
  <si>
    <t xml:space="preserve"> NOTE 6 TROUBLED DEBT RESTRUCTURINGS A modification of a loan constitutes a troubled debt restructured loan when a borrower is experiencing financial difficulty and the modification constitutes a concession. The Corporation offers various types of concessions when modifying a loan. Concessionary modifications may include, but are not limited to, delays in required payments of principal and interest for a specified period, reduction of the stated interest rate of the loan, reduction of accrued interest, extension of the maturity date or reduction of the face amount or maturity amount of the debt. A concession has been granted when, as a result of the restructuring, the Corporation does not expect to collect all amounts due, including interest at the original stated rate. When the Corporation modifies a loan, it evaluates any possible impairment similar to other impaired loans based on the present value of expected future cash flows, discounted at the contractual interest rate of the original loan agreement, or uses the current fair value of the collateral, less selling costs for collateral dependent loans. If the Corporation determines the value of the modified loan is less than the recorded investment of the loan (net of previous charge-offs and deferred loan fees or costs), impairment is recognized through a reserve for loan and lease losses estimate or a charge-off to the reserve for loan and lease losses. In periods subsequent to the modification, the Corporation evaluates all TDRs, including those that have payment defaults, for possible impairment and recognizes the impairment through the reserve for loan and lease losses. There were no financing receivables modified as troubled debt restructurings during the twelve months ended December 31, 2015 and 2014. There were no commitments to lend additional funds to borrowers classified as troubled debt restructurings at December 31, 2015.</t>
  </si>
  <si>
    <t>AGE ANALYSIS OF PAST DUE FINANCING RECEIVABLES</t>
  </si>
  <si>
    <t>Past Due Financing Receivables [Abstract]</t>
  </si>
  <si>
    <t>Past Due Financing Receivables [Text Block]</t>
  </si>
  <si>
    <t xml:space="preserve"> NOTE 7 AGE ANALYSIS OF PAST DUE FINANCING RECEIVABLES Recorded (In thousands) 30-59 60-89 &gt;90 Total Investment Days Days Days Total Financing &gt; 90 Days December 31, 2015 Past Due Past Due Past Due Past Due Current Receivables and Accruing Commercial Operating $ 0 $ 0 $ 538 $ 538 $ 33,345 $ 33,883 $ 0 Agricultural 21 0 0 21 44,338 44,359 0 Real estate, 1-4 fam 0 0 19 19 46,558 46,577 0 Real estate, other 37 0 68 105 117,992 118,097 0 Real Estate Construction 0 0 0 0 5,583 5,583 0 Other 0 0 15 15 18,346 18,361 0 Consumer Equity 35 12 0 47 18,003 18,050 0 Auto 0 0 0 0 4,641 4,641 0 Other 16 10 0 26 7,356 7,382 0 Total $ 109 $ 22 $ 640 $ 771 $ 296,162 $ 296,933 $ 0 Recorded (In thousands) 30-59 60-89 &gt;90 Total Investment Days Days Days Total Financing &gt; 90 Days December 31, 2014 Past Due Past Due Past Due Past Due Current Receivables and Accruing Commercial Operating $ 0 $ 0 $ 673 $ 673 $ 33,216 $ 33,889 $ 0 Agricultural 0 0 0 0 46,022 46,022 0 Real estate, 1-4 fam 0 0 0 0 40,476 40,476 0 Real estate, other 33 0 36 69 105,052 105,121 0 Real Estate Construction 0 0 0 0 4,214 4,214 0 Other 20 14 0 34 17,935 17,969 0 Consumer Equity 0 40 33 73 18,113 18,186 0 Auto 0 0 0 0 4,650 4,650 0 Other 15 0 8 23 8,601 8,624 0 Total $ 68 $ 54 $ 750 $ 872 $ 278,279 $ 279,151 $ 0 </t>
  </si>
  <si>
    <t>FINANCING RECEIVABLES ON NONACCRUAL STATUS</t>
  </si>
  <si>
    <t>Financing Receivables [Text Block]</t>
  </si>
  <si>
    <t xml:space="preserve"> NOTE 8 FINANCING RECEIVABLES ON NONACCRUAL STATUS (in thousands) December 31, 2015 December 31, 2014 Commercial operating $ 538 $ 673 Commercial real estate, 1-4 family 19 179 Commercial real estate, other 97 69 Real estate, other 15 18 Consumer, equity 42 99 Consumer, other 10 23 Total $ 721 $ 1,061 </t>
  </si>
  <si>
    <t>PREMISES AND EQUIPMENT</t>
  </si>
  <si>
    <t>Property, Plant and Equipment [Abstract]</t>
  </si>
  <si>
    <t>Property, Plant and Equipment Disclosure [Text Block]</t>
  </si>
  <si>
    <t xml:space="preserve"> NOTE 9 PREMISES AND EQUIPMENT 2015 2014 (In thousands) Land $ 924 $ 916 Buildings 7,342 7,244 Furniture and equipment 4,528 4,941 Construction in process 9 4 12,803 13,105 Less accumulated depreciation 7,125 7,037 Premises and equipment, net $ 5,678 $ 6,068 Depreciation expense charged to operations was $ 587,000 580,000 597,000 1,178,000 22,000 59,000</t>
  </si>
  <si>
    <t>TIME DEPOSITS</t>
  </si>
  <si>
    <t>Disclosure Text Block [Abstract]</t>
  </si>
  <si>
    <t>Deposit Liabilities Disclosures [Text Block]</t>
  </si>
  <si>
    <t xml:space="preserve"> NOTE 10 TIME DEPOSITS Time deposits in denominations of $250,000 or more totaled $ 5,966 7,219 (In thousands) Due during the year ending December 31, 2016 $ 45,168 2017 18,473 2018 14,392 2019 7,235 2020 3,332 Thereafter 4,458 $ 93,058 </t>
  </si>
  <si>
    <t>FHLB ADVANCES</t>
  </si>
  <si>
    <t>Federal Home Loan Bank Advances, Disclosure [Text Block]</t>
  </si>
  <si>
    <t xml:space="preserve"> NOTE 11 FHLB ADVANCES Interest Rate at December 31, 2015 2014 (In thousands) FHLB variable rate advance, with monthly interest payments; due March 2016 0.45 % $ 5,000 $ 0 FHLB fixed rate advance, with monthly principal and interest payments; due July 2027 2.14 % $ 1,574 $ 1,692 At December 31, 2015 and 2014, as a member of the Federal Home Loan Bank system, the Bank had the ability to obtain up to $ 18,623,000 15,497,000 46,795,000 45,283,000</t>
  </si>
  <si>
    <t>INCOME TAXES</t>
  </si>
  <si>
    <t>Income Tax Disclosure [Abstract]</t>
  </si>
  <si>
    <t>Income Tax Disclosure [Text Block]</t>
  </si>
  <si>
    <t xml:space="preserve"> NOTE 12 INCOME TAXES in thousands 2015 2014 2013 Current provision $ 1,596 $ 1,443 $ 1,522 Deferred provision (benefit) (144) (12) (251) Total income tax expense $ 1,452 $ 1,431 $ 1,271 in thousands 2015 2014 Items giving rise to deferred tax assets Allowance for loan losses in excess of tax reserve $ 980 $ 1,070 Deferred compensation 397 346 Restricted stock awards 65 39 Nonaccrual loan interest 36 27 Deferred loan fees and costs 100 49 Accrued expenses and other 4 11 Total 1,582 1,542 Items giving rise to deferred tax liabilities Depreciation (264) (333) FHLB stock dividend (309) (309) Unrealized gain on securities available for sale (81) (132) Prepaid expenses and other (12) (47) Total (666) (821) Net deferred tax asset $ 916 $ 721 in thousands 34 2015 2014 2013 Tax at statutory rates $ 1,658 $ 1,607 $ 1,471 Increase (decrease) in tax resulting from: Tax-exempt income (161) (179) (199) Other (45) 3 (1) Total income tax expense $ 1,452 $ 1,431 $ 1,271 The Corporation had no reportable income tax expense pertaining to security gains for 2015, 2014 or 2013.</t>
  </si>
  <si>
    <t>STOCK-BASED COMPENSATION</t>
  </si>
  <si>
    <t>Disclosure Of Compensation Related Costs, Share-Based Payments [Abstract]</t>
  </si>
  <si>
    <t>Disclosure of Compensation Related Costs, Share-based Payments [Text Block]</t>
  </si>
  <si>
    <t xml:space="preserve"> NOTE 13 STOCK-BASED COMPENSATION The Corporation has two share-based compensation plans in existence: the 1997 Stock Option Plan (expired but having outstanding options that may still be executed) and the 2009 Incentive Stock Option Plan, which is described below. The Corporation’s 2009 Incentive Stock Option Plan, which was stockholder approved, permitted the grant of share options to its selected key employees. No more than 150,000 28,850 Stock options are generally granted with an exercise price, and restricted stock awards are valued, equal to the market price of the Corporation’s stock at the date of grant; stock option awards generally have an expiration period of ten years. The fair value of each option award was estimated on the date of grant using a Black Scholes option valuation model that uses the assumptions noted in the table below. Expected volatilities are based on several factors including historical volatility of the Corporation’s common stock, implied volatility determined from traded options and other factors. The Corporation uses historical data to estimate option exercises and employee terminations to estimate the expected life of options. The risk-free interest rate for the expected term of the options is based on the U.S. Treasury yield curve in effect at the time of the grant. The expected dividend yield is based on the Corporation’s expected dividend yield over the life of the options. 2015 2014 2013 Dividend yield 3.16 % 3.15 % 3.17 % Risk-free interest rate 1.94 % 2.04 % 2.00 % Expected volatility 22.29 % 22.59 % 23.00 % Weighted average expected life 8 years 8 years 8 years Weighted average per share fair value of options $ 4.47 $ 4.11 $ 3.63 In the third quarter of 2015, 18,400 Intrinsic value represents the amount by which the fair market value of the Corporation’s stock, $ 30.61 871,000 736,000 654,000 539,000 2015 2014 2013 Weighted Weighted Weighted Average Average Average Exercise Exercise Exercise Shares Price Shares Price Shares Price Outstanding at beginning of year 69,375 $ 18.08 62,550 $ 16.63 54,630 $ 15.83 Granted 18,400 27.40 11,000 24.47 9,950 21.35 Exercised (4,225) 17.04 (3,575) 12.85 (900) 12.30 Expired 0 0 0 0 (1,130) 22.75 Forfeited 0 0 (600) 15.79 0 0 Outstanding at year-end 83,550 $ 20.18 69,375 $ 18.08 62,550 $ 16.63 Options exercisable at year-end 54,499 $ 17.10 46,775 $ 15.99 39,201 $ 14.69 Weighted average fair value of options granted during the year $ 4.47 $ 4.11 $ 3.63 The fair value of options granted is amortized as compensation expense, recognized on a straight-line basis over the vesting period of the respective stock option grant. Compensation expense related to employees is included in personnel expense while compensation expense related to directors is included in other operating expense. The Corporation recognized compensation expense of $ 47,000 39,000 34,000 102,000 26.5 256,000 225,000 204,000 Number Weighted Average Number Of Shares Remaining Of Shares Exercise Price Outstanding Contractual Life Exercisable $ 12.30 11,900 3.62 years 11,900 13.25 8,300 4.62 years 8,300 17.40 9,800 5.62 years 9,800 19.28 14,200 6.53 years 14,200 21.35 9,950 7.61 years 6,632 24.47 11,000 8.63 years 3,667 27.40 18,400 9.62 years 0 Total 83,550 6.90 years 54,499 The following table summarizes information about the Corporation’s nonvested stock option activity for the year ended December 31, 2015: Number Weighted Of Average Nonvested Options Options Price Nonvested options at January 1, 2015 22,600 $ 22.41 Granted 18,400 27.40 Vested (11,949) 21.45 Forfeited/expired 0 0.00 Nonvested options at December 31, 2015 29,051 $ 25.97 In the third quarter of 2015, the Corporation granted 8,000 219,000 119,000 88,000 62,000 268,000 26.2 Weighted Nonvested Average Number of Grant Date Restricted Stock Shares Fair Value Nonvested balance at January 1, 2015 12,900 $ 21.95 Granted 8,000 27.40 Vested (2,200) 19.28 Forfeited 0 0.00 Nonvested balance at December 31, 2015 18,700 $ 24.60 </t>
  </si>
  <si>
    <t>BENEFIT PLANS</t>
  </si>
  <si>
    <t>Compensation and Retirement Disclosure [Abstract]</t>
  </si>
  <si>
    <t>Compensation and Employee Benefit Plans [Text Block]</t>
  </si>
  <si>
    <t xml:space="preserve"> NOTE 14 BENEFIT PLANS The Corporation maintains a 401(k) plan covering substantially all employees who have attained the age of twenty-one and have completed thirty days of service with the Corporation. This is a salary deferral plan, which calls for matching contributions by the Corporation based on a percentage ( 50 6 106,000 103,000 106,000 At December 31, 2015, the Corporation has agreements with two former executive officers and one current executive officer to provide postretirement benefits including split dollar life insurance arrangements and deferred compensation. The Corporation’s future obligations under the agreements have been provided for through the single purchase of split dollar life insurance policies on the executives. The Corporation has a liability recorded for the present value of the future benefits of approximately $ 368,000 348,000 24,000 23,000 22,000 The Corporation has deferred director fee arrangements with certain directors and executive officers. The amounts deferred under the arrangements are invested in the Corporation’s common stock and are maintained in a rabbi trust. The Corporation had 62,067 55,360 1,206,000 1,022,000</t>
  </si>
  <si>
    <t>COMMITMENTS, OFF-BALANCE-SHEET RISK AND CONTINGENCIES</t>
  </si>
  <si>
    <t>Commitments and Contingencies Disclosure [Abstract]</t>
  </si>
  <si>
    <t>Commitments and Contingencies Disclosure [Text Block]</t>
  </si>
  <si>
    <t xml:space="preserve"> NOTE 15 COMMITMENTS, OFF-BALANCE-SHEET RISK AND CONTINGENCIES The Corporation is a party to financial instruments with off-balance sheet risk in the normal course of business to meet the financial needs of its customers. The financial instruments include commitments to extend credit in the form of unused lines of credit and standby letters of credit. These financial instruments involve to varying degrees, elements of credit and interest rate risk in excess of the amount recognized in the consolidated balance sheets. The contract amounts of the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 does not necessarily represent future cash requirements. Management evaluates each customer’s creditworthiness on a case-by-case basis. The amount of collateral obtained upon extension of credit, if deemed necessary by the Corporation, is based on management’s credit evaluation of the counter-party. Collateral held varies, but may include accounts receivables, inventories, premises and equipment, residential real estate and income producing commercial properties. Standby letters of credit are irrevocable conditional commitments issued by the Corporation to guarantee the performance of a customer to a third party. Financial standby letters of credit are primarily used to support clients’ business trade transactions and may require payment of a fee. The credit risk involved in issuing standby letters of credit is essentially the same as that involved in extending loans to customers. Management assesses the borrower’s credit to determine the necessary collateral. Since the conditions requiring the Bank to fund letters of credit may not occur, the Corporation expects its liquidity requirements to be less than the total outstanding commitments. in thousands 2015 2014 Commitments to extend commercial credit $ 24,876 $ 25,398 Commitments to extend consumer credit 11,172 11,293 Standby letters of credit 12 47 $ 36,060 $ 36,738 Fixed rate $ 10,959 $ 9,223 Variable rate 25,101 27,515 $ 36,060 $ 36,738 At year-end 2015, the fixed rate commitments had a range of interest rates from 2.18 25.00 2.18 25.00</t>
  </si>
  <si>
    <t>REGULATORY MATTERS</t>
  </si>
  <si>
    <t>Regulatory Capital Requirements [Abstract]</t>
  </si>
  <si>
    <t>Regulatory Capital Requirements under Banking Regulations [Text Block]</t>
  </si>
  <si>
    <t xml:space="preserve"> NOTE 16 REGULATORY MATTERS The Bank is subject to various regulatory capital requirements administered by federal banking agencies. Failure to meet minimum capital requirements will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Capital amounts and classifications are also subject to qualitative judgments by regulators regarding components, risk weighting and other factors. In measuring the adequacy of capital, assets are generally weighted for risk. Certain assets, such as cash and U.S. government securities, have a risk weighting of 0 100 If an institution fails to remain well-capitalized, it will be subject to a series of restrictions that increase as the capital condition worsens. For instance, federal law generally prohibits a depository institution from making any capital distribution, including the payment of a dividend or paying any management fee to its holding company, if the depository institution would be undercapitalized as a result. Undercapitalized depository institutions may not accept brokered deposits absent a waiver from the FDIC, are subject to limitations, and are required to submit a capital restoration plan for approval, which must be guaranteed by the institution’s parent holding company. Significantly undercapitalized depository institutions may be subject to a number of requirements and restrictions, including orders to sell sufficient voting stock to become adequately capitalized, requirements to reduce total assets, and cessation of receipt of deposits from correspondent banks. Critically undercapitalized institutions are subject to the appointment of a receiver or conservator. In December 2010, the Basel Committee on Banking Supervision issued final rules to global regulatory standards on bank capital adequacy and liquidity (commonly referred to as “Basel III”) previously agreed on by the Group of Governors and Heads of Supervision (the oversight body of the Basel Committee). U.S. federal banking agencies adopted final rules during 2013 to bring U.S. banking organizations into compliance with Basel III. The new rules were effective for the Bank beginning January 1, 2015, subject to a phase-in period for certain provisions extending through January 1, 2019. Under the new rules the Bank will be subject to new capital requirements that include: · Creation of a new required ratio for common equity Tier 1 (“CET 1”) capital. · An increase to the minimum Tier 1 capital ratio. · Changes to risk-weightings of certain assets for purposes of the risk-based capital ratios. · Creation of an additional capital conservation buffer in excess of the required minimum capital ratios. · Changes to what qualifies as capital for purposes of meeting these capital requirements. Under the new rules, the Bank will be required to maintain additional levels of Tier 1 common equity over the minimum risk-based capital levels before it may pay dividends or pay discretionary bonuses. Under Basel III, the Bank will be required to maintain a minimum CET1 ratio of 4.5 40 20 6 4 8 4 Changes to risk-weighted assets include: (i) 150% risk weighting for non-residential mortgage loans past due more than 90 days or classified as nonaccrual; (ii) 150% risk weighting (from 100%) for certain high volatility commercial real estate acquisition, development and construction loans; (iii) a 20% (from 0%) credit conversion factor for the unused portion of commitments with an original maturity of one year or less (except those unconditionally cancellable by the Bank); and, (iv) a 250% (from 100%) risk weighting for mortgage servicing and deferred tax assets that are not deducted from CET1. In order to avoid restrictions on distributions, including dividend payments and discretionary bonus payments to its executives, the Bank will be required to maintain a capital conservation buffer of an additional 2.5 7 8.5 10.5 0.625 2.5 Under the new capital rules, the effects of certain accumulated other comprehensive income items included in capital (primarily unrealized gains and losses on available for sale investment securities) are not excluded; however, banks with less than $250 billion in assets were permitted to make a one-time permanent election to continue excluding these items comparable to their prior treatment. The Bank made this election in order to avoid potentially significant fluctuations in its capital levels which can occur from the impact of changing market interest rates on the fair value of the Corporation’s investment securities portfolio. Consistent with the objective of operating a sound financial organization, the Corporation’s goal is to maintain capital ratios well above the regulatory minimum requirements. Minimum Required Minimum Required For Capital To Be Well (In thousands) Actual Adequacy Purposes Capitalized December 31, 2015 Amount Ratio Amount Ratio Amount Ratio Common equity Tier 1 risk-based capital 1 $ 35,381 11.8 % $ 13,511 4.5 % $ 19,516 6.5 % Tier 1 risk-based capital 1 $ 35,381 11.8 % $ 18,015 6.0 % $ 24,020 8.0 % Total risk-based capital 1 $ 39,135 13.0 % $ 24,020 8.0 % $ 30,025 10.0 % Tier 1 leverage capital 2 $ 35,381 10.6 % $ 13,383 4.0 % $ 16,729 5.0 % At December 31, 2014 actual capital levels and minimum required levels for the Bank were as follows: (Minimum required levels in effect at year-end 2014) Minimum Required Minimum Required For Capital To Be Well (In thousands) Actual Adequacy Purposes Capitalized December 31, 2014 3 Amount Ratio Amount Ratio Amount Ratio Tier 1 risk-based capital 1 $ 33,154 11.8 % $ 11,216 4.0 % $ 16,824 6.0 % Total risk-based capital 1 $ 36,667 13.1 % $ 22,431 8.0 % $ 28,039 10.0 % Tier 1 leverage capital 2 $ 33,154 10.1 % $ 13,169 4.0 % $ 16,461 5.0 % 1 Common equity Tier 1 risk-based, Tier 1 risk-based, and Total risk-based capital ratios are computed by dividing a bank’s common equity Tier 1 capital, Tier 1 capital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 2 Tier 1 leverage capital ratio is computed by dividing a bank’s Tier 1 capital, as defined by regulation, by its total quarterly average assets. 3 Common equity Tier 1 risk-based capital: not applicable in 2014. Based on the most recent notifications from its regulators at December 31, 2015 and 2014, the Bank was categorized as “well-capitalized” under the regulatory framework for prompt corrective action. There are no conditions or events since its latest notification that management believes would affect the Bank’s “well-capitalized” status. Dividend payments to the holding company by its subsidiaries are subject to regulatory review and statutory limitations and, in some instances, regulatory approval. Dividends paid by the Bank are the primary source of funds available to the Corporation for payment of dividends to shareholders and for other working capital needs. Ohio law prohibits the Bank, without the prior approval of the Ohio Division of Financial Institutions, from paying dividends in an amount greater than the lesser of its undivided profits or the total of its net income for that year, combined with its retained net income from the preceding two years. The payment of dividends by any financial institution or its holding company is also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t year-end 2015. The amount of dividends available to the Corporation from the Bank at December 31, 2015, was approximately $ 15,115,000 </t>
  </si>
  <si>
    <t>RELATED PARTY TRANSACTIONS</t>
  </si>
  <si>
    <t>Related Party Transactions [Abstract]</t>
  </si>
  <si>
    <t>Related Party Transactions Disclosure [Text Block]</t>
  </si>
  <si>
    <t xml:space="preserve"> NOTE 17 RELATED PARTY TRANSACTIONS At December 31, 2015 and 2014, the Corporation had loan commitments outstanding to executive officers, directors, significant stockholde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2015 (In thousands) Aggregate balance  January 1 $ 2,006 New loans and advances 0 Change in status 0 Payments (139) Ending balance $ 1,867 Deposit accounts of directors and executive officers of the Corporation totaled $5,337,000 and $5,260,000 at December 31, 2015 and 2014, respectively.</t>
  </si>
  <si>
    <t>FAIR VALUES AND MEASUREMENTS OF FINANCIAL INSTRUMENTS</t>
  </si>
  <si>
    <t>Fair Value Disclosures [Abstract]</t>
  </si>
  <si>
    <t>Fair Value Disclosures [Text Block]</t>
  </si>
  <si>
    <t xml:space="preserve"> NOTE 18 FAIR VALUES AND MEASUREMENTS OF FINANCIAL INSTRUMENTS The Corporation records certain assets and liabilities at fair value. Fair value is defined as the price that would be received to sell an asset or paid to transfer a liability in an orderly transaction between market participants at the measurement date. Securities available for sale, trading securities, mortgage loans held for sale and derivative instruments are carried at fair value on a recurring basis. Fair value measurements are also utilized to determine the initial value of certain assets and liabilities, to perform impairment assessments and for disclosure purposes. The Corporation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In instances where inputs used to measure fair value fall into different levels in the above fair value hierarchy, fair value measurements in their entirety are categorized based on the lowest level input that is significant to the valuation. State and political subdivisions The Corporation obtains fair value measurements from a third party vendor that utilizes market valuation models maintained by a team of experienced evaluators and methodologists. Evaluators build internal yield curves, which are adjusted throughout the day based on trades and other pertinent market information. The criteria used to generate these curves and to arrive at the current day’s evaluations are based primarily on factors such as: ⋅ Established trading spreads between similar issuers or credits. ⋅ Historical trading spreads over widely accepted market benchmarks. ⋅ New issue scales. ⋅ Market information from third party sources, such as reportable trades, broker-dealers, trustees/paying agents, issuers or from information prepared by an internal credit analysis department or by internally reviewing market sector correlations.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 Analysts evaluate municipal securities backed by insurance, letters of credit, etc. When a municipal bond obtains insurance or other credit enhancements, a public rating is usually applied to the bond that is equal to the higher of ( i ii Multiple quality control evaluation processes review available market, credit and deal level information to support the evaluation of securities, such as: ⋅ Explanations required for all high yield municipal security evaluations adjusted on a per security basis. ⋅ Explanations required for all high grade municipal security evaluation adjustments that break an internal tolerance level. ⋅ Daily review of market information and data changes (including ratings) that may have an impact on evaluations. ⋅ Review of unchanged evaluations and other applicable data. ⋅ Daily review of category adjustments to confirm directional moves are tracking daily market movements. ⋅ Daily reviews by managers of tolerance reports and of evaluator checklists to confirm processes are being followed. ⋅ Monthly management reviews of evaluator work samples (tolerance reports, client challenges and other evaluation-related matters). U.S. government and federal agencies and mortgage-backed securities For agency/CMOs, depending upon the characteristics of a given tranche, a volatility-driven, multi-dimensional spread table based, single cash flow stream model or an option-adjusted spread (OAS) model is used. If call information is available, the pricing model computes both a yield to call and a yield to maturity to derive an evaluated price for the bond by assuming the most probable scenario. Alternatively, the evaluator may utilize market conventions if different from model-generated assumptions. A team of experienced fixed income evaluators and methodologists closely monitor the structured product markets, interest rate movements, new issue information and other pertinent data. Evaluations of tranches (volatile and non-volatile) are based on the interactive data model’s interpretation of accepted market modeling, trading and pricing conventions. The Interactive data model determines tranche evaluations in four steps: 1 Cash flows are generated with the deal files to determine principal and interest payments along with an average life. 2 Spreads/yields are determined for non-volatile fixed and floating-rate issues: ⋅ For agency/GSE CMOs, the model takes the average life for each tranche and matches it to the yield of the nearest point on either the swap curve or the “I” Treasury curve. It then uses that benchmark yield as the base yield. ⋅ Floating-rate issues are evaluated by a discount margin (DM) calculation. The DM measures the difference between the yield of the issue (at an assumed speed and current index) and the current value of the index over which the security resets. 3 Spreads are based on tranche characteristics such as average life, tranche type, tranche volatility, underlying collateral and the performance of the collateral and prevailing market conditions. Floating-rate issues take life caps into account. 4 The appropriate tranche spread or DM is applied to the corresponding benchmark. This value is then used to discount the cash flows to generate an evaluated price. Fair Value Measurements Using Quoted Prices in Significant Active Markets Other Significant for Identical Observable Unobservable Assets Inputs Inputs (In thousands) (Level 1) (Level 2) (Level 3) Balance December 31, 2015 Assets U.S. government agency securities $ 0 $ 2,518 $ 0 $ 2,518 State and political subdivisions, AFS 0 4,232 0 4,232 State and political subdivisions, HTM 0 0 666 666 Mortgage-backed securities 0 1,961 0 1,961 Total Assets $ 0 $ 8,711 $ 666 $ 9,377 Liabilities $ 0 $ 0 $ 0 $ 0 December 31, 2014 Assets U.S. government agency securities $ 0 $ 1,965 $ 0 $ 1,965 State and political subdivisions 0 6,596 0 6,596 Mortgage-backed securities 0 2,466 0 2,466 Total Assets $ 0 $ 11,027 $ 0 $ 11,027 Liabilities $ 0 $ 0 $ 0 $ 0 Securities characterized as having Level 2 inputs generally consist of obligations of U.S. government and federal agencies, government-sponsored organizations and obligations of state and political subdivisions. There were no transfers in or out of Levels 1 and 2 for the year ended December 31, 2015. The Corporation also has assets that, under certain conditions, are subject to measurement at fair value on a non-recurring basis. These assets consist primarily of impaired loans and other real estate owned (“OREO”). Fair Value Measurements Using Quoted Prices In Active Significant Markets for Other Significant Identical Observable Unobservable Assets Inputs Inputs (In thousands) Fair Value (Level 1) (Level 2) (Level 3) December 31, 2015 Impaired loans $ 4,796 $ 0 $ 0 $ 4,796 Real estate acquired through foreclosure 193 0 0 193 December 31, 2014 Impaired loans $ 5,526 $ 0 $ 0 $ 5,526 Real estate acquired through foreclosure 2,255 0 0 2,255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rporation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further discounted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subject to non-recurring fair value adjustments to reflect: (1) partial write-downs that are based on the observable market price or current appraised value of the collateral, or (2) the full charge-off of the loan carrying value. Included in the impaired balance at December 31, 2015 were troubled debt restructured loans with a balance of $ 4,349,000 76,000 Assets acquired through, or in lieu of, loan foreclosure are held for sale and are initially recorded at fair value, based on the current appraised value at the date of foreclosure, establishing a new cost basis. Subsequent to foreclosure, valuations are periodically performed by management and the assets are carried at the lower of carrying amount or fair value less costs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valuation hierarchy. Appraisals of other real estate owned are obtained when the real estate is acquired and subsequently as deemed necessary by management. Appraisals are reviewed for accuracy and consistency by the Bank’s credit risk department and are selected from the list of approved appraisers maintained by management. Appraisals are sometimes further discounted based on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Additionally, any operating costs incurred after acquisition are also expensed. The following tables present the fair value measurements of financial instruments and the level within the fair value hierarchy in which the fair value measurements fall at December 31, 2015 and 2014: Fair Value Measurements Using Quoted Prices in Active Significant Markets for Other Significant (In thousands) Identical Observable Unobservable Carrying Estimated Assets Inputs Inputs December 31, 2015 Amount Fair Value (Level 1) (Level 2) (Level 3) Financial Assets: Cash equivalents and federal funds sold $ 18,895 $ 18,895 $ 18,895 $ 0 $ 0 Securities available for sale 8,711 8,711 0 8,711 0 Securities held to maturity 666 666 0 0 666 Other investment securities 2,209 2,209 0 0 2,209 Loans, net of allowance for loan loss 293,072 306,704 0 0 306,704 Accrued interest receivable 1,302 1,302 0 0 1,302 Financial Liabilities: Noninterest-bearing deposits $ (55,574) $ (55,574) $ (55,574) $ 0 $ 0 Interest-bearing deposits (147,994) (147,994) 0 (147,994) 0 Time deposits (93,058) (92,370) 0 (92,370) 0 FHLB advances (6,574) (5,893) 0 (5,893) 0 Accrued interest payable (45) (45) 0 0 (45) Fair Value Measurements Using Quoted Prices Significant In Active Other Significant (In thousands) Markets for Observable Unobservable Carrying Estimated Identical Assets Inputs Inputs December 31, 2014 Amount Fair Value (Level 1) (Level 2) (Level 3) Financial Assets: Cash equivalents and federal funds sold $ 27,151 $ 27,151 $ 27,151 $ 0 $ 0 Securities available for sale 11,027 11,027 0 11,027 0 Other investment securities 2,209 2,209 0 0 2,209 Loans, net of allowance for loan loss 275,025 291,274 0 0 291,274 Accrued interest receivable 1,334 1,334 0 0 1,334 Financial Liabilities: Noninterest-bearing deposits $ (50,350) $ (50,350) $ (50,350) $ 0 $ 0 Interest-bearing deposits (142,022) (142,022) 0 (142,022) 0 Time deposits (106,399) (106,283) 0 (106,283) 0 FHLB advances (1,692) (1,374) 0 (1,374) 0 Accrued interest payable (51) (51) 0 0 (51) The following describes the valuation methodologies used by management to measure financial assets and liabilities at fair value on a recurring basis as recognized in the Corporation’s accompanying balance sheets as well as the general classification of such assets and liabilities pursuant to the valuation hierarchy. · Cash equivalents and federal funds sold - The carrying value of cash, amounts due from banks and federal funds sold assumed to approximate fair value. · Investment securities 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 Other investment securities  principally consists of investments in Federal Home Loan Bank stock, which has limited marketability and is carried at cost. · Loans  The loan portfolio includes adjustable and fixed rate loans, the fair value of which is estimated using discounted cash flow analyses. To calculate discounted cash flows, the loans are aggregated into pools of similar types and expected repayment terms. The expected cash flows are based on historical prepayment experiences and estimated credit losses for non-performing loans and are discounted using current rates at which similar loans would be made to borrowers with similar credit ratings and similar remaining maturities. Fair values for impaired loans are estimated using discounted cash flow analyses or underlying collateral values, where applicable. · Accrued interest receivable  The carrying value of accrued interest receivable approximates fair value due to the short-term duration. · Noninterest-bearing deposits  The fair value of noninterest-bearing demand deposits, which have no stated maturity, are considered equal to their carrying amount, representing the amount payable on demand. · Interest-bearing deposits  The fair value of demand, money market and savings deposits, which have no stated maturity, are considered equal to their carrying amount, representing the amount payable on demand. · Time deposits  The fair value for fixed rate time deposits is estimated using a discounted cash flow calculation that applies interest rates currently being offered for time deposits with similar terms and similar remaining maturities. · FHLB advances  The fair value of long-term debt is estimated using a discounted cash flow calculation which utilizes the interest rates currently offered for borrowings of similar remaining maturities. · Accrued interest payable  The carrying value of accrued interest payable approximates fair value due to the short-term duration. · Other financial instruments  The fair value of other financial instruments, including loan commitments and unused letters of credit, is based on discounted cash flow analysis and is not material. In 2015, the Corporation purchased a municipal bond which was determined to be a Level 3 asset. Changes in Level 3 assets measured at fair value on a recurring basis for the year ended December 31, 2015 are as follows: December 31, 2015 Municipal Bonds (In thousands) Beginning balance  January 1, 2014 $ 0 Purchases 740,000 Principal payments 74,000 Ending balance  December 31, 2015 $ 666,000 The fair value of the municipal bond at December 31, 2015 was determined primarily based on level 3 inputs. The Corporation estimates the fair value of this investment based on the par value of the security. Both observable and unobservable inputs may be used to determine the fair value of positions classified as Level 3 assets and liabilities. There was no unrealized gain or loss for the Level 3 assets held by the Corporation at December 31, 2015, as the book value of the asset approximates fair value.</t>
  </si>
  <si>
    <t>EARNINGS PER SHARE</t>
  </si>
  <si>
    <t>Earnings Per Share [Abstract]</t>
  </si>
  <si>
    <t>Earnings Per Share [Text Block]</t>
  </si>
  <si>
    <t xml:space="preserve"> NOTE 19 EARNINGS PER SHARE 2015 2014 2013 Weighted average shares outstanding during the period 1,198,532 1,186,439 1,175,220 Dilutive effect of stock options 23,888 19,908 13,169 Weighted average shares considering dilutive effect 1,222,420 1,206,347 1,188,389 Anti-dilutive stock options not considered in computing diluted earnings per share 0 1,000 10,950 </t>
  </si>
  <si>
    <t>PARENT CORPORATION STATEMENTS</t>
  </si>
  <si>
    <t>Condensed Financial Information of Parent Company Only Disclosure [Abstract]</t>
  </si>
  <si>
    <t>Condensed Financial Information of Parent Company Only Disclosure [Text Block]</t>
  </si>
  <si>
    <t xml:space="preserve"> NOTE 20 PARENT CORPORATION STATEMENTS CONDENSED BALANCE SHEETS December 31, 2015 and 2014 (In thousands) 2015 2014 ASSETS Cash on deposit with subsidiary $ 96 $ 407 Investment in common stock of subsidiaries 35,547 33,415 Other assets 564 500 Total assets $ 36,207 $ 34,322 LIABILITIES AND SHAREHOLDERS’ EQUITY Liabilities $ 71 $ 96 Shareholders’ equity 36,136 34,226 Total liabilities and shareholders’ equity $ 36,207 $ 34,322 Years ended December 31, 2015, 2014 and 2013 (In thousands) 2015 2014 2013 INCOME Dividends from Bank subsidiary $ 1,310 $ 843 $ 718 Total income 1,310 843 718 EXPENSES Professional fees 33 48 35 Other 117 96 102 Total expenses 150 144 137 Tax benefit (51 ) (49 ) (46 ) Income before equity in undistributed earnings of subsidiaries 1,211 748 627 Equity in undistributed earnings of subsidiaries 2,214 2,548 2,428 NET INCOME $ 3,425 $ 3,296 $ 3,055 Years ended December 31, 2015, 2014 and 2013 (In thousands) 2015 2014 2013 CASH FLOWS FROM OPERATING ACTIVITIES Net income $ 3,425 $ 3,296 $ 3,055 Adjustments to reconcile net income to net cash from operating activities Equity in undistributed earnings of subsidiaries (2,214 ) (2,548 ) (2,428 ) Stock-based compensation 164 127 96 Other (339 ) (20 ) (39 ) Net cash provided by operating activities 1,036 855 684 CASH FLOWS FROM INVESTING ACTIVITIES Downstream cash to subsidiary (17 ) 0 0 Capital Infusion from subsidiary 250 0 0 Net cash provided by investing activities 233 0 0 CASH FLOWS FROM FINANCING ACTIVITIES Treasury stock issued for deferred compensation plan 0 61 69 Treasury stock issued under stock option plans 26 33 12 Common stock issued for deferred compensation plan 143 40 0 Common stock issued for stock option plans 47 12 0 Purchase treasury stock (736 ) 0 0 Cash dividends paid (1,060 ) (843 ) (718 ) Net cash used in financing activities (1,580 ) (697 ) (637 ) Net change in cash (311 ) 158 47 Cash at beginning of period 407 249 202 Cash at end of period $ 96 $ 407 $ 249 </t>
  </si>
  <si>
    <t>QUARTERLY INFORMATION</t>
  </si>
  <si>
    <t>Quarterly Financial Information Disclosure [Abstract]</t>
  </si>
  <si>
    <t>Quarterly Financial Information [Text Block]</t>
  </si>
  <si>
    <t xml:space="preserve"> NOTE 21 QUARTERLY INFORMATION (Unaudited) The following quarterly information (in thousands, except per share data) 2015 March 31, June 30, September 30, December 31, Total interest income $ 3,532 $ 3,704 $ 3,654 $ 3,666 Total interest expense 225 219 214 216 Net interest income $ 3,307 $ 3,485 $ 3,440 $ 3,450 Provision for loan losses (4 ) 57 86 49 Net income $ 773 $ 821 $ 945 $ 886 Basic earnings per common share 0.65 0.68 0.79 0.74 Diluted earnings per common share 0.63 0.67 0.77 0.73 2014 March 31, June 30, September 30, December 31, Total interest income $ 3,504 $ 3,569 $ 3,715 $ 3,693 Total interest expense 224 215 215 228 Net interest income $ 3,280 $ 3,354 $ 3,500 $ 3,465 Provision for loan losses 151 110 26 22 Net income $ 759 $ 865 $ 859 $ 813 Basic earnings per common share 0.64 0.73 0.72 0.69 Diluted earnings per common share 0.63 0.72 0.71 0.67 The common stock of the Company is not listed on any stock exchange. While there is no established public trading market for our common stock, our shares are currently quoted in the inter-dealer quotation or “over-the-counter” marketplace using the trading symbol “CMOH.” The Company’s stock trades principally on the OTCQX, which is operated by OTC Markets Group, Inc. (formerly Pink OTC Markets, Inc.). Trading on the OTCQX market is limited to companies that satisfy certain financial standards, are current in their required disclosures with the SEC or U.S. banking regulator, and are sponsored by a professional third-party investment bank or attorney meeting the criteria of an OTCQX Advisor. Dividends 2015 Declared Low Bid High Bid Three months ended March 31 $ 0.190 $ 27.30 $ 28.55 Three months ended June 30 0.190 26.26 27.50 Three months ended September 30 0.250 26.57 30.00 Three months ended December 31 0.250 28.25 32.00 Dividends 2014 Declared Low Bid High Bid Three months ended March 31 $ 0.165 $ 22.30 $ 25.38 Three months ended June 30 0.165 23.75 24.59 Three months ended September 30 0.190 24.25 29.00 Three months ended December 31 0.190 26.75 29.00 Management does not have knowledge of the prices paid in all transactions and has not verified the accuracy of those reported prices. Because of the lack of an established market for the Corporation’s stock, these prices may not reflect the prices at which the stock would trade in an active market. The Corporation has 1,209,788 outstanding shares of common stock held by approximately 1,410 shareholders as of December 31, 2015. The Corporation paid cash dividends in March, June, September and December totaling $0.88 per share in 2015 and $0.71 per share in 2014. For a discussion of certain regulatory restrictions limiting the payment of dividends, please see Note 16 to the audited financial statements provided herewith.</t>
  </si>
  <si>
    <t>SUMMARY OF SIGNIFICANT ACCOUNTING POLICIES (Policies)</t>
  </si>
  <si>
    <t>Basis of Accounting, Policy [Policy Text Block]</t>
  </si>
  <si>
    <t xml:space="preserve"> Basis of Presentation : The consolidated financial statements include the accounts of Commercial Bancshares, Inc. (the “Corporation”) and its wholly owned subsidiaries, Commercial Financial and Insurance Agency, LTD (“Commercial Financial”) and The Commercial Savings Bank (the “Bank). All significant intercompany balances and transactions have been eliminated in consolidation.</t>
  </si>
  <si>
    <t>Nature Of Operation [Policy Text Block]</t>
  </si>
  <si>
    <t xml:space="preserve"> Nature of Operations: Commercial Bancshares, Inc. is a financial holding corporation whose banking subsidiary, The Commercial Savings Bank, is engaged in the business of commercial and retail banking, with operations conducted through its main office and branches located in Upper Sandusky, Ohio and neighboring communities in Wyandot, Marion and Hancock counties. These market areas provide the source of substantially all of the Corporation’s deposit and loan activities. The Corporation’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Other financial instruments that potentially represent concentrations of credit risk include deposit accounts in other financial institutions and federal funds sold.</t>
  </si>
  <si>
    <t>Use of Estimates, Policy [Policy Text Block]</t>
  </si>
  <si>
    <t xml:space="preserve"> Use of Estimates : The preparation of financial statements in conformity with accounting principles generally accepted in the United States inherently involves the use of estimates and assumptions that affect the amounts reported in the financial statements and the related disclosures. The most significant of these estimates relate to the determination of the allowance for loan losses, valuation of other real estate owned and the fair value of investment securities. Due to potential changes in conditions, it is at least reasonably possible that change in estimates will occur in the near term and that such changes could be material to the amounts reported in the Corporation’s financial statements.</t>
  </si>
  <si>
    <t>Cash and Cash Equivalents, Policy [Policy Text Block]</t>
  </si>
  <si>
    <t xml:space="preserve"> Cash and Cash Equivalents : Cash and cash equivalents include cash, interest-bearing and noninterest-bearing demand deposits with banks, and federal funds sold.</t>
  </si>
  <si>
    <t>Cash And Due From Banks [Policy Text Block]</t>
  </si>
  <si>
    <t xml:space="preserve"> Cash and Due from Banks: Federal Reserve Board regulations require the Bank to maintain reserve balances on deposits with the Federal Reserve Bank of Cleveland. The required ending reserve balance was $ 5,064,000 5,237,000</t>
  </si>
  <si>
    <t>Investment, Policy [Policy Text Block]</t>
  </si>
  <si>
    <t xml:space="preserve"> : Securities are classified as available for sale and held to maturity. Available for sale investment securities are carried at fair value, with unrealized holding gains and losses reported separately in shareholders’ equity, net of tax. Held to maturity investments are carried at amortized cost. Purchase premiums and discounts are recognized using the effective interest method over the period to maturity or call and are included in interest income. Realized gains and losses on sales are determined using the amortized cost of the specific security sold. Gains and losses on the sale of securities are recorded on the trade date and are determined using the specific identification method. Securities are written down to fair value when a decline in fair value is considered other-than-temporary.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rporation has the intent to sell the debt security or more likely than not will be required to sell the debt security before its anticipated recovery. In analyzing an issuer’s financial condition, the Corporation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 Other Investment Securities: The Bank is a member of the Federal Home Loan Bank (FHLB) system. Members are required to own a certain amount of stock-based on the level of borrowings and other factors, and may invest in additional amounts.</t>
  </si>
  <si>
    <t>Policy Loans Receivable, Policy [Policy Text Block]</t>
  </si>
  <si>
    <t xml:space="preserve"> Loans Receivable : Loans are reported at the principal balance outstanding, net of deferred loan fees and costs, allowance for loan losses, and charge-offs. Interest income is reported on the accrual method and includes amortization of net deferred loan fees and costs over the loan term. Interest income is not reported when full loan repayment is in doubt, typically when the loan is impaired or payments are past due over 90 days. When a loan is placed on nonaccrual status, all unpaid interest is reversed from interest income. Payments received on such loans are reported as principal reductions until qualifying for return to accrual status. Accrual is resumed when all contractually due payments are brought current and future payments are reasonably assured. A loan is impaired when based on current information and events it is probable the Corporation will be unable to collect the scheduled payment of principal and interest when due under the contractual terms of the loan agreement. Impairment is evaluated in total for smaller-balance loans of similar nature such as real estate mortgages and installment loans, and on an individual basis for commercial loans that are graded substandard or below.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If a loan is impaired, a portion of the allowance may be allocated so that the loan is reported, net, using either the present value of estimated future cash flows discounted at the loan’s effective interest rate, the loan’s observable market value or at the fair value of collateral if repayment is expected solely from the collateral.</t>
  </si>
  <si>
    <t>Loans and Leases Receivable, Allowance for Loan Losses Policy [Policy Text Block]</t>
  </si>
  <si>
    <t xml:space="preserve"> : The allowance for loan losses is a valuation allowance, increased by the provision for loan losses and decreased by charge-offs, minus recoveries. Management estimates the allowance balance required based on past loan loss experience, known and inherent risks in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Loan losses are charged against the allowance when management believes the uncollectibility of a loan balance is confirmed.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Property, Plant and Equipment, Policy [Policy Text Block]</t>
  </si>
  <si>
    <t xml:space="preserve"> Premises and Equipment : Land is carried at cost. Premises and equipment are stated at cost less accumulated depreciation. Depreciation expense is calculated using the straight-line method based on the estimated useful lives of the assets. Buildings and related components are depreciated using useful lives ranging from 5 39 3 10</t>
  </si>
  <si>
    <t>Bank Owned Life Insurance [Policy Text Block]</t>
  </si>
  <si>
    <t xml:space="preserve"> Bank-Owned Life Insurance: Bank-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Income Tax, Policy [Policy Text Block]</t>
  </si>
  <si>
    <t xml:space="preserve"> Income Taxes : Income tax expense is the sum of the current year income tax due or refundable and the change in deferred tax assets and liabilities. Deferred income tax assets and liabilities are determined using the liability or balance sheet method.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si>
  <si>
    <t>Long Term Assets [Policy Text Block]</t>
  </si>
  <si>
    <t xml:space="preserve"> Long-Term Assets : Premises and equipment and other long-term assets are reviewed for impairment when events indicate their carrying amount may not be recoverable from future undiscounted cash flows. If impaired, the assets are recorded at discounted amounts.</t>
  </si>
  <si>
    <t>Postemployment Benefit Plans, Policy [Policy Text Block]</t>
  </si>
  <si>
    <t xml:space="preserve"> Benefit Plans : Profit-sharing and 401(k) plan contributions are determined by a formula based on employee deferrals with additional contributions at the discretion of the Board of Directors. Directors and executive officers of the Corporation are permitted to defer compensation paid for service to the Corporation under the Corporation’s Deferred Compensation Plan. Deferred compensation costs are expensed over the individual’s service period. Shares of the Corporation’s common stock that are held in trust for the benefit of deferred compensation plan participants may be available to the Corporation’s creditors in certain circumstances. Such shares acquired by the trustee are reported as a reduction to shareholders’ equity, with a corresponding increase to common stock. In addition to the Corporation’s stock, cash is also held in trust for the benefit of deferred compensation plan participants.</t>
  </si>
  <si>
    <t>Share-based Compensation, Option and Incentive Plans Policy [Policy Text Block]</t>
  </si>
  <si>
    <t xml:space="preserve"> Stock Compensation: The Corporation recognizes expense for stock-based compensation using the fair value method of accounting. The Corporation uses a Black Scholes option-pricing model to estimate the grant date fair value of stock options granted. The fair value of the restricted stock awards is the closing market price of the Corporation’s stock on the date of grant. Compensation is then recognized over the required service period, generally defined as the vesting period for stock option awards and as the unvested period for nonvested (restricted) stock awards.</t>
  </si>
  <si>
    <t>Treasury Stock Policy [Policy Text Block]</t>
  </si>
  <si>
    <t xml:space="preserve"> Treasury Stock: Common shares repurchased are recorded at cost. Cost of shares reissued is determined using the weighted average cost.</t>
  </si>
  <si>
    <t>Financial Instruments [Policy Text Block]</t>
  </si>
  <si>
    <t xml:space="preserve"> Financial Instruments: Financial instruments include off-balance-sheet credit instruments, such as commitments to make loans and standby letters of credit, issued to meet customer-financing needs. The face amount for these items represents the exposure to loss, before considering customer collateral or ability to repay. Such financial instruments are recorded when they are funded.</t>
  </si>
  <si>
    <t>Fair Value of Financial Instruments, Policy [Policy Text Block]</t>
  </si>
  <si>
    <t xml:space="preserve"> Fair Values of Financial Instruments :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off balance sheet financial instruments does not include the value of anticipated future business or the values of assets and liabilities not considered financial instruments.</t>
  </si>
  <si>
    <t>Comprehensive Income, Policy [Policy Text Block]</t>
  </si>
  <si>
    <t xml:space="preserve"> 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only item in accumulated other comprehensive income is net unrealized gains and losses on available for sale securities, reported net of tax.</t>
  </si>
  <si>
    <t>Loss Of Contingencies [Policy Text Block]</t>
  </si>
  <si>
    <t xml:space="preserve">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Earnings Per Share, Policy [Policy Text Block]</t>
  </si>
  <si>
    <t xml:space="preserve"> Earnings Per Share :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t>
  </si>
  <si>
    <t>Segment Reporting, Policy [Policy Text Block]</t>
  </si>
  <si>
    <t xml:space="preserve"> Industry Segments : While the Corporation’s chief decision makers monitor the revenue streams of various products and services, operations are managed and financial performance is evaluated on a Corporation-wide basis. Accordingly, all of the financial service operations are considered by management to be aggregated in one reportable segment.</t>
  </si>
  <si>
    <t>INVESTMENT SECURITIES (Tables)</t>
  </si>
  <si>
    <t>Available-for-sale Securities [Table Text Block]</t>
  </si>
  <si>
    <t xml:space="preserve"> (in thousands) Gross Gross Estimated Amortized Unrealized Unrealized Fair Securities available for sale Cost Gains Losses Value December 31, 2015 U.S. government agency securities $ 2,519 $ 1 $ (2 ) $ 2,518 State and political subdivisions 4,114 118 0 4,232 Mortgage-backed securities 1,840 121 0 1,961 Total securities available for sale $ 8,473 $ 240 $ (2 ) $ 8,711 December 31, 2014 U.S. government agency securities $ 2,000 $ 0 $ (35 ) $ 1,965 State and political subdivisions 6,337 259 0 6,596 Mortgage-backed securities 2,303 163 0 2,466 Total securities available for sale $ 10,640 $ 422 $ (35 ) $ 11,027 Gross Gross Estimated Amortized Unrealized Unrealized Fair Securities held to maturity Cost Gains Losses Value December 31, 2015 State and political subdivisions $ 666 $ 0 $ 0 $ 666 December 31, 2014 State and political subdivisions $ 0 $ 0 $ 0 $ 0 </t>
  </si>
  <si>
    <t>Schedule Of Contractual Maturity Of Debt Securities [Table Text Block]</t>
  </si>
  <si>
    <t xml:space="preserve"> The estimated fair values of investment securities ( in thousands Available for sale Held-to-maturity Total Estimated Estimated Estimated Amortized Fair Amortized Fair Amortized Fair Cost Value Cost Value Cost Value Due less than one year $ 644 $ 662 $ 0 $ 0 $ 644 $ 662 Due after one year through five years 4,287 4,362 0 0 4,287 4,362 Due after five years through ten years 1,702 1,726 666 666 2,368 2,392 Due after ten years 0 0 0 0 0 0 Mortgage-backed securities 1,840 1,961 0 0 1,840 1,961 Total investment securities $ 8,473 $ 8,711 $ 666 $ 666 $ 9,139 $ 9,377 </t>
  </si>
  <si>
    <t>Schedule Of Gross Unrealized Losses and Estimated Fair Value Of Securities By Security Category [Table Text Block]</t>
  </si>
  <si>
    <t xml:space="preserve"> Gross unrealized losses on securities and the estimated fair value of the related securities aggregated by security category and length of time the individual securities have been in continuous loss positions at December 31, 2015 and 2014 are as follows: Less Than Twelve Months Over Twelve Months (In thousands) Gross Gross Unrealized Fair Unrealized Fair December 31, 2015 Losses Value Losses Value U.S. government agency securities $ (2 ) $ 517 $ 0 $ 0 State and political subdivisions 0 0 0 0 Mortgage-backed securities 0 0 0 0 Total securities available for sale $ (2 ) $ 517 $ 0 $ 0 Less Than Twelve Months Over Twelve Months (In thousands) Gross Gross Unrealized Fair Unrealized Fair December 31, 2014 Losses Value Losses Value U.S. government agency securities $ 0 $ 0 $ (35 ) $ 1,965 State and political subdivisions 0 0 0 0 Mortgage-backed securities 0 0 0 0 Total securities available for sale $ 0 $ 0 $ (35 ) $ 1,965 </t>
  </si>
  <si>
    <t>ALLOWANCE FOR LOAN LOSSES (Tables)</t>
  </si>
  <si>
    <t>Allowance for Credit Losses on Financing Receivables [Table Text Block]</t>
  </si>
  <si>
    <t xml:space="preserve"> The following tables provide information on the activity in the allowance for loan losses by portfolio segment for the periods indicated: Commercial Real Estate Consumer Total December 31, 2015 (In thousands) Beginning balance  January 1, 2015 $ 3,340 $ 277 $ 509 $ 4,126 Charge-offs (357) (17) (160) (534) Recoveries 49 0 32 81 Net (308) (17) (128) (453) Provision 90 39 59 188 Ending balance  December 31, 2015 $ 3,122 $ 299 $ 440 $ 3,861 Commercial Real Estate Consumer Total December 31, 2014 (In thousands) Beginning balance  January 1, 2014 $ 3,517 $ 235 $ 591 $ 4,343 Charge-offs (430) (32) (140) (602) Recoveries 37 8 31 76 Net (393) (24) (109) (526) Provision 216 66 27 309 Ending Balance  December 31, 2014 $ 3,340 $ 277 $ 509 $ 4,126 Commercial Real Estate Consumer Total December 31, 2013 (In thousands) Beginning balance  January 1, 2013 $ 3,175 $ 284 $ 582 $ 4,041 Charge-offs (79) (90) (171) (340) Recoveries 52 8 51 111 Net (27) (82) (120) (229) Provision 369 33 129 531 Ending Balance  December 31, 2013 $ 3,517 $ 235 $ 591 $ 4,343 </t>
  </si>
  <si>
    <t>Allowance For Credit Losses Financing Receivables Portfolio Segment [Table Text Block]</t>
  </si>
  <si>
    <t xml:space="preserve"> The following table presents the allocation of the allowance for loan losses and the recorded investment in loans by portfolio segment at December 31, 2015, 2014 and 2013. Collectively Evaluated Individually Evaluated Total Allowance Recorded Allowance Recorded Allowance Recorded for loan investment for loan investment for loan investment (In thousands) losses in loans losses in loans losses in loans December 31, 2015 Commercial $ 3,046 $ 238,044 $ 76 $ 4,872 $ 3,122 $ 242,916 Real estate 299 23,944 0 0 299 23,944 Consumer 440 30,073 0 0 440 30,073 Total $ 3,785 $ 292,061 $ 76 $ 4,872 $ 3,861 $ 296,933 Collectively Evaluated Individually Evaluated Total Allowance Recorded Allowance Recorded Allowance Recorded for loan investment for loan investment for loan investment losses in loans losses in loans losses in loans December 31, 2014 Commercial $ 3,038 $ 219,680 $ 302 $ 5,828 $ 3,340 $ 225,508 Real estate 277 22,183 0 0 277 22,183 Consumer 509 31,460 0 0 509 31,460 Total $ 3,824 $ 273,323 $ 302 $ 5,828 $ 4,126 $ 279,151 December 31, 2013 Commercial $ 2,993 $ 205,374 $ 524 $ 10,924 $ 3,517 $ 216,298 Real estate 235 18,806 0 0 235 18,806 Consumer 591 34,864 0 0 591 34,864 Total $ 3,819 $ 259,044 $ 524 $ 10,924 $ 4,343 $ 269,968 </t>
  </si>
  <si>
    <t>CREDIT QUALITY INDICATORS (Tables)</t>
  </si>
  <si>
    <t>Financing Receivable Credit Quality Indicators [Table Text Block]</t>
  </si>
  <si>
    <t xml:space="preserve"> The following tables present the risk category of loans by class of loans based on the most recent analysis performed at December 31, 2015 and 2014. Commercial Credit Exposure (In thousands) Credit risk profile by credit worthiness category Commercial Commercial Commercial Commercial Real Estate Real Estate Credit Operating Agricultural 1-4 Family Other Total Grade 12/31/15 12/31/14 12/31/15 12/31/14 12/31/15 12/31/14 12/31/15 12/31/14 12/31/15 12/31/14 Pass $ 33,221 $ 32,933 $ 43,461 $ 45,863 $ 46,453 $ 39,683 $ 115,517 $ 101,222 $ 238,652 $ 219,701 6 0 0 0 0 0 0 0 0 0 0 7 662 956 898 159 124 793 2,580 3,899 4,264 5,807 8 0 0 0 0 0 0 0 0 0 0 Total $ 33,883 $ 33,889 $ 44,359 $ 46,022 $ 46,577 $ 40,476 $ 118,097 $ 105,121 $ 242,916 $ 225,508 Real Estate Credit Exposure (In thousands) Credit risk by credit worthiness category Real Estate Real Estate Credit Construction Other Total Grade 12/31/15 12/31/14 12/31/15 12/31/14 12/31/15 12/31/14 Pass $ 5,583 $ 4,214 $ 18,345 $ 17,951 $ 23,928 $ 22,165 6 0 0 0 0 0 0 7 0 0 16 18 16 18 8 0 0 0 0 0 0 Total $ 5,583 $ 4,214 $ 18,361 $ 17,969 $ 23,944 $ 22,183 Consumer Credit Exposure (In thousands) Credit risk by credit worthiness category Consumer Consumer Consumer Credit Equity Auto Other Total Grade 12/31/15 12/31/14 12/31/15 12/31/14 12/31/15 12/31/14 12/31/15 12/31/14 Pass $ 17,956 $ 17,987 $ 4,637 $ 4,650 $ 7,361 $ 8,616 $ 29,954 $ 31,253 6 0 0 0 0 0 0 0 0 7 94 199 4 0 21 8 119 207 8 0 0 0 0 0 0 0 0 Total $ 18,050 $ 18,186 $ 4,641 $ 4,650 $ 7,382 $ 8,624 $ 30,073 $ 31,460 </t>
  </si>
  <si>
    <t>SUMMARY OF IMPAIRED LOANS (Tables)</t>
  </si>
  <si>
    <t>Compenent Of Impaied Loan [Table Text Block]</t>
  </si>
  <si>
    <t xml:space="preserve"> The following tables set forth certain information regarding the Corporation’s impaired loans, segregated by those for which a specific allowance was required and those for which a specific allowance was not necessary at December 31, 2015, 2014 and 2013. Unpaid Recorded Principal Related December 31, 2015 Investment Balance Allowance (In thousands) With no related allowance recorded: Commercial operating $ 675 $ 932 $ 0 Commercial real estate, 1-4 family 0 0 0 Commercial real estate, other 2,483 2,601 0 Subtotal $ 3,158 $ 3,533 $ 0 With an allowance recorded: Commercial operating $ 118 $ 118 $ 2 Commercial real estate, 1-4 family 1,402 1,402 73 Commercial real estate, other 194 194 1 Subtotal $ 1,714 $ 1,714 $ 76 Total $ 4,872 $ 5,247 $ 76 Unpaid Recorded Principal Related December 31, 2014 Investment Balance Allowance (In thousands) With no related allowance recorded: Commercial operating $ 0 $ 0 $ 0 Commercial real estate, 1-4 family 0 0 0 Commercial real estate, other 1,942 1,942 0 Subtotal $ 1,942 $ 1,942 $ 0 With an allowance recorded: Commercial operating $ 797 $ 919 $ 128 Commercial real estate, 1-4 family 1,614 1,614 132 Commercial real estate, other 1,475 1,475 42 Subtotal $ 3,886 $ 4,008 $ 302 Total $ 5,828 $ 5,950 $ 302 Unpaid Recorded Principal Related December 31, 2013 Investment Balance Allowance (In thousands) With no related allowance recorded: Commercial operating $ 66 $ 66 $ 0 Commercial real estate, 1-4 family 54 54 0 Commercial real estate, other 6,876 6,876 0 Subtotal $ 6,996 $ 6,996 $ 0 With an allowance recorded: Commercial operating $ 967 $ 967 $ 111 Commercial real estate, 1-4 family 1,679 1,679 232 Commercial real estate, other 1,282 1,282 181 Subtotal $ 3,928 $ 3,928 $ 524 Total $ 10,924 $ 10,924 $ 524 </t>
  </si>
  <si>
    <t>Schedule Of Impairment Loans Of Average And Interest Income Recognized [Table Text Block]</t>
  </si>
  <si>
    <t xml:space="preserve"> The following tables present the average recorded investment in impaired loans and the amount of interest income recognized on a cash basis for impaired loans after impairment by portfolio segment and class for the periods indicated. No Related With Related Allowance Recorded Allowance Recorded Total Average Total Interest Average Total Interest Average Total Interest (In thousands) Recorded Income Recorded Income Recorded Income Investment Recognized Investment Recognized Investment Recognized December 31, 2015 Commercial: Operating $ 773 $ 0 $ 121 $ 7 $ 894 $ 7 Real estate, 1-4 family 0 0 1,416 60 1,416 60 Real estate, other 3,027 192 199 12 3,226 204 Total $ 3,800 $ 192 $ 1,736 $ 79 $ 5,536 $ 271 December 31, 2014 Commercial: Operating $ 0 $ 0 $ 821 $ 8 $ 821 $ 8 Real estate, 1-4 family 0 0 1,649 68 1,649 68 Real estate, other 3,610 158 1,526 94 5,136 252 Total $ 3,610 $ 158 $ 3,996 $ 170 $ 7,606 $ 328 December 31, 2013 Commercial: Operating $ 66 $ 3 $ 990 $ 8 $ 1,056 $ 11 Real estate, 1-4 family 54 2 1,696 63 1,750 65 Real estate, other 6,125 145 1,300 14 7,425 159 Total $ 6,245 $ 150 $ 3,986 $ 85 $ 10,231 $ 235 </t>
  </si>
  <si>
    <t>AGE ANALYSIS OF PAST DUE FINANCING RECEIVABLES (Tables)</t>
  </si>
  <si>
    <t>Past Due Financing Receivables [Table Text Block]</t>
  </si>
  <si>
    <t xml:space="preserve"> Recorded (In thousands) 30-59 60-89 &gt;90 Total Investment Days Days Days Total Financing &gt; 90 Days December 31, 2015 Past Due Past Due Past Due Past Due Current Receivables and Accruing Commercial Operating $ 0 $ 0 $ 538 $ 538 $ 33,345 $ 33,883 $ 0 Agricultural 21 0 0 21 44,338 44,359 0 Real estate, 1-4 fam 0 0 19 19 46,558 46,577 0 Real estate, other 37 0 68 105 117,992 118,097 0 Real Estate Construction 0 0 0 0 5,583 5,583 0 Other 0 0 15 15 18,346 18,361 0 Consumer Equity 35 12 0 47 18,003 18,050 0 Auto 0 0 0 0 4,641 4,641 0 Other 16 10 0 26 7,356 7,382 0 Total $ 109 $ 22 $ 640 $ 771 $ 296,162 $ 296,933 $ 0 Recorded (In thousands) 30-59 60-89 &gt;90 Total Investment Days Days Days Total Financing &gt; 90 Days December 31, 2014 Past Due Past Due Past Due Past Due Current Receivables and Accruing Commercial Operating $ 0 $ 0 $ 673 $ 673 $ 33,216 $ 33,889 $ 0 Agricultural 0 0 0 0 46,022 46,022 0 Real estate, 1-4 fam 0 0 0 0 40,476 40,476 0 Real estate, other 33 0 36 69 105,052 105,121 0 Real Estate Construction 0 0 0 0 4,214 4,214 0 Other 20 14 0 34 17,935 17,969 0 Consumer Equity 0 40 33 73 18,113 18,186 0 Auto 0 0 0 0 4,650 4,650 0 Other 15 0 8 23 8,601 8,624 0 Total $ 68 $ 54 $ 750 $ 872 $ 278,279 $ 279,151 $ 0 </t>
  </si>
  <si>
    <t>FINANCING RECEIVABLES ON NONACCRUAL STATUS (Tables)</t>
  </si>
  <si>
    <t>Schedule of Financing Receivables, Non Accrual Status [Table Text Block]</t>
  </si>
  <si>
    <t xml:space="preserve"> The following table summarizes loans (in thousands) December 31, 2015 December 31, 2014 Commercial operating $ 538 $ 673 Commercial real estate, 1-4 family 19 179 Commercial real estate, other 97 69 Real estate, other 15 18 Consumer, equity 42 99 Consumer, other 10 23 Total $ 721 $ 1,061 </t>
  </si>
  <si>
    <t>PREMISES AND EQUIPMENT (Tables)</t>
  </si>
  <si>
    <t>Property, Plant and Equipment [Table Text Block]</t>
  </si>
  <si>
    <t xml:space="preserve"> Major classifications of premises and equipment, stated at cost, at December 31, 2015 and 2014 as follows: 2015 2014 (In thousands) Land $ 924 $ 916 Buildings 7,342 7,244 Furniture and equipment 4,528 4,941 Construction in process 9 4 12,803 13,105 Less accumulated depreciation 7,125 7,037 Premises and equipment, net $ 5,678 $ 6,068 </t>
  </si>
  <si>
    <t>TIME DEPOSITS (Tables)</t>
  </si>
  <si>
    <t>Schedule of Maturities of Long-term Debt [Table Text Block]</t>
  </si>
  <si>
    <t xml:space="preserve"> At December 31, 2015 the scheduled maturities of time deposits were as follows: (In thousands) Due during the year ending December 31, 2016 $ 45,168 2017 18,473 2018 14,392 2019 7,235 2020 3,332 Thereafter 4,458 $ 93,058 </t>
  </si>
  <si>
    <t>FHLB ADVANCES (Tables)</t>
  </si>
  <si>
    <t>Schedule of Federal Home Loan Bank, Advances, by Branch of FHLB Bank [Table Text Block]</t>
  </si>
  <si>
    <t xml:space="preserve"> At December 31, advances from the Federal Home Loan Bank were as follows: Interest Rate at December 31, 2015 2014 (In thousands) FHLB variable rate advance, with monthly interest payments; due March 2016 0.45 % $ 5,000 $ 0 FHLB fixed rate advance, with monthly principal and interest payments; due July 2027 2.14 % $ 1,574 $ 1,692 </t>
  </si>
  <si>
    <t>INCOME TAXES (Tables)</t>
  </si>
  <si>
    <t>Provision For Income Taxes [Table Text Block]</t>
  </si>
  <si>
    <t xml:space="preserve"> in thousands 2015 2014 2013 Current provision $ 1,596 $ 1,443 $ 1,522 Deferred provision (benefit) (144) (12) (251) Total income tax expense $ 1,452 $ 1,431 $ 1,271 </t>
  </si>
  <si>
    <t>Schedule of Deferred Tax Assets and Liabilities [Table Text Block]</t>
  </si>
  <si>
    <t xml:space="preserve"> Year-end deferred tax assets and liabilities ( in thousands 2015 2014 Items giving rise to deferred tax assets Allowance for loan losses in excess of tax reserve $ 980 $ 1,070 Deferred compensation 397 346 Restricted stock awards 65 39 Nonaccrual loan interest 36 27 Deferred loan fees and costs 100 49 Accrued expenses and other 4 11 Total 1,582 1,542 Items giving rise to deferred tax liabilities Depreciation (264) (333) FHLB stock dividend (309) (309) Unrealized gain on securities available for sale (81) (132) Prepaid expenses and other (12) (47) Total (666) (821) Net deferred tax asset $ 916 $ 721 </t>
  </si>
  <si>
    <t>Federal Income Tax Note [Table Text Block]</t>
  </si>
  <si>
    <t xml:space="preserve"> Income tax expense attributable to continuing operations ( in thousands 34 2015 2014 2013 Tax at statutory rates $ 1,658 $ 1,607 $ 1,471 Increase (decrease) in tax resulting from: Tax-exempt income (161) (179) (199) Other (45) 3 (1) Total income tax expense $ 1,452 $ 1,431 $ 1,271 </t>
  </si>
  <si>
    <t>STOCK-BASED COMPENSATION (Tables)</t>
  </si>
  <si>
    <t>Schedule of Share-based Payment Award, Stock Options, Valuation Assumptions [Table Text Block]</t>
  </si>
  <si>
    <t xml:space="preserve"> The fair value of options granted in 2015, 2014 and 2013 was determined using the following weighted-average assumptions as of the date of grant. 2015 2014 2013 Dividend yield 3.16 % 3.15 % 3.17 % Risk-free interest rate 1.94 % 2.04 % 2.00 % Expected volatility 22.29 % 22.59 % 23.00 % Weighted average expected life 8 years 8 years 8 years Weighted average per share fair value of options $ 4.47 $ 4.11 $ 3.63 </t>
  </si>
  <si>
    <t>Schedule of Share-based Compensation, Stock Options, Activity [Table Text Block]</t>
  </si>
  <si>
    <t xml:space="preserve"> Following is a summary of option activity for the years ended December 31, 2015, 2014 and 2013. 2015 2014 2013 Weighted Weighted Weighted Average Average Average Exercise Exercise Exercise Shares Price Shares Price Shares Price Outstanding at beginning of year 69,375 $ 18.08 62,550 $ 16.63 54,630 $ 15.83 Granted 18,400 27.40 11,000 24.47 9,950 21.35 Exercised (4,225) 17.04 (3,575) 12.85 (900) 12.30 Expired 0 0 0 0 (1,130) 22.75 Forfeited 0 0 (600) 15.79 0 0 Outstanding at year-end 83,550 $ 20.18 69,375 $ 18.08 62,550 $ 16.63 Options exercisable at year-end 54,499 $ 17.10 46,775 $ 15.99 39,201 $ 14.69 Weighted average fair value of options granted during the year $ 4.47 $ 4.11 $ 3.63 </t>
  </si>
  <si>
    <t>Schedule of Share-based Compensation, Shares Authorized under Stock Option Plans, by Exercise Price Range [Table Text Block]</t>
  </si>
  <si>
    <t xml:space="preserve"> The following is a summary of outstanding and exercisable stock options at December 31, 2015: Number Weighted Average Number Of Shares Remaining Of Shares Exercise Price Outstanding Contractual Life Exercisable $ 12.30 11,900 3.62 years 11,900 13.25 8,300 4.62 years 8,300 17.40 9,800 5.62 years 9,800 19.28 14,200 6.53 years 14,200 21.35 9,950 7.61 years 6,632 24.47 11,000 8.63 years 3,667 27.40 18,400 9.62 years 0 Total 83,550 6.90 years 54,499 </t>
  </si>
  <si>
    <t>Schedule of Nonvested Share Activity [Table Text Block]</t>
  </si>
  <si>
    <t xml:space="preserve"> The following table summarizes information about the Corporation’s nonvested stock option activity for the year ended December 31, 2015: Number Weighted Of Average Nonvested Options Options Price Nonvested options at January 1, 2015 22,600 $ 22.41 Granted 18,400 27.40 Vested (11,949) 21.45 Forfeited/expired 0 0.00 Nonvested options at December 31, 2015 29,051 $ 25.97 </t>
  </si>
  <si>
    <t>Schedule of Nonvested Restricted Stock Units Activity [Table Text Block]</t>
  </si>
  <si>
    <t xml:space="preserve"> The following table summarizes restricted stock activity for the year ended December 31, 2015. Weighted Nonvested Average Number of Grant Date Restricted Stock Shares Fair Value Nonvested balance at January 1, 2015 12,900 $ 21.95 Granted 8,000 27.40 Vested (2,200) 19.28 Forfeited 0 0.00 Nonvested balance at December 31, 2015 18,700 $ 24.60 </t>
  </si>
  <si>
    <t>COMMITMENTS, OFF-BALANCE-SHEET RISK AND CONTINGENCIES (Tables)</t>
  </si>
  <si>
    <t>Summary Of Commitments To Extend Credit [Table Text Block]</t>
  </si>
  <si>
    <t xml:space="preserve"> The following is a summary of commitments to extend credit ( in thousands 2015 2014 Commitments to extend commercial credit $ 24,876 $ 25,398 Commitments to extend consumer credit 11,172 11,293 Standby letters of credit 12 47 $ 36,060 $ 36,738 Fixed rate $ 10,959 $ 9,223 Variable rate 25,101 27,515 $ 36,060 $ 36,738 </t>
  </si>
  <si>
    <t>REGULATORY MATTERS (Tables)</t>
  </si>
  <si>
    <t>Schedule of Compliance with Regulatory Capital Requirements under Banking Regulations [Table Text Block]</t>
  </si>
  <si>
    <t xml:space="preserve"> Minimum Required Minimum Required For Capital To Be Well (In thousands) Actual Adequacy Purposes Capitalized December 31, 2015 Amount Ratio Amount Ratio Amount Ratio Common equity Tier 1 risk-based capital 1 $ 35,381 11.8 % $ 13,511 4.5 % $ 19,516 6.5 % Tier 1 risk-based capital 1 $ 35,381 11.8 % $ 18,015 6.0 % $ 24,020 8.0 % Total risk-based capital 1 $ 39,135 13.0 % $ 24,020 8.0 % $ 30,025 10.0 % Tier 1 leverage capital 2 $ 35,381 10.6 % $ 13,383 4.0 % $ 16,729 5.0 % At December 31, 2014 actual capital levels and minimum required levels for the Bank were as follows: (Minimum required levels in effect at year-end 2014) Minimum Required Minimum Required For Capital To Be Well (In thousands) Actual Adequacy Purposes Capitalized December 31, 2014 3 Amount Ratio Amount Ratio Amount Ratio Tier 1 risk-based capital 1 $ 33,154 11.8 % $ 11,216 4.0 % $ 16,824 6.0 % Total risk-based capital 1 $ 36,667 13.1 % $ 22,431 8.0 % $ 28,039 10.0 % Tier 1 leverage capital 2 $ 33,154 10.1 % $ 13,169 4.0 % $ 16,461 5.0 % 1 Common equity Tier 1 risk-based, Tier 1 risk-based, and Total risk-based capital ratios are computed by dividing a bank’s common equity Tier 1 capital, Tier 1 capital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 2 Tier 1 leverage capital ratio is computed by dividing a bank’s Tier 1 capital, as defined by regulation, by its total quarterly average assets. 3 Common equity Tier 1 risk-based capital: not applicable in 2014.</t>
  </si>
  <si>
    <t>RELATED PARTY TRANSACTIONS (Tables)</t>
  </si>
  <si>
    <t>Schedule of Related Party Transactions [Table Text Block]</t>
  </si>
  <si>
    <t xml:space="preserve"> Such loans are summarized below. 2015 (In thousands) Aggregate balance  January 1 $ 2,006 New loans and advances 0 Change in status 0 Payments (139) Ending balance $ 1,867 </t>
  </si>
  <si>
    <t>FAIR VALUES AND MEASUREMENTS OF FINANCIAL INSTRUMENTS (Tables)</t>
  </si>
  <si>
    <t>Fair Value, by Balance Sheet Grouping [Table Text Block]</t>
  </si>
  <si>
    <t xml:space="preserve"> The following table presents the fair value measurements of assets and liabilities recognized in the accompanying balance sheets measured at fair value on a recurring basis and the level within the fair value hierarchy in which the fair value measurements fall at December 31, 2015 and 2014: Fair Value Measurements Using Quoted Prices in Significant Active Markets Other Significant for Identical Observable Unobservable Assets Inputs Inputs (In thousands) (Level 1) (Level 2) (Level 3) Balance December 31, 2015 Assets U.S. government agency securities $ 0 $ 2,518 $ 0 $ 2,518 State and political subdivisions, AFS 0 4,232 0 4,232 State and political subdivisions, HTM 0 0 666 666 Mortgage-backed securities 0 1,961 0 1,961 Total Assets $ 0 $ 8,711 $ 666 $ 9,377 Liabilities $ 0 $ 0 $ 0 $ 0 December 31, 2014 Assets U.S. government agency securities $ 0 $ 1,965 $ 0 $ 1,965 State and political subdivisions 0 6,596 0 6,596 Mortgage-backed securities 0 2,466 0 2,466 Total Assets $ 0 $ 11,027 $ 0 $ 11,027 Liabilities $ 0 $ 0 $ 0 $ 0 </t>
  </si>
  <si>
    <t>Fair Value, Assets and Liabilities Measured on Recurring and Nonrecurring Basis, Valuation Techniques [Table Text Block]</t>
  </si>
  <si>
    <t xml:space="preserve"> The following table presents the fair value measurements of assets recognized in the accompanying balance sheets measured at fair value on a non-recurring basis and the level within the fair value hierarchy in which the fair value measurements fall at December 31, 2015 and 2014: Fair Value Measurements Using Quoted Prices In Active Significant Markets for Other Significant Identical Observable Unobservable Assets Inputs Inputs (In thousands) Fair Value (Level 1) (Level 2) (Level 3) December 31, 2015 Impaired loans $ 4,796 $ 0 $ 0 $ 4,796 Real estate acquired through foreclosure 193 0 0 193 December 31, 2014 Impaired loans $ 5,526 $ 0 $ 0 $ 5,526 Real estate acquired through foreclosure 2,255 0 0 2,255 </t>
  </si>
  <si>
    <t>Schedule Of Carrying Amount and Fair Values Of Financial Instruments [Table Text Block]</t>
  </si>
  <si>
    <t xml:space="preserve"> The following tables present the fair value measurements of financial instruments and the level within the fair value hierarchy in which the fair value measurements fall at December 31, 2015 and 2014: Fair Value Measurements Using Quoted Prices in Active Significant Markets for Other Significant (In thousands) Identical Observable Unobservable Carrying Estimated Assets Inputs Inputs December 31, 2015 Amount Fair Value (Level 1) (Level 2) (Level 3) Financial Assets: Cash equivalents and federal funds sold $ 18,895 $ 18,895 $ 18,895 $ 0 $ 0 Securities available for sale 8,711 8,711 0 8,711 0 Securities held to maturity 666 666 0 0 666 Other investment securities 2,209 2,209 0 0 2,209 Loans, net of allowance for loan loss 293,072 306,704 0 0 306,704 Accrued interest receivable 1,302 1,302 0 0 1,302 Financial Liabilities: Noninterest-bearing deposits $ (55,574) $ (55,574) $ (55,574) $ 0 $ 0 Interest-bearing deposits (147,994) (147,994) 0 (147,994) 0 Time deposits (93,058) (92,370) 0 (92,370) 0 FHLB advances (6,574) (5,893) 0 (5,893) 0 Accrued interest payable (45) (45) 0 0 (45) Fair Value Measurements Using Quoted Prices Significant In Active Other Significant (In thousands) Markets for Observable Unobservable Carrying Estimated Identical Assets Inputs Inputs December 31, 2014 Amount Fair Value (Level 1) (Level 2) (Level 3) Financial Assets: Cash equivalents and federal funds sold $ 27,151 $ 27,151 $ 27,151 $ 0 $ 0 Securities available for sale 11,027 11,027 0 11,027 0 Other investment securities 2,209 2,209 0 0 2,209 Loans, net of allowance for loan loss 275,025 291,274 0 0 291,274 Accrued interest receivable 1,334 1,334 0 0 1,334 Financial Liabilities: Noninterest-bearing deposits $ (50,350) $ (50,350) $ (50,350) $ 0 $ 0 Interest-bearing deposits (142,022) (142,022) 0 (142,022) 0 Time deposits (106,399) (106,283) 0 (106,283) 0 FHLB advances (1,692) (1,374) 0 (1,374) 0 Accrued interest payable (51) (51) 0 0 (51) </t>
  </si>
  <si>
    <t>Fair Value, Assets Measured on Recurring Basis, Unobservable Input Reconciliation [Table Text Block]</t>
  </si>
  <si>
    <t xml:space="preserve"> In 2015, the Corporation purchased a municipal bond which was determined to be a Level 3 asset. Changes in Level 3 assets measured at fair value on a recurring basis for the year ended December 31, 2015 are as follows: December 31, 2015 Municipal Bonds (In thousands) Beginning balance  January 1, 2014 $ 0 Purchases 740,000 Principal payments 74,000 Ending balance  December 31, 2015 $ 666,000 </t>
  </si>
  <si>
    <t>EARNINGS PER SHARE (Tables)</t>
  </si>
  <si>
    <t>Schedule of Earnings Per Share, Basic and Diluted [Table Text Block]</t>
  </si>
  <si>
    <t xml:space="preserve"> Weighted average shares used in determining basic and diluted earnings per share for the year ended December 31, 2015, 2014 and 2013: 2015 2014 2013 Weighted average shares outstanding during the period 1,198,532 1,186,439 1,175,220 Dilutive effect of stock options 23,888 19,908 13,169 Weighted average shares considering dilutive effect 1,222,420 1,206,347 1,188,389 Anti-dilutive stock options not considered in computing diluted earnings per share 0 1,000 10,950 </t>
  </si>
  <si>
    <t>PARENT CORPORATION STATEMENTS (Tables)</t>
  </si>
  <si>
    <t>Condensed Balance Sheet [Table Text Block]</t>
  </si>
  <si>
    <t xml:space="preserve"> The following are condensed financial statements of Commercial Bancshares, Inc. CONDENSED BALANCE SHEETS December 31, 2015 and 2014 (In thousands) 2015 2014 ASSETS Cash on deposit with subsidiary $ 96 $ 407 Investment in common stock of subsidiaries 35,547 33,415 Other assets 564 500 Total assets $ 36,207 $ 34,322 LIABILITIES AND SHAREHOLDERS’ EQUITY Liabilities $ 71 $ 96 Shareholders’ equity 36,136 34,226 Total liabilities and shareholders’ equity $ 36,207 $ 34,322 </t>
  </si>
  <si>
    <t>Condensed Income Statement [Table Text Block]</t>
  </si>
  <si>
    <t xml:space="preserve"> CONDENSED STATEMENTS OF INCOME Years ended December 31, 2015, 2014 and 2013 (In thousands) 2015 2014 2013 INCOME Dividends from Bank subsidiary $ 1,310 $ 843 $ 718 Total income 1,310 843 718 EXPENSES Professional fees 33 48 35 Other 117 96 102 Total expenses 150 144 137 Tax benefit (51 ) (49 ) (46 ) Income before equity in undistributed earnings of subsidiaries 1,211 748 627 Equity in undistributed earnings of subsidiaries 2,214 2,548 2,428 NET INCOME $ 3,425 $ 3,296 $ 3,055 </t>
  </si>
  <si>
    <t>Condensed Cash Flow Statement [Table Text Block]</t>
  </si>
  <si>
    <t xml:space="preserve"> CONDENSED STATEMENTS OF CASH FLOWS Years ended December 31, 2015, 2014 and 2013 (In thousands) 2015 2014 2013 CASH FLOWS FROM OPERATING ACTIVITIES Net income $ 3,425 $ 3,296 $ 3,055 Adjustments to reconcile net income to net cash from operating activities Equity in undistributed earnings of subsidiaries (2,214 ) (2,548 ) (2,428 ) Stock-based compensation 164 127 96 Other (339 ) (20 ) (39 ) Net cash provided by operating activities 1,036 855 684 CASH FLOWS FROM INVESTING ACTIVITIES Downstream cash to subsidiary (17 ) 0 0 Capital Infusion from subsidiary 250 0 0 Net cash provided by investing activities 233 0 0 CASH FLOWS FROM FINANCING ACTIVITIES Treasury stock issued for deferred compensation plan 0 61 69 Treasury stock issued under stock option plans 26 33 12 Common stock issued for deferred compensation plan 143 40 0 Common stock issued for stock option plans 47 12 0 Purchase treasury stock (736 ) 0 0 Cash dividends paid (1,060 ) (843 ) (718 ) Net cash used in financing activities (1,580 ) (697 ) (637 ) Net change in cash (311 ) 158 47 Cash at beginning of period 407 249 202 Cash at end of period $ 96 $ 407 $ 249 </t>
  </si>
  <si>
    <t>QUARTERLY INFORMATION (Tables)</t>
  </si>
  <si>
    <t>Schedule of Quarterly Financial Information [Table Text Block]</t>
  </si>
  <si>
    <t xml:space="preserve"> The following quarterly information (in thousands, except per share data) 2015 March 31, June 30, September 30, December 31, Total interest income $ 3,532 $ 3,704 $ 3,654 $ 3,666 Total interest expense 225 219 214 216 Net interest income $ 3,307 $ 3,485 $ 3,440 $ 3,450 Provision for loan losses (4) 57 86 49 Net income $ 773 $ 821 $ 945 $ 886 Basic earnings per common share 0.65 0.68 0.79 0.74 Diluted earnings per common share 0.63 0.67 0.77 0.73 2014 March 31, June 30, September 30, December 31, Total interest income $ 3,504 $ 3,569 $ 3,715 $ 3,693 Total interest expense 224 215 215 228 Net interest income $ 3,280 $ 3,354 $ 3,500 $ 3,465 Provision for loan losses 151 110 26 22 Net income $ 759 $ 865 $ 859 $ 813 Basic earnings per common share 0.64 0.73 0.72 0.69 Diluted earnings per common share 0.63 0.72 0.71 0.67 </t>
  </si>
  <si>
    <t>Schedule Of Common Stock Of Entity Trades Over Counter Bullet in Board Market Otcbb [Table Text Block]</t>
  </si>
  <si>
    <t xml:space="preserve"> Trading on the OTCQX market is limited to companies that satisfy certain financial standards, are current in their required disclosures with the SEC or U.S. banking regulator, and are sponsored by a professional third-party investment bank or attorney meeting the criteria of an OTCQX Advisor. Dividends 2015 Declared Low Bid High Bid Three months ended March 31 $ 0.190 $ 27.30 $ 28.55 Three months ended June 30 0.190 26.26 27.50 Three months ended September 30 0.250 26.57 30.00 Three months ended December 31 0.250 28.25 32.00 Dividends 2014 Declared Low Bid High Bid Three months ended March 31 $ 0.165 $ 22.30 $ 25.38 Three months ended June 30 0.165 23.75 24.59 Three months ended September 30 0.190 24.25 29.00 Three months ended December 31 0.190 26.75 29.00 </t>
  </si>
  <si>
    <t>SUMMARY OF SIGNIFICANT ACCOUNTING POLICIES (Details Textual) - USD ($)</t>
  </si>
  <si>
    <t>Significant Accounting Policies [Line Items]</t>
  </si>
  <si>
    <t>Cash and Due from Banks</t>
  </si>
  <si>
    <t>Building and Building Improvements [Member] | Maximum [Member]</t>
  </si>
  <si>
    <t>Property, Plant and Equipment, Useful Life</t>
  </si>
  <si>
    <t>39 years</t>
  </si>
  <si>
    <t>Building and Building Improvements [Member] | Minimum [Member]</t>
  </si>
  <si>
    <t>5 years</t>
  </si>
  <si>
    <t>Furniture and Fixtures [Member] | Maximum [Member]</t>
  </si>
  <si>
    <t>10 years</t>
  </si>
  <si>
    <t>Furniture and Fixtures [Member] | Minimum [Member]</t>
  </si>
  <si>
    <t>3 years</t>
  </si>
  <si>
    <t>INVESTMENT SECURITIES (Details) - USD ($) $ in Thousands</t>
  </si>
  <si>
    <t>Estimated Fair Value Of Investment Securities [Line Items]</t>
  </si>
  <si>
    <t>Amortized Cost</t>
  </si>
  <si>
    <t>Gross Unrealized Gains</t>
  </si>
  <si>
    <t>Gross Unrealized Losses</t>
  </si>
  <si>
    <t>Fair Value</t>
  </si>
  <si>
    <t>U.S. government agency securities [Member]</t>
  </si>
  <si>
    <t>State and political subdivisions [Member]</t>
  </si>
  <si>
    <t>Mortgage-backed securities [Member]</t>
  </si>
  <si>
    <t>INVESTMENT SECURITIES (Details 1) - USD ($) $ in Thousands</t>
  </si>
  <si>
    <t>INVESTMENT SECURITIES (Details 2) - USD ($) $ in Thousands</t>
  </si>
  <si>
    <t>Investment Securities [Line Items]</t>
  </si>
  <si>
    <t>Available for sale Due less than one year, Amortized Cost</t>
  </si>
  <si>
    <t>Available for sale Due after one year through five years, Amortized Cost</t>
  </si>
  <si>
    <t>Available for sale Due after five years through ten years, Amortized Cost</t>
  </si>
  <si>
    <t>Available for sale Due after ten years, Amortized Cost</t>
  </si>
  <si>
    <t>Available for sale Mortgage-backed securities, Amortized Cost</t>
  </si>
  <si>
    <t>Available for sale Total securities available for sale, Amortized Cost</t>
  </si>
  <si>
    <t>Available for sale Due less than one year, Fair Value</t>
  </si>
  <si>
    <t>Available for sale Due after one year through five years, Fair Value</t>
  </si>
  <si>
    <t>Available for sale Due after five years through ten years, Fair Value</t>
  </si>
  <si>
    <t>Available for sale Due after ten years, Fair Value</t>
  </si>
  <si>
    <t>Available for sale Mortgage-backed securities, Fair Value</t>
  </si>
  <si>
    <t>Total securities available for sale, Fair Value</t>
  </si>
  <si>
    <t>Held-to-maturity Due less than one year, Amortized Cost</t>
  </si>
  <si>
    <t>Held-to-maturity Due after one year through five years, Amortized Cost</t>
  </si>
  <si>
    <t>Held-to-maturity Due after five years through ten years, Amortized Cost</t>
  </si>
  <si>
    <t>Held-to-maturity Due after ten years, Amortized Cost</t>
  </si>
  <si>
    <t>Held-to-maturity Mortgage-backed securities, Amortized Cost</t>
  </si>
  <si>
    <t>Held-to-maturity Total securities Held-to-maturity, Amortized Cost</t>
  </si>
  <si>
    <t>Held-to-maturity Due less than one year, Fair Value</t>
  </si>
  <si>
    <t>Held-to-maturity Due after one year through five years, Fair Value</t>
  </si>
  <si>
    <t>Held-to-maturity Due after five years through ten years, Fair Value</t>
  </si>
  <si>
    <t>Held-to-maturity Due after ten years, Fair Value</t>
  </si>
  <si>
    <t>Held-to-maturity Mortgage-backed securities, Fair Value</t>
  </si>
  <si>
    <t>Total securities Held-to-maturity, Fair Value</t>
  </si>
  <si>
    <t>Investment Securities Due less than one year, Amortized Cost</t>
  </si>
  <si>
    <t>Investment Securities Due after one year through five years, Amortized Cost</t>
  </si>
  <si>
    <t>Investment Securities Due after five years through ten years, Amortized Cost</t>
  </si>
  <si>
    <t>Investment Securities Due after ten years, Amortized Cost</t>
  </si>
  <si>
    <t>Investment Securities Mortgage-backed securities, Amortized Cost</t>
  </si>
  <si>
    <t>Investment Securities Total securities Investment Securities, Amortized Cost</t>
  </si>
  <si>
    <t>Investment Securities Due less than one year, Fair Value</t>
  </si>
  <si>
    <t>Investment Securities Due after one year through five years, Fair Value</t>
  </si>
  <si>
    <t>Investment Securities Due after five years through ten years, Fair Value</t>
  </si>
  <si>
    <t>Investment Securities Due after ten years, Fair Value</t>
  </si>
  <si>
    <t>Investment Securities Mortgage-backed securities, Fair Value</t>
  </si>
  <si>
    <t>Total Investment Securities, Fair Value</t>
  </si>
  <si>
    <t>INVESTMENT SECURITIES (Details 3) - USD ($) $ in Thousands</t>
  </si>
  <si>
    <t>Gross Unrealized Losses [Line Items]</t>
  </si>
  <si>
    <t>Gross Unrealized Losses Less than Twelve Months</t>
  </si>
  <si>
    <t>Fair Value Less than Twelve Months</t>
  </si>
  <si>
    <t>Gross Unrealized Losses Over Twelve Months</t>
  </si>
  <si>
    <t>Fair Value Over Twelve Months</t>
  </si>
  <si>
    <t>US Government Agencies Debt Securities [Member]</t>
  </si>
  <si>
    <t>INVESTMENT SECURITIES (Details Textual) - USD ($)</t>
  </si>
  <si>
    <t>Available For Investment Securities [Line Items]</t>
  </si>
  <si>
    <t>Trading Securities Pledged as Collateral</t>
  </si>
  <si>
    <t>Available-For-Sale Securities, Continuous Unrealized Loss Position, Twelve Months Or Longer, Fair Value</t>
  </si>
  <si>
    <t>Available-for-sale Securities, Continuous Unrealized Loss Position, 12 Months or Longer, Aggregate Loss</t>
  </si>
  <si>
    <t>ALLOWANCE FOR LOAN LOSSES (Details) - USD ($) $ in Thousands</t>
  </si>
  <si>
    <t>Allowance For Loan Losses [Line Items]</t>
  </si>
  <si>
    <t>Beginning balance</t>
  </si>
  <si>
    <t>Charge-offs</t>
  </si>
  <si>
    <t>Recoveries</t>
  </si>
  <si>
    <t>Net</t>
  </si>
  <si>
    <t>Provision</t>
  </si>
  <si>
    <t>Ending balance</t>
  </si>
  <si>
    <t>Commercial Loan [Member]</t>
  </si>
  <si>
    <t>Real Estate [Member]</t>
  </si>
  <si>
    <t>Consumer Loan [Member]</t>
  </si>
  <si>
    <t>ALLOWANCE FOR LOAN LOSSES (Details 1) - USD ($) $ in Thousands</t>
  </si>
  <si>
    <t>Dec. 31, 2012</t>
  </si>
  <si>
    <t>Recorded Investment In Loan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CREDIT QUALITY INDICATORS (Details) - USD ($) $ in Thousands</t>
  </si>
  <si>
    <t>Loans By Class [Line Items]</t>
  </si>
  <si>
    <t>Commercial Loan [Member] | Pass [Member]</t>
  </si>
  <si>
    <t>Commercial Loan [Member] | Special Mention [Member]</t>
  </si>
  <si>
    <t>Commercial Loan [Member] | Substandard [Member]</t>
  </si>
  <si>
    <t>Commercial Loan [Member] | Doubtful [Member]</t>
  </si>
  <si>
    <t>Commercial Loan [Member] | Operating [Member]</t>
  </si>
  <si>
    <t>Commercial Loan [Member] | Operating [Member] | Pass [Member]</t>
  </si>
  <si>
    <t>Commercial Loan [Member] | Operating [Member] | Special Mention [Member]</t>
  </si>
  <si>
    <t>Commercial Loan [Member] | Operating [Member] | Substandard [Member]</t>
  </si>
  <si>
    <t>Commercial Loan [Member] | Operating [Member] | Doubtful [Member]</t>
  </si>
  <si>
    <t>Commercial Loan [Member] | Agricultural [Member]</t>
  </si>
  <si>
    <t>Commercial Loan [Member] | Agricultural [Member] | Pass [Member]</t>
  </si>
  <si>
    <t>Commercial Loan [Member] | Agricultural [Member] | Special Mention [Member]</t>
  </si>
  <si>
    <t>Commercial Loan [Member] | Agricultural [Member] | Substandard [Member]</t>
  </si>
  <si>
    <t>Commercial Loan [Member] | Agricultural [Member] | Doubtful [Member]</t>
  </si>
  <si>
    <t>Commercial Loan [Member] | Real Estate 1-4 Family [Member]</t>
  </si>
  <si>
    <t>Commercial Loan [Member] | Real Estate 1-4 Family [Member] | Pass [Member]</t>
  </si>
  <si>
    <t>Commercial Loan [Member] | Real Estate 1-4 Family [Member] | Special Mention [Member]</t>
  </si>
  <si>
    <t>Commercial Loan [Member] | Real Estate 1-4 Family [Member] | Substandard [Member]</t>
  </si>
  <si>
    <t>Commercial Loan [Member] | Real Estate 1-4 Family [Member] | Doubtful [Member]</t>
  </si>
  <si>
    <t>Commercial Loan [Member] | Real Estate Other [Member]</t>
  </si>
  <si>
    <t>Commercial Loan [Member] | Real Estate Other [Member] | Pass [Member]</t>
  </si>
  <si>
    <t>Commercial Loan [Member] | Real Estate Other [Member] | Special Mention [Member]</t>
  </si>
  <si>
    <t>Commercial Loan [Member] | Real Estate Other [Member] | Substandard [Member]</t>
  </si>
  <si>
    <t>Commercial Loan [Member] | Real Estate Other [Member] | Doubtful [Member]</t>
  </si>
  <si>
    <t>Real Estate [Member] | Pass [Member]</t>
  </si>
  <si>
    <t>Real Estate [Member] | Special Mention [Member]</t>
  </si>
  <si>
    <t>Real Estate [Member] | Substandard [Member]</t>
  </si>
  <si>
    <t>Real Estate [Member] | Doubtful [Member]</t>
  </si>
  <si>
    <t>Real Estate [Member] | Construction Loans [Member]</t>
  </si>
  <si>
    <t>Real Estate [Member] | Construction Loans [Member] | Pass [Member]</t>
  </si>
  <si>
    <t>Real Estate [Member] | Construction Loans [Member] | Special Mention [Member]</t>
  </si>
  <si>
    <t>Real Estate [Member] | Construction Loans [Member] | Substandard [Member]</t>
  </si>
  <si>
    <t>Real Estate [Member] | Construction Loans [Member] | Doubtful [Member]</t>
  </si>
  <si>
    <t>Real Estate [Member] | Real Estate Other [Member]</t>
  </si>
  <si>
    <t>Real Estate [Member] | Real Estate Other [Member] | Pass [Member]</t>
  </si>
  <si>
    <t>Real Estate [Member] | Real Estate Other [Member] | Special Mention [Member]</t>
  </si>
  <si>
    <t>Real Estate [Member] | Real Estate Other [Member] | Substandard [Member]</t>
  </si>
  <si>
    <t>Real Estate [Member] | Real Estate Other [Member] | Doubtful [Member]</t>
  </si>
  <si>
    <t>Consumer Loan [Member] | Pass [Member]</t>
  </si>
  <si>
    <t>Consumer Loan [Member] | Special Mention [Member]</t>
  </si>
  <si>
    <t>Consumer Loan [Member] | Substandard [Member]</t>
  </si>
  <si>
    <t>Consumer Loan [Member] | Doubtful [Member]</t>
  </si>
  <si>
    <t>Consumer Loan [Member] | Equity [Member]</t>
  </si>
  <si>
    <t>Consumer Loan [Member] | Equity [Member] | Pass [Member]</t>
  </si>
  <si>
    <t>Consumer Loan [Member] | Equity [Member] | Special Mention [Member]</t>
  </si>
  <si>
    <t>Consumer Loan [Member] | Equity [Member] | Substandard [Member]</t>
  </si>
  <si>
    <t>Consumer Loan [Member] | Equity [Member] | Doubtful [Member]</t>
  </si>
  <si>
    <t>Consumer Loan [Member] | Collateralized Auto Loans [Member]</t>
  </si>
  <si>
    <t>Consumer Loan [Member] | Collateralized Auto Loans [Member] | Pass [Member]</t>
  </si>
  <si>
    <t>Consumer Loan [Member] | Collateralized Auto Loans [Member] | Special Mention [Member]</t>
  </si>
  <si>
    <t>Consumer Loan [Member] | Collateralized Auto Loans [Member] | Substandard [Member]</t>
  </si>
  <si>
    <t>Consumer Loan [Member] | Collateralized Auto Loans [Member] | Doubtful [Member]</t>
  </si>
  <si>
    <t>Consumer Loan [Member] | Consumer Portfolio Segment [Member]</t>
  </si>
  <si>
    <t>Consumer Loan [Member] | Consumer Portfolio Segment [Member] | Pass [Member]</t>
  </si>
  <si>
    <t>Consumer Loan [Member] | Consumer Portfolio Segment [Member] | Special Mention [Member]</t>
  </si>
  <si>
    <t>Consumer Loan [Member] | Consumer Portfolio Segment [Member] | Substandard [Member]</t>
  </si>
  <si>
    <t>Consumer Loan [Member] | Consumer Portfolio Segment [Member] | Doubtful [Member]</t>
  </si>
  <si>
    <t>SUMMARY OF IMPAIRED LOANS (Details) - USD ($) $ in Thousands</t>
  </si>
  <si>
    <t>Troubled Debt Restructurings [Line Items]</t>
  </si>
  <si>
    <t>Recorded Investment</t>
  </si>
  <si>
    <t>Unpaid Principal Balance</t>
  </si>
  <si>
    <t>Related Allowance With an allowance recorded</t>
  </si>
  <si>
    <t>Related Allowance With no related allowance recorded</t>
  </si>
  <si>
    <t>Recorded Investment, With no related allowance recorded</t>
  </si>
  <si>
    <t>Recorded Investment, With an allowance recorded</t>
  </si>
  <si>
    <t>Unpaid Principal Balance With no related allowance recorded</t>
  </si>
  <si>
    <t>Unpaid Principal Balance With an allowance recorded</t>
  </si>
  <si>
    <t>Commercial Loan [Member] | Consumer Other [Member]</t>
  </si>
  <si>
    <t>SUMMARY OF IMPAIRED LOANS (Details 1) - USD ($) $ in Thousands</t>
  </si>
  <si>
    <t>Average Recorded Investment In Impaired Loans [Line Items]</t>
  </si>
  <si>
    <t>Average Recorded Investment, With no related allowance recorded</t>
  </si>
  <si>
    <t>Average Recorded Investment, With an allowance recorded</t>
  </si>
  <si>
    <t>Total Interest Income Recognized, With no related allowance recorded</t>
  </si>
  <si>
    <t>Total Interest Income Recognized, With an allowance recorded</t>
  </si>
  <si>
    <t>Total, Average recorded investment</t>
  </si>
  <si>
    <t>Total Interest Income recognized Total</t>
  </si>
  <si>
    <t>SUMMARY OF IMPAIRED LOANS (Details Textual) - USD ($)</t>
  </si>
  <si>
    <t>Impaired Loans [Line Items]</t>
  </si>
  <si>
    <t>Impaired Loans With No Related Allowance Increase During Period Percentage</t>
  </si>
  <si>
    <t>62.60%</t>
  </si>
  <si>
    <t>72.20%</t>
  </si>
  <si>
    <t>Impaired Loans With No Related Allowance Increase During Period Amount</t>
  </si>
  <si>
    <t>Impaired Loans With Specified Reserve Decrease Percentage</t>
  </si>
  <si>
    <t>16.40%</t>
  </si>
  <si>
    <t>46.70%</t>
  </si>
  <si>
    <t>Impaired Loans With Specific Reserve Decrease Amount</t>
  </si>
  <si>
    <t>Specified Reserve For Loan Losses</t>
  </si>
  <si>
    <t>Decrease In Specific Reserve Percentage</t>
  </si>
  <si>
    <t>55.90%</t>
  </si>
  <si>
    <t>1.10%</t>
  </si>
  <si>
    <t>Decrease In Specific Reserve</t>
  </si>
  <si>
    <t>Certain Loans Acquired in Transfer Not Accounted for as Debt Securities, Carrying Amount, Net</t>
  </si>
  <si>
    <t>Certain Loans Acquired in Transfer Not Accounted for as Debt Securities, Acquired During Period, Commercial, at Acquisition, at Fair Value</t>
  </si>
  <si>
    <t>AGE ANALYSIS OF PAST DUE FINANCING RECEIVABLES (Details) - USD ($) $ in Thousands</t>
  </si>
  <si>
    <t>Financing Receivable, Recorded Investment, Past Due [Line Items]</t>
  </si>
  <si>
    <t>Financing Receivable, Recorded Investment, Past Due</t>
  </si>
  <si>
    <t>Current</t>
  </si>
  <si>
    <t>Total Financing Receivables</t>
  </si>
  <si>
    <t>Recorded Investment &gt; 90 Days and Accruing</t>
  </si>
  <si>
    <t>Financing Receivables, 30 to 59 Days Past Due [Member]</t>
  </si>
  <si>
    <t>Financing Receivables, 60 to 89 Days Past Due [Member]</t>
  </si>
  <si>
    <t>Financing Receivables, Equal to Greater than 90 Days Past Due [Member]</t>
  </si>
  <si>
    <t>Commercial Loan [Member] | Operating [Member] | Financing Receivables, 30 to 59 Days Past Due [Member]</t>
  </si>
  <si>
    <t>Commercial Loan [Member] | Operating [Member] | Financing Receivables, 60 to 89 Days Past Due [Member]</t>
  </si>
  <si>
    <t>Commercial Loan [Member] | Operating [Member] | Financing Receivables, Equal to Greater than 90 Days Past Due [Member]</t>
  </si>
  <si>
    <t>Commercial Loan [Member] | Agricultural [Member] | Financing Receivables, 30 to 59 Days Past Due [Member]</t>
  </si>
  <si>
    <t>Commercial Loan [Member] | Agricultural [Member] | Financing Receivables, 60 to 89 Days Past Due [Member]</t>
  </si>
  <si>
    <t>Commercial Loan [Member] | Agricultural [Member] | Financing Receivables, Equal to Greater than 90 Days Past Due [Member]</t>
  </si>
  <si>
    <t>Commercial Loan [Member] | Real Estate 1-4 Family [Member] | Financing Receivables, 30 to 59 Days Past Due [Member]</t>
  </si>
  <si>
    <t>Commercial Loan [Member] | Real Estate 1-4 Family [Member] | Financing Receivables, 60 to 89 Days Past Due [Member]</t>
  </si>
  <si>
    <t>Commercial Loan [Member] | Real Estate 1-4 Family [Member] | Financing Receivables, Equal to Greater than 90 Days Past Due [Member]</t>
  </si>
  <si>
    <t>Commercial Loan [Member] | Real Estate Other [Member] | Financing Receivables, 30 to 59 Days Past Due [Member]</t>
  </si>
  <si>
    <t>Commercial Loan [Member] | Real Estate Other [Member] | Financing Receivables, 60 to 89 Days Past Due [Member]</t>
  </si>
  <si>
    <t>Commercial Loan [Member] | Real Estate Other [Member] | Financing Receivables, Equal to Greater than 90 Days Past Due [Member]</t>
  </si>
  <si>
    <t>Real Estate [Member] | Construction [Member]</t>
  </si>
  <si>
    <t>Real Estate [Member] | Construction [Member] | Financing Receivables, 30 to 59 Days Past Due [Member]</t>
  </si>
  <si>
    <t>Real Estate [Member] | Construction [Member] | Financing Receivables, 60 to 89 Days Past Due [Member]</t>
  </si>
  <si>
    <t>Real Estate [Member] | Construction [Member] | Financing Receivables, Equal to Greater than 90 Days Past Due [Member]</t>
  </si>
  <si>
    <t>Real Estate [Member] | Residential Real Estate Other [Member]</t>
  </si>
  <si>
    <t>Real Estate [Member] | Residential Real Estate Other [Member] | Financing Receivables, 30 to 59 Days Past Due [Member]</t>
  </si>
  <si>
    <t>Real Estate [Member] | Residential Real Estate Other [Member] | Financing Receivables, 60 to 89 Days Past Due [Member]</t>
  </si>
  <si>
    <t>Real Estate [Member] | Residential Real Estate Other [Member] | Financing Receivables, Equal to Greater than 90 Days Past Due [Member]</t>
  </si>
  <si>
    <t>Consumer Loan [Member] | Equity [Member] | Financing Receivables, 30 to 59 Days Past Due [Member]</t>
  </si>
  <si>
    <t>Consumer Loan [Member] | Equity [Member] | Financing Receivables, 60 to 89 Days Past Due [Member]</t>
  </si>
  <si>
    <t>Consumer Loan [Member] | Equity [Member] | Financing Receivables, Equal to Greater than 90 Days Past Due [Member]</t>
  </si>
  <si>
    <t>Consumer Loan [Member] | Auto [Member]</t>
  </si>
  <si>
    <t>Consumer Loan [Member] | Auto [Member] | Financing Receivables, 30 to 59 Days Past Due [Member]</t>
  </si>
  <si>
    <t>Consumer Loan [Member] | Auto [Member] | Financing Receivables, 60 to 89 Days Past Due [Member]</t>
  </si>
  <si>
    <t>Consumer Loan [Member] | Auto [Member] | Financing Receivables, Equal to Greater than 90 Days Past Due [Member]</t>
  </si>
  <si>
    <t>Consumer Loan [Member] | Consumer Other [Member]</t>
  </si>
  <si>
    <t>Consumer Loan [Member] | Consumer Other [Member] | Financing Receivables, 30 to 59 Days Past Due [Member]</t>
  </si>
  <si>
    <t>Consumer Loan [Member] | Consumer Other [Member] | Financing Receivables, 60 to 89 Days Past Due [Member]</t>
  </si>
  <si>
    <t>Consumer Loan [Member] | Consumer Other [Member] | Financing Receivables, Equal to Greater than 90 Days Past Due [Member]</t>
  </si>
  <si>
    <t>FINANCING RECEIVABLES ON NONACCRUAL STATUS (Details) - USD ($) $ in Thousands</t>
  </si>
  <si>
    <t>Loans On Nonaccrual Status [Line Items]</t>
  </si>
  <si>
    <t>Residential Real Estate [Member] | Residential Real Estate Other [Member]</t>
  </si>
  <si>
    <t>PREMISES AND EQUIPMENT (Details) - USD ($) $ in Thousands</t>
  </si>
  <si>
    <t>Premises And Equipment [Line Items]</t>
  </si>
  <si>
    <t>Land</t>
  </si>
  <si>
    <t>Buildings</t>
  </si>
  <si>
    <t>Furniture and equipment</t>
  </si>
  <si>
    <t>Construction in process</t>
  </si>
  <si>
    <t>Less accumulated depreciation</t>
  </si>
  <si>
    <t>PREMISES AND EQUIPMENT (Details Textual) - USD ($)</t>
  </si>
  <si>
    <t>Depreciation, Total</t>
  </si>
  <si>
    <t>Property, Plant and Equipment, Net</t>
  </si>
  <si>
    <t>Branch [Member]</t>
  </si>
  <si>
    <t>Gain (Loss) on Disposition of Assets</t>
  </si>
  <si>
    <t>Payments for Removal Costs</t>
  </si>
  <si>
    <t>TIME DEPOSITS (Details) - USD ($) $ in Thousands</t>
  </si>
  <si>
    <t>Time Deposits [Line Items]</t>
  </si>
  <si>
    <t>Thereafter</t>
  </si>
  <si>
    <t>Time Deposits</t>
  </si>
  <si>
    <t>TIME DEPOSITS (Details Textual) - USD ($) $ in Thousands</t>
  </si>
  <si>
    <t>FHLB ADVANCES (Details) - USD ($) $ in Thousands</t>
  </si>
  <si>
    <t>Federal Home Loan Bank, Advances [Line Items]</t>
  </si>
  <si>
    <t>Federal Home Loan Bank, Advances, Maturities Summary, Floating Rate, Total</t>
  </si>
  <si>
    <t>Federal Home Loan Bank, Advances, Maturities Summary, Fixed Rate, Total</t>
  </si>
  <si>
    <t>Variable Income Interest Rate [Member]</t>
  </si>
  <si>
    <t>Federal Home Loan Bank, Advances, Branch of FHLB Bank, Interest Rate</t>
  </si>
  <si>
    <t>0.45%</t>
  </si>
  <si>
    <t>Fixed Income Interest Rate [Member]</t>
  </si>
  <si>
    <t>2.14%</t>
  </si>
  <si>
    <t>FHLB ADVANCES (Details Textual) - USD ($)</t>
  </si>
  <si>
    <t>Loans Pledged as Collateral</t>
  </si>
  <si>
    <t>Federal Home Loan Bank, Advances, General Debt Obligations, Maximum Amount Available</t>
  </si>
  <si>
    <t>Family Residental Real Estate [Member]</t>
  </si>
  <si>
    <t>Federal Home Loan Bank, Advances, General Debt Obligations, Disclosures, Collateral Pledged</t>
  </si>
  <si>
    <t>Commercial Real Estate Loan [Member]</t>
  </si>
  <si>
    <t>INCOME TAXES (Details) - USD ($) $ in Thousands</t>
  </si>
  <si>
    <t>Income Tax [Line Items]</t>
  </si>
  <si>
    <t>Current provision</t>
  </si>
  <si>
    <t>Deferred provision (benefit)</t>
  </si>
  <si>
    <t>Total income tax expense</t>
  </si>
  <si>
    <t>INCOME TAXES (Details 1) - USD ($) $ in Thousands</t>
  </si>
  <si>
    <t>Items giving rise to deferred tax assets</t>
  </si>
  <si>
    <t>Allowance for loan losses in excess of tax reserve</t>
  </si>
  <si>
    <t>Deferred compensation</t>
  </si>
  <si>
    <t>Restricted stock awards</t>
  </si>
  <si>
    <t>Nonaccrual loan interest</t>
  </si>
  <si>
    <t>Deferred loan fees and costs</t>
  </si>
  <si>
    <t>Accrued expenses and other</t>
  </si>
  <si>
    <t>Items giving rise to deferred tax liabilities</t>
  </si>
  <si>
    <t>FHLB stock dividend</t>
  </si>
  <si>
    <t>Unrealized gain on securities available for sale</t>
  </si>
  <si>
    <t>Prepaid expenses and other</t>
  </si>
  <si>
    <t>Net deferred tax asset</t>
  </si>
  <si>
    <t>INCOME TAXES (Details 2) - USD ($) $ in Thousands</t>
  </si>
  <si>
    <t>Tax at statutory rates</t>
  </si>
  <si>
    <t>Increase (decrease) in tax resulting from:</t>
  </si>
  <si>
    <t>Tax-exempt income</t>
  </si>
  <si>
    <t>Other</t>
  </si>
  <si>
    <t>INCOME TAXES (Details Textual)</t>
  </si>
  <si>
    <t>Effective Income Tax Rate Reconciliation, at Federal Statutory Income Tax Rate, Percent</t>
  </si>
  <si>
    <t>34.00%</t>
  </si>
  <si>
    <t>STOCK-BASED COMPENSATION (Details) - $ / shares</t>
  </si>
  <si>
    <t>Weighted Assumptions Of The Date Of Grant [Line Items]</t>
  </si>
  <si>
    <t>Dividend yield</t>
  </si>
  <si>
    <t>3.16%</t>
  </si>
  <si>
    <t>3.15%</t>
  </si>
  <si>
    <t>3.17%</t>
  </si>
  <si>
    <t>Risk-free interest rate</t>
  </si>
  <si>
    <t>1.94%</t>
  </si>
  <si>
    <t>2.04%</t>
  </si>
  <si>
    <t>2.00%</t>
  </si>
  <si>
    <t>Expected volatility</t>
  </si>
  <si>
    <t>22.29%</t>
  </si>
  <si>
    <t>22.59%</t>
  </si>
  <si>
    <t>23.00%</t>
  </si>
  <si>
    <t>Weighted average expected life</t>
  </si>
  <si>
    <t>8 years</t>
  </si>
  <si>
    <t>Weighted average per share fair value of options</t>
  </si>
  <si>
    <t>STOCK-BASED COMPENSATION (Details 1) - $ / shares</t>
  </si>
  <si>
    <t>Stock Options Activity [Line Items]</t>
  </si>
  <si>
    <t>Number of Stock Options Outstanding at beginning of year</t>
  </si>
  <si>
    <t>Number of Stock Options Granted</t>
  </si>
  <si>
    <t>Number of Stock Options Exercised,</t>
  </si>
  <si>
    <t>Number of Stock Options Expired</t>
  </si>
  <si>
    <t>Number of Stock Options Forfeited</t>
  </si>
  <si>
    <t>Number of Stock Options Outstanding at year-end</t>
  </si>
  <si>
    <t>Number of Stock Options exercisable at year-end</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year-end</t>
  </si>
  <si>
    <t>Weighted Average Exercise Price exercisable at year-end</t>
  </si>
  <si>
    <t>Weighted average fair value of options granted during the year</t>
  </si>
  <si>
    <t>STOCK-BASED COMPENSATION (Details 2) - $ / shares</t>
  </si>
  <si>
    <t>Exercisable Stock Options [Line Items]</t>
  </si>
  <si>
    <t>Number of Shares Outstanding</t>
  </si>
  <si>
    <t>Weighted Average Remaining Contractual Life</t>
  </si>
  <si>
    <t>6 years 10 months 24 days</t>
  </si>
  <si>
    <t>Number Of Shares Exercisable</t>
  </si>
  <si>
    <t>Plan One [Member]</t>
  </si>
  <si>
    <t>Exercise Price</t>
  </si>
  <si>
    <t>3 years 7 months 13 days</t>
  </si>
  <si>
    <t>Plan Two [Member]</t>
  </si>
  <si>
    <t>4 years 7 months 13 days</t>
  </si>
  <si>
    <t>Plan Three [Member]</t>
  </si>
  <si>
    <t>5 years 7 months 13 days</t>
  </si>
  <si>
    <t>Plan Four [Member]</t>
  </si>
  <si>
    <t>6 years 6 months 11 days</t>
  </si>
  <si>
    <t>Plan Five [Member]</t>
  </si>
  <si>
    <t>7 years 7 months 10 days</t>
  </si>
  <si>
    <t>Plan Six [Member]</t>
  </si>
  <si>
    <t>8 years 7 months 17 days</t>
  </si>
  <si>
    <t>Plan Seven [Member]</t>
  </si>
  <si>
    <t>9 years 7 months 13 days</t>
  </si>
  <si>
    <t>STOCK-BASED COMPENSATION (Details 3)</t>
  </si>
  <si>
    <t>Dec. 31, 2015$ / sharesshares</t>
  </si>
  <si>
    <t>Nonvested Stock Option Activity [Line Items]</t>
  </si>
  <si>
    <t>Nonvested options at January 1, 2015, Number Of Options | shares</t>
  </si>
  <si>
    <t>Granted, Number Of Options | shares</t>
  </si>
  <si>
    <t>Vested, Number Of Options | shares</t>
  </si>
  <si>
    <t>Forfeited, Number Of Options | shares</t>
  </si>
  <si>
    <t>Nonvested options at December 31, 2015, Number Of Options | shares</t>
  </si>
  <si>
    <t>Nonvested options at January 1, 2015, Weighted Average Price | $ / shares</t>
  </si>
  <si>
    <t>Granted, Weighted Average Price | $ / shares</t>
  </si>
  <si>
    <t>Vested, Weighted Average Price | $ / shares</t>
  </si>
  <si>
    <t>Forfeited, Weighted Average Price | $ / shares</t>
  </si>
  <si>
    <t>Nonvested options at December 31, 2015, Weighted Average Price | $ / shares</t>
  </si>
  <si>
    <t>STOCK-BASED COMPENSATION (Details 4)</t>
  </si>
  <si>
    <t>Restricted Stock Activity [Line Items]</t>
  </si>
  <si>
    <t>Nonvested balance at January 1, 2015, Nonvested Number of Shares | shares</t>
  </si>
  <si>
    <t>Granted, Nonvested Number of Shares | shares</t>
  </si>
  <si>
    <t>Vested, Nonvested Number of Shares | shares</t>
  </si>
  <si>
    <t>Forfeited/expired, Nonvested Number of Shares | shares</t>
  </si>
  <si>
    <t>Nonvested balance at December 31, 2015 Nonvested Number of Shares | shares</t>
  </si>
  <si>
    <t>Nonvested balance at January 1, 2015, Weighted Average Grant Date Fair Value | $ / shares</t>
  </si>
  <si>
    <t>Granted, Weighted Average Grant Date Fair Value | $ / shares</t>
  </si>
  <si>
    <t>Vested, Weighted Average Grant Date Fair Value | $ / shares</t>
  </si>
  <si>
    <t>Forfeited/expired, Weighted Average Grant Date Fair Value | $ / shares</t>
  </si>
  <si>
    <t>Nonvested balance at December 31, 2015, Weighted Average Grant Date Fair Value | $ / shares</t>
  </si>
  <si>
    <t>STOCK-BASED COMPENSATION (Details Textual) - USD ($)</t>
  </si>
  <si>
    <t>3 Months Ended</t>
  </si>
  <si>
    <t>Sep. 30, 2015</t>
  </si>
  <si>
    <t>Stock Options Plan [Line Items]</t>
  </si>
  <si>
    <t>Share-based Compensation Arrangement by Share-based Payment Award, Options, Grants in Period, Grant Date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Gross</t>
  </si>
  <si>
    <t>Restricted Stock [Member]</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26 months 6 days</t>
  </si>
  <si>
    <t>Share Based Compensation Arrangement By Share Based Payment Award Options Grants In Period Value</t>
  </si>
  <si>
    <t>Non Restricted Stock Option [Member]</t>
  </si>
  <si>
    <t>26 months 15 days</t>
  </si>
  <si>
    <t>Share-based Compensation Arrangement by Share-based Payment Award, Options, Vested in Period, Fair Value</t>
  </si>
  <si>
    <t>Incentive Stock Option Plan 2009 [Member]</t>
  </si>
  <si>
    <t>Share-based Compensation Arrangement by Share-based Payment Award, Number of Shares Authorized</t>
  </si>
  <si>
    <t>Share-based Compensation Arrangement by Share-based Payment Award, Number of Shares Available for Grant</t>
  </si>
  <si>
    <t>Stock Option [Member]</t>
  </si>
  <si>
    <t>BENEFIT PLANS (Details Textual) - USD ($)</t>
  </si>
  <si>
    <t>Benefit Plans [Line Items]</t>
  </si>
  <si>
    <t>Defined Contribution Plan, Employers Matching Contribution, Annual Vesting Percentage</t>
  </si>
  <si>
    <t>50.00%</t>
  </si>
  <si>
    <t>Defined Contribution Plan, Maximum Annual Contributions Per Employee, Percent</t>
  </si>
  <si>
    <t>6.00%</t>
  </si>
  <si>
    <t>Defined Contribution Plan, Employer Discretionary Contribution Amount</t>
  </si>
  <si>
    <t>Liability for Future Policy Benefits, Total</t>
  </si>
  <si>
    <t>Employee Stock Ownership Plan (Esop), Shares In Esop</t>
  </si>
  <si>
    <t>Unearned Esop Shares</t>
  </si>
  <si>
    <t>Defined Contribution Plan, Administrative Expenses</t>
  </si>
  <si>
    <t>COMMITMENTS, OFF-BALANCE-SHEET RISK AND CONTINGENCIES (Details) - USD ($) $ in Thousands</t>
  </si>
  <si>
    <t>Commitments And Contingencies [Line Items]</t>
  </si>
  <si>
    <t>Commitments to extend commercial credit</t>
  </si>
  <si>
    <t>Commitments to extend consumer credit</t>
  </si>
  <si>
    <t>Standby letters of credit</t>
  </si>
  <si>
    <t>Total Commitments To Extend Credit Activity</t>
  </si>
  <si>
    <t>Fixed rate</t>
  </si>
  <si>
    <t>Variable rate</t>
  </si>
  <si>
    <t>Other Commitment</t>
  </si>
  <si>
    <t>COMMITMENTS, OFF-BALANCE-SHEET RISK AND CONTINGENCIES (Details Textual)</t>
  </si>
  <si>
    <t>Debt Instrument, Interest Rate, Stated Percentage Rate Range, Maximum</t>
  </si>
  <si>
    <t>25.00%</t>
  </si>
  <si>
    <t>Debt Instrument, Interest Rate, Stated Percentage Rate Range, Minimum</t>
  </si>
  <si>
    <t>2.18%</t>
  </si>
  <si>
    <t>Debt Instrument, Convertible, Remaining Discount Amortization Period</t>
  </si>
  <si>
    <t>33 years 8 months 12 days</t>
  </si>
  <si>
    <t>38 years 3 months 18 days</t>
  </si>
  <si>
    <t>REGULATORY MATTERS (Details) - USD ($) $ in Thousands</t>
  </si>
  <si>
    <t>[2]</t>
  </si>
  <si>
    <t>Regulatory Matters [Line Items]</t>
  </si>
  <si>
    <t>Common equity Tier 1 risk-based capital, Actual Amount</t>
  </si>
  <si>
    <t>[1]</t>
  </si>
  <si>
    <t>Common equity Tier 1 risk-based capital, Actual Ratio</t>
  </si>
  <si>
    <t>11.80%</t>
  </si>
  <si>
    <t>Tier 1 risk-based capital, Actual Amount</t>
  </si>
  <si>
    <t>Tier 1 risk-based capital, Actual Ratio</t>
  </si>
  <si>
    <t>Total risk-based capital, Actual Amount</t>
  </si>
  <si>
    <t>Total risk-based capital, Actual Ratio</t>
  </si>
  <si>
    <t>13.00%</t>
  </si>
  <si>
    <t>13.10%</t>
  </si>
  <si>
    <t>Tier 1 leverage capital, Actual Amount</t>
  </si>
  <si>
    <t>[3]</t>
  </si>
  <si>
    <t>Tier 1 leverage capital, Actual Ratio</t>
  </si>
  <si>
    <t>10.60%</t>
  </si>
  <si>
    <t>10.10%</t>
  </si>
  <si>
    <t>Common equity Tier 1 risk-based capital, Minimum Required For Capital Adequacy Purposes Amount</t>
  </si>
  <si>
    <t>Common equity Tier 1 risk-based capital, Minimum Required For Capital Adequacy Purposes Ratio</t>
  </si>
  <si>
    <t>4.50%</t>
  </si>
  <si>
    <t>Tier 1 risk-based capital, Minimum Required For Capital Adequacy Purposes Amount</t>
  </si>
  <si>
    <t>Tier 1 risk-based capital, Minimum Required For Capital Adequacy Purposes Ratio</t>
  </si>
  <si>
    <t>4.00%</t>
  </si>
  <si>
    <t>Total risk-based capital, Minimum Required For Capital Adequacy Purposes Amount</t>
  </si>
  <si>
    <t>Total risk-based capital, Minimum Required For Capital Adequacy Purposes Ratio</t>
  </si>
  <si>
    <t>8.00%</t>
  </si>
  <si>
    <t>Tier 1 leverage capital, Minimum Required For Capital Adequacy Purposes Amount</t>
  </si>
  <si>
    <t>Tier 1 leverage capital, Minimum Required For Capital Adequacy Purposes Ratio</t>
  </si>
  <si>
    <t>Common equity Tier 1 risk-based capital, Minimum Required To Be Well Capitalized Amount</t>
  </si>
  <si>
    <t>Common equity Tier 1 risk-based capital, Minimum Required To Be Well Capitalized Ratio</t>
  </si>
  <si>
    <t>6.50%</t>
  </si>
  <si>
    <t>Tier 1 risk-based capital, Minimum Required To Be Well Capitalized Amount</t>
  </si>
  <si>
    <t>Tier 1 risk-based capital, Minimum Required To Be Well Capitalized Ratio</t>
  </si>
  <si>
    <t>Total risk-based capital, Minimum Required To Be Well Capitalized Amount</t>
  </si>
  <si>
    <t>Total risk-based capital, Minimum Required To Be Well Capitalized Ratio</t>
  </si>
  <si>
    <t>10.00%</t>
  </si>
  <si>
    <t>Tier 1 leverage capital, Minimum Required To Be Well Capitalized Amount</t>
  </si>
  <si>
    <t>Tier 1 leverage capital, Minimum Required To Be Well Capitalized Ratio</t>
  </si>
  <si>
    <t>5.00%</t>
  </si>
  <si>
    <t>Common equity Tier 1 risk-based, Tier 1 risk-based, and Total risk-based capital ratios are computed by dividing a bank’s common equity Tier 1 capital, Tier 1 capital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t>
  </si>
  <si>
    <t>Common equity Tier 1 risk-based capital: not applicable in 2014.</t>
  </si>
  <si>
    <t>Tier 1 leverage capital ratio is computed by dividing a bank’s Tier 1 capital, as defined by regulation, by its total quarterly average assets.</t>
  </si>
  <si>
    <t>REGULATORY MATTERS (Details Textual) - USD ($)</t>
  </si>
  <si>
    <t>Dividends Receivable</t>
  </si>
  <si>
    <t>Common Equity Tier one Risk Based Capital To Risk Weighted Assets</t>
  </si>
  <si>
    <t>Certain Deduction to Common Equity Tier One Risk Based Capital Percentage</t>
  </si>
  <si>
    <t>40.00%</t>
  </si>
  <si>
    <t>Additional Deduction to Common Equity Tier One Risk Based Capital Percentage</t>
  </si>
  <si>
    <t>20.00%</t>
  </si>
  <si>
    <t>Change in risk weighted Assets Description</t>
  </si>
  <si>
    <t>Changes to risk-weighted assets include: (i) 150% risk weighting for non-residential mortgage loans past due more than 90 days or classified as nonaccrual; (ii) 150% risk weighting (from 100%) for certain high volatility commercial real estate acquisition, development and construction loans; (iii) a 20% (from 0%) credit conversion factor for the unused portion of commitments with an original maturity of one year or less (except those unconditionally cancellable by the Bank); and, (iv) a 250% (from 100%) risk weighting for mortgage servicing and deferred tax assets that are not deducted from CET1.</t>
  </si>
  <si>
    <t>Capital Conservation buffer Percentage</t>
  </si>
  <si>
    <t>2.50%</t>
  </si>
  <si>
    <t>Incremental of Capital Conservation buffer Percentage</t>
  </si>
  <si>
    <t>0.625%</t>
  </si>
  <si>
    <t>Capital Required for Capital Adequacy to Risk Weighted Assets</t>
  </si>
  <si>
    <t>Tier One Risk Based Capital to Risk Weighted Assets</t>
  </si>
  <si>
    <t>Capital to Risk Weighted Assets</t>
  </si>
  <si>
    <t>Tier One Leverage Capital to Average Assets</t>
  </si>
  <si>
    <t>Tier One Risk Based Capital Required for Capital Adequacy to Risk Weighted Assets</t>
  </si>
  <si>
    <t>Proceeds from Sale of Trading Securities Held-for-investment</t>
  </si>
  <si>
    <t>Maximum [Member]</t>
  </si>
  <si>
    <t>Minimum [Member]</t>
  </si>
  <si>
    <t>Cash and U.S. Government Securities [Member]</t>
  </si>
  <si>
    <t>0.00%</t>
  </si>
  <si>
    <t>Commercial and Consumer Loans [Member]</t>
  </si>
  <si>
    <t>100.00%</t>
  </si>
  <si>
    <t>Capital Conservation [Member]</t>
  </si>
  <si>
    <t>Common Equity Tier One Risk Based Capital Required For Capital Adequacy to Risk Weighted Assets</t>
  </si>
  <si>
    <t>7.00%</t>
  </si>
  <si>
    <t>10.50%</t>
  </si>
  <si>
    <t>8.50%</t>
  </si>
  <si>
    <t>RELATED PARTY TRANSACTIONS (Details) $ in Thousands</t>
  </si>
  <si>
    <t>Dec. 31, 2015USD ($)</t>
  </si>
  <si>
    <t>Related Party Transaction [Line Items]</t>
  </si>
  <si>
    <t>Aggregate balance - January 1</t>
  </si>
  <si>
    <t>New loans and advances</t>
  </si>
  <si>
    <t>Change in status</t>
  </si>
  <si>
    <t>Payments</t>
  </si>
  <si>
    <t>RELATED PARTY TRANSACTIONS (Details Textual) - USD ($)</t>
  </si>
  <si>
    <t>Related Party Deposit Liabilities</t>
  </si>
  <si>
    <t>FAIR VALUES AND MEASUREMENTS OF FINANCIAL INSTRUMENTS (Details) - USD ($) $ in Thousands</t>
  </si>
  <si>
    <t>Fair Value on Recurring Basis [Line Items]</t>
  </si>
  <si>
    <t>Assets</t>
  </si>
  <si>
    <t>Liabilities</t>
  </si>
  <si>
    <t>US Government Corporations and Agencies Securities [Member]</t>
  </si>
  <si>
    <t>State and political subdivisions, AFS [Member]</t>
  </si>
  <si>
    <t>State and political subdivisions, HTM [Member]</t>
  </si>
  <si>
    <t>Fair Value, Inputs, Level 1 [Member]</t>
  </si>
  <si>
    <t>Fair Value, Inputs, Level 1 [Member] | US Government Corporations and Agencies Securities [Member]</t>
  </si>
  <si>
    <t>Fair Value, Inputs, Level 1 [Member] | State and political subdivisions [Member]</t>
  </si>
  <si>
    <t>Fair Value, Inputs, Level 1 [Member] | Mortgage-backed securities [Member]</t>
  </si>
  <si>
    <t>Fair Value, Inputs, Level 1 [Member] | State and political subdivisions, AFS [Member]</t>
  </si>
  <si>
    <t>Fair Value, Inputs, Level 1 [Member] | State and political subdivisions, HTM [Member]</t>
  </si>
  <si>
    <t>Fair Value, Inputs, Level 2 [Member]</t>
  </si>
  <si>
    <t>Fair Value, Inputs, Level 2 [Member] | US Government Corporations and Agencies Securities [Member]</t>
  </si>
  <si>
    <t>Fair Value, Inputs, Level 2 [Member] | State and political subdivisions [Member]</t>
  </si>
  <si>
    <t>Fair Value, Inputs, Level 2 [Member] | Mortgage-backed securities [Member]</t>
  </si>
  <si>
    <t>Fair Value, Inputs, Level 2 [Member] | State and political subdivisions, AFS [Member]</t>
  </si>
  <si>
    <t>Fair Value, Inputs, Level 2 [Member] | State and political subdivisions, HTM [Member]</t>
  </si>
  <si>
    <t>Fair Value, Inputs, Level 3 [Member]</t>
  </si>
  <si>
    <t>Fair Value, Inputs, Level 3 [Member] | US Government Corporations and Agencies Securities [Member]</t>
  </si>
  <si>
    <t>Fair Value, Inputs, Level 3 [Member] | State and political subdivisions [Member]</t>
  </si>
  <si>
    <t>Fair Value, Inputs, Level 3 [Member] | Mortgage-backed securities [Member]</t>
  </si>
  <si>
    <t>Fair Value, Inputs, Level 3 [Member] | State and political subdivisions, AFS [Member]</t>
  </si>
  <si>
    <t>Fair Value, Inputs, Level 3 [Member] | State and political subdivisions, HTM [Member]</t>
  </si>
  <si>
    <t>FAIR VALUES AND MEASUREMENTS OF FINANCIAL INSTRUMENTS (Details 1) - USD ($) $ in Thousands</t>
  </si>
  <si>
    <t>Fair Values Of Financial Instruments [Line Items]</t>
  </si>
  <si>
    <t>Impaired loans</t>
  </si>
  <si>
    <t>Real estate acquired through foreclosure</t>
  </si>
  <si>
    <t>FAIR VALUES AND MEASUREMENTS OF FINANCIAL INSTRUMENTS (Details 2) - USD ($) $ in Thousands</t>
  </si>
  <si>
    <t>Cash equivalents and federal funds sold, Carrying Amount</t>
  </si>
  <si>
    <t>Securities available-for-sale, Carrying Amount</t>
  </si>
  <si>
    <t>Securities held-to-maturity, Carrying Amount</t>
  </si>
  <si>
    <t>Other investment securities, Carrying Amount</t>
  </si>
  <si>
    <t>Loans, net of allowance for loan loss, Carrying Amount</t>
  </si>
  <si>
    <t>Accrued interest receivable, Carrying Amount</t>
  </si>
  <si>
    <t>Cash equivalents and federal funds sold, Estimated Fair Value</t>
  </si>
  <si>
    <t>Investment securities, available-for-sale Estimated Fair Value</t>
  </si>
  <si>
    <t>Investment securities, held-to-maturity, Estimated Fair Value</t>
  </si>
  <si>
    <t>Other investment securities, Estimated Fair Value</t>
  </si>
  <si>
    <t>Loans, net of allowance for loan loss, Estimated Fair Value</t>
  </si>
  <si>
    <t>Accrued interest receivable, Estimated Fair Value</t>
  </si>
  <si>
    <t>Noninterest-bearing deposits, Carrying Amount</t>
  </si>
  <si>
    <t>Interest-bearing deposits, Carrying Amount</t>
  </si>
  <si>
    <t>Time deposits, Carrying Amount</t>
  </si>
  <si>
    <t>FHLB advances, Carrying Amount</t>
  </si>
  <si>
    <t>Accrued interest payable, Carrying Amount</t>
  </si>
  <si>
    <t>Noninterest-bearing deposits, Estimated Fair Value</t>
  </si>
  <si>
    <t>Interest-bearing deposits, Estimated Fair value</t>
  </si>
  <si>
    <t>Time deposits, Estimated Fair Value</t>
  </si>
  <si>
    <t>FHLB Advances, Estimated Fair Value</t>
  </si>
  <si>
    <t>Accrued interest payable, Estimated Fair Value</t>
  </si>
  <si>
    <t>FAIR VALUES AND MEASUREMENTS OF FINANCIAL INSTRUMENTS (Details 3) $ in Thousands</t>
  </si>
  <si>
    <t>Fair Value, Net Derivative Asset (Liability) Measured on Recurring Basis, Unobservable Input Reconciliation [Line Items]</t>
  </si>
  <si>
    <t>Beginning balance - January 1, 2014</t>
  </si>
  <si>
    <t>Principal payments</t>
  </si>
  <si>
    <t>Ending balance - December 31, 2015</t>
  </si>
  <si>
    <t>FAIR VALUES AND MEASUREMENTS OF FINANCIAL INSTRUMENTS (Details Textual)</t>
  </si>
  <si>
    <t>Financing Receivable, Modifications, Recorded Investment</t>
  </si>
  <si>
    <t>Financing Receivable Modifications Specified Reserves</t>
  </si>
  <si>
    <t>EARNINGS PER SHARE (Details) - shares</t>
  </si>
  <si>
    <t>Weighted Average Shares [Line Items]</t>
  </si>
  <si>
    <t>Weighted average shares outstanding during the period</t>
  </si>
  <si>
    <t>Dilutive effect of stock options</t>
  </si>
  <si>
    <t>Weighted average shares considering dilutive effect</t>
  </si>
  <si>
    <t>Anti-dilutive stock options not considered in computing diluted earnings per share</t>
  </si>
  <si>
    <t>PARENT CORPORATION STATEMENTS (Details) - USD ($) $ in Thousands</t>
  </si>
  <si>
    <t>LIABILITIES AND SHAREHOLDERS' EQUITY</t>
  </si>
  <si>
    <t>Shareholders' equity</t>
  </si>
  <si>
    <t>Parent Company [Member]</t>
  </si>
  <si>
    <t>Cash on deposit with subsidiary</t>
  </si>
  <si>
    <t>Investment in common stock of subsidiaries</t>
  </si>
  <si>
    <t>PARENT CORPORATION STATEMENTS (Details 1) - USD ($) $ in Thousands</t>
  </si>
  <si>
    <t>Mar. 31, 2015</t>
  </si>
  <si>
    <t>Sep. 30, 2014</t>
  </si>
  <si>
    <t>Jun. 30, 2014</t>
  </si>
  <si>
    <t>Mar. 31, 2014</t>
  </si>
  <si>
    <t>INCOME</t>
  </si>
  <si>
    <t>Total income</t>
  </si>
  <si>
    <t>EXPENSES</t>
  </si>
  <si>
    <t>Tax benefit</t>
  </si>
  <si>
    <t>NET INCOME</t>
  </si>
  <si>
    <t>Dividends from Bank subsidiary</t>
  </si>
  <si>
    <t>Total expenses</t>
  </si>
  <si>
    <t>Income before equity in undistributed earnings of subsidiaries</t>
  </si>
  <si>
    <t>Equity in undistributed earnings of subsidiaries</t>
  </si>
  <si>
    <t>PARENT CORPORATION STATEMENTS (Details 2) - USD ($) $ in Thousands</t>
  </si>
  <si>
    <t>CASH FLOWS FROM OPERATING ACTIVITIES</t>
  </si>
  <si>
    <t>Stock-based compensation</t>
  </si>
  <si>
    <t>CASH FLOWS FROM FINANCING ACTIVITIES</t>
  </si>
  <si>
    <t>Treasury stock issued for deferred compensation plan</t>
  </si>
  <si>
    <t>Treasury stock issued under stock option plans</t>
  </si>
  <si>
    <t>Common stock issued for deferred compensation plan</t>
  </si>
  <si>
    <t>Common stock issued for stock option plans</t>
  </si>
  <si>
    <t>Net change in cash</t>
  </si>
  <si>
    <t>Net cash from operating activities</t>
  </si>
  <si>
    <t>CASH FLOWS FROM INVESTING ACTIVITIES</t>
  </si>
  <si>
    <t>Downstream cash to subsidiary</t>
  </si>
  <si>
    <t>Capital Infusion from subsidiary</t>
  </si>
  <si>
    <t>Net cash from investing activities</t>
  </si>
  <si>
    <t>Net cash from financing activities</t>
  </si>
  <si>
    <t>QUARTERLY INFORMATION (Details) - USD ($) $ / shares in Units, $ in Thousands</t>
  </si>
  <si>
    <t>Quarterly Financial Information [Line Items]</t>
  </si>
  <si>
    <t>Basic earnings per common share (in dollars per share)</t>
  </si>
  <si>
    <t>Diluted earnings per common share (in dollars per share)</t>
  </si>
  <si>
    <t>QUARTERLY INFORMATION (Details 1) - $ / shares</t>
  </si>
  <si>
    <t>Dividends Declared (in dollars per share)</t>
  </si>
  <si>
    <t>Low Bid (in dollars per share)</t>
  </si>
  <si>
    <t>High Bid (in dollars per share)</t>
  </si>
  <si>
    <t>QUARTERLY INFORMATION (Details Textual)</t>
  </si>
  <si>
    <t>Dec. 31, 2014$ / sharesshares</t>
  </si>
  <si>
    <t>Dec. 31, 2013$ / shares</t>
  </si>
  <si>
    <t>Net cash provided by operating activities | shares</t>
  </si>
  <si>
    <t>Number Of Shareholders</t>
  </si>
  <si>
    <t>Common Stock, Dividends, Per Share, Cash Paid | $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009976</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32246805</v>
      </c>
    </row>
    <row spans="1:4" r="17">
      <c t="s" r="A17" s="4">
        <v>28</v>
      </c>
      <c t="s" r="B17" s="4">
        <v>29</v>
      </c>
    </row>
    <row spans="1:4" r="18">
      <c t="s" r="A18" s="4">
        <v>30</v>
      </c>
      <c t="n" r="C18" s="6">
        <v>1209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9</v>
      </c>
      <c t="s" r="B1" s="2">
        <v>1</v>
      </c>
    </row>
    <row spans="1:2" r="2">
      <c t="s" r="B2" s="2">
        <v>2</v>
      </c>
    </row>
    <row spans="1:2" r="3">
      <c t="s" r="A3" s="3">
        <v>210</v>
      </c>
    </row>
    <row spans="1:2" r="4">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0</v>
      </c>
      <c t="s" r="B1" s="2">
        <v>1</v>
      </c>
    </row>
    <row spans="1:2" r="2">
      <c t="s" r="B2" s="2">
        <v>2</v>
      </c>
    </row>
    <row spans="1:2" r="3">
      <c t="s" r="A3" s="3">
        <v>237</v>
      </c>
    </row>
    <row spans="1:2" r="4">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753</v>
      </c>
      <c t="n" r="C3" s="7">
        <v>4994</v>
      </c>
    </row>
    <row spans="1:3" r="4">
      <c t="s" r="A4" s="4">
        <v>35</v>
      </c>
      <c t="n" r="B4" s="6">
        <v>14142</v>
      </c>
      <c t="n" r="C4" s="6">
        <v>22157</v>
      </c>
    </row>
    <row spans="1:3" r="5">
      <c t="s" r="A5" s="4">
        <v>36</v>
      </c>
      <c t="n" r="B5" s="6">
        <v>18895</v>
      </c>
      <c t="n" r="C5" s="6">
        <v>27151</v>
      </c>
    </row>
    <row spans="1:3" r="6">
      <c t="s" r="A6" s="4">
        <v>37</v>
      </c>
      <c t="n" r="B6" s="6">
        <v>8711</v>
      </c>
      <c t="n" r="C6" s="6">
        <v>11027</v>
      </c>
    </row>
    <row spans="1:3" r="7">
      <c t="s" r="A7" s="4">
        <v>38</v>
      </c>
      <c t="n" r="B7" s="6">
        <v>666</v>
      </c>
      <c t="n" r="C7" s="6">
        <v>0</v>
      </c>
    </row>
    <row spans="1:3" r="8">
      <c t="s" r="A8" s="4">
        <v>39</v>
      </c>
      <c t="n" r="B8" s="6">
        <v>2209</v>
      </c>
      <c t="n" r="C8" s="6">
        <v>2209</v>
      </c>
    </row>
    <row spans="1:3" r="9">
      <c t="s" r="A9" s="4">
        <v>40</v>
      </c>
      <c t="n" r="B9" s="6">
        <v>296933</v>
      </c>
      <c t="n" r="C9" s="6">
        <v>279151</v>
      </c>
    </row>
    <row spans="1:3" r="10">
      <c t="s" r="A10" s="4">
        <v>41</v>
      </c>
      <c t="n" r="B10" s="6">
        <v>-3861</v>
      </c>
      <c t="n" r="C10" s="6">
        <v>-4126</v>
      </c>
    </row>
    <row spans="1:3" r="11">
      <c t="s" r="A11" s="4">
        <v>42</v>
      </c>
      <c t="n" r="B11" s="6">
        <v>293072</v>
      </c>
      <c t="n" r="C11" s="6">
        <v>275025</v>
      </c>
    </row>
    <row spans="1:3" r="12">
      <c t="s" r="A12" s="4">
        <v>43</v>
      </c>
      <c t="n" r="B12" s="6">
        <v>5678</v>
      </c>
      <c t="n" r="C12" s="6">
        <v>6068</v>
      </c>
    </row>
    <row spans="1:3" r="13">
      <c t="s" r="A13" s="4">
        <v>44</v>
      </c>
      <c t="n" r="B13" s="6">
        <v>1302</v>
      </c>
      <c t="n" r="C13" s="6">
        <v>1334</v>
      </c>
    </row>
    <row spans="1:3" r="14">
      <c t="s" r="A14" s="4">
        <v>45</v>
      </c>
      <c t="n" r="B14" s="6">
        <v>9145</v>
      </c>
      <c t="n" r="C14" s="6">
        <v>8908</v>
      </c>
    </row>
    <row spans="1:3" r="15">
      <c t="s" r="A15" s="4">
        <v>46</v>
      </c>
      <c t="n" r="B15" s="6">
        <v>193</v>
      </c>
      <c t="n" r="C15" s="6">
        <v>2255</v>
      </c>
    </row>
    <row spans="1:3" r="16">
      <c t="s" r="A16" s="4">
        <v>47</v>
      </c>
      <c t="n" r="B16" s="6">
        <v>0</v>
      </c>
      <c t="n" r="C16" s="6">
        <v>1178</v>
      </c>
    </row>
    <row spans="1:3" r="17">
      <c t="s" r="A17" s="4">
        <v>48</v>
      </c>
      <c t="n" r="B17" s="6">
        <v>1219</v>
      </c>
      <c t="n" r="C17" s="6">
        <v>1374</v>
      </c>
    </row>
    <row spans="1:3" r="18">
      <c t="s" r="A18" s="4">
        <v>49</v>
      </c>
      <c t="n" r="B18" s="6">
        <v>341090</v>
      </c>
      <c t="n" r="C18" s="6">
        <v>336529</v>
      </c>
    </row>
    <row spans="1:3" r="19">
      <c t="s" r="A19" s="3">
        <v>50</v>
      </c>
    </row>
    <row spans="1:3" r="20">
      <c t="s" r="A20" s="4">
        <v>51</v>
      </c>
      <c t="n" r="B20" s="6">
        <v>55574</v>
      </c>
      <c t="n" r="C20" s="6">
        <v>50350</v>
      </c>
    </row>
    <row spans="1:3" r="21">
      <c t="s" r="A21" s="4">
        <v>52</v>
      </c>
      <c t="n" r="B21" s="6">
        <v>118919</v>
      </c>
      <c t="n" r="C21" s="6">
        <v>115865</v>
      </c>
    </row>
    <row spans="1:3" r="22">
      <c t="s" r="A22" s="4">
        <v>53</v>
      </c>
      <c t="n" r="B22" s="6">
        <v>114203</v>
      </c>
      <c t="n" r="C22" s="6">
        <v>124689</v>
      </c>
    </row>
    <row spans="1:3" r="23">
      <c t="s" r="A23" s="4">
        <v>54</v>
      </c>
      <c t="n" r="B23" s="6">
        <v>7930</v>
      </c>
      <c t="n" r="C23" s="6">
        <v>7867</v>
      </c>
    </row>
    <row spans="1:3" r="24">
      <c t="s" r="A24" s="4">
        <v>55</v>
      </c>
      <c t="n" r="B24" s="6">
        <v>296626</v>
      </c>
      <c t="n" r="C24" s="6">
        <v>298771</v>
      </c>
    </row>
    <row spans="1:3" r="25">
      <c t="s" r="A25" s="4">
        <v>56</v>
      </c>
      <c t="n" r="B25" s="6">
        <v>6574</v>
      </c>
      <c t="n" r="C25" s="6">
        <v>1692</v>
      </c>
    </row>
    <row spans="1:3" r="26">
      <c t="s" r="A26" s="4">
        <v>57</v>
      </c>
      <c t="n" r="B26" s="6">
        <v>45</v>
      </c>
      <c t="n" r="C26" s="6">
        <v>51</v>
      </c>
    </row>
    <row spans="1:3" r="27">
      <c t="s" r="A27" s="4">
        <v>58</v>
      </c>
      <c t="n" r="B27" s="6">
        <v>1709</v>
      </c>
      <c t="n" r="C27" s="6">
        <v>1789</v>
      </c>
    </row>
    <row spans="1:3" r="28">
      <c t="s" r="A28" s="4">
        <v>59</v>
      </c>
      <c t="n" r="B28" s="6">
        <v>304954</v>
      </c>
      <c t="n" r="C28" s="6">
        <v>302303</v>
      </c>
    </row>
    <row spans="1:3" r="29">
      <c t="s" r="A29" s="3">
        <v>60</v>
      </c>
    </row>
    <row spans="1:3" r="30">
      <c t="s" r="A30" s="4">
        <v>61</v>
      </c>
      <c t="n" r="B30" s="6">
        <v>12815</v>
      </c>
      <c t="n" r="C30" s="6">
        <v>12177</v>
      </c>
    </row>
    <row spans="1:3" r="31">
      <c t="s" r="A31" s="4">
        <v>62</v>
      </c>
      <c t="n" r="B31" s="6">
        <v>25349</v>
      </c>
      <c t="n" r="C31" s="6">
        <v>22987</v>
      </c>
    </row>
    <row spans="1:3" r="32">
      <c t="s" r="A32" s="4">
        <v>63</v>
      </c>
      <c t="n" r="B32" s="6">
        <v>-268</v>
      </c>
      <c t="n" r="C32" s="6">
        <v>-168</v>
      </c>
    </row>
    <row spans="1:3" r="33">
      <c t="s" r="A33" s="4">
        <v>64</v>
      </c>
      <c t="n" r="B33" s="6">
        <v>-1206</v>
      </c>
      <c t="n" r="C33" s="6">
        <v>-1022</v>
      </c>
    </row>
    <row spans="1:3" r="34">
      <c t="s" r="A34" s="4">
        <v>65</v>
      </c>
      <c t="n" r="B34" s="6">
        <v>-711</v>
      </c>
      <c t="n" r="C34" s="6">
        <v>-4</v>
      </c>
    </row>
    <row spans="1:3" r="35">
      <c t="s" r="A35" s="4">
        <v>66</v>
      </c>
      <c t="n" r="B35" s="6">
        <v>157</v>
      </c>
      <c t="n" r="C35" s="6">
        <v>256</v>
      </c>
    </row>
    <row spans="1:3" r="36">
      <c t="s" r="A36" s="4">
        <v>67</v>
      </c>
      <c t="n" r="B36" s="6">
        <v>36136</v>
      </c>
      <c t="n" r="C36" s="6">
        <v>34226</v>
      </c>
    </row>
    <row spans="1:3" r="37">
      <c t="s" r="A37" s="4">
        <v>68</v>
      </c>
      <c t="n" r="B37" s="7">
        <v>341090</v>
      </c>
      <c t="n" r="C37" s="7">
        <v>336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1</v>
      </c>
      <c t="s" r="B1" s="2">
        <v>1</v>
      </c>
    </row>
    <row spans="1:2" r="2">
      <c t="s" r="B2" s="2">
        <v>2</v>
      </c>
    </row>
    <row spans="1:2" r="3">
      <c t="s" r="A3" s="3">
        <v>272</v>
      </c>
    </row>
    <row spans="1:2" r="4">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75</v>
      </c>
      <c t="s" r="B1" s="2">
        <v>1</v>
      </c>
    </row>
    <row spans="1:2" r="2">
      <c t="s" r="B2" s="2">
        <v>2</v>
      </c>
    </row>
    <row spans="1:2" r="3">
      <c t="s" r="A3" s="3">
        <v>276</v>
      </c>
    </row>
    <row spans="1:2" r="4">
      <c t="s" r="A4" s="4">
        <v>277</v>
      </c>
      <c t="s" r="B4"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9</v>
      </c>
      <c t="s" r="B1" s="2">
        <v>1</v>
      </c>
    </row>
    <row spans="1:2" r="2">
      <c t="s" r="B2" s="2">
        <v>2</v>
      </c>
    </row>
    <row spans="1:2" r="3">
      <c t="s" r="A3" s="3">
        <v>280</v>
      </c>
    </row>
    <row spans="1:2" r="4">
      <c t="s" r="A4" s="4">
        <v>281</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9</v>
      </c>
      <c t="s" r="B1" s="2">
        <v>2</v>
      </c>
      <c t="s" r="C1" s="2">
        <v>32</v>
      </c>
    </row>
    <row spans="1:3" r="2">
      <c t="s" r="A2" s="4">
        <v>70</v>
      </c>
      <c t="n" r="B2" s="6">
        <v>4000000</v>
      </c>
      <c t="n" r="C2" s="6">
        <v>4000000</v>
      </c>
    </row>
    <row spans="1:3" r="3">
      <c t="s" r="A3" s="4">
        <v>71</v>
      </c>
      <c t="n" r="B3" s="6">
        <v>1209788</v>
      </c>
      <c t="n" r="C3" s="6">
        <v>1193248</v>
      </c>
    </row>
    <row spans="1:3" r="4">
      <c t="s" r="A4" s="4">
        <v>72</v>
      </c>
      <c t="n" r="B4" s="6">
        <v>1186018</v>
      </c>
      <c t="n" r="C4" s="6">
        <v>1193078</v>
      </c>
    </row>
    <row spans="1:3" r="5">
      <c t="s" r="A5" s="4">
        <v>73</v>
      </c>
      <c t="n" r="B5" s="6">
        <v>62067</v>
      </c>
      <c t="n" r="C5" s="6">
        <v>55360</v>
      </c>
    </row>
    <row spans="1:3" r="6">
      <c t="s" r="A6" s="4">
        <v>74</v>
      </c>
      <c t="n" r="B6" s="6">
        <v>23770</v>
      </c>
      <c t="n" r="C6" s="6">
        <v>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02</v>
      </c>
    </row>
    <row spans="1:2" r="4">
      <c t="s" r="A4" s="4">
        <v>284</v>
      </c>
      <c t="s" r="B4" s="4">
        <v>285</v>
      </c>
    </row>
    <row spans="1:2" r="5">
      <c t="s" r="A5" s="4">
        <v>286</v>
      </c>
      <c t="s" r="B5" s="4">
        <v>287</v>
      </c>
    </row>
    <row spans="1:2" r="6">
      <c t="s" r="A6" s="4">
        <v>288</v>
      </c>
      <c t="s" r="B6" s="4">
        <v>289</v>
      </c>
    </row>
    <row spans="1:2" r="7">
      <c t="s" r="A7" s="4">
        <v>290</v>
      </c>
      <c t="s" r="B7" s="4">
        <v>291</v>
      </c>
    </row>
    <row spans="1:2" r="8">
      <c t="s" r="A8" s="4">
        <v>292</v>
      </c>
      <c t="s" r="B8" s="4">
        <v>293</v>
      </c>
    </row>
    <row spans="1:2" r="9">
      <c t="s" r="A9" s="4">
        <v>294</v>
      </c>
      <c t="s" r="B9" s="4">
        <v>295</v>
      </c>
    </row>
    <row spans="1:2" r="10">
      <c t="s" r="A10" s="4">
        <v>296</v>
      </c>
      <c t="s" r="B10" s="4">
        <v>297</v>
      </c>
    </row>
    <row spans="1:2" r="11">
      <c t="s" r="A11" s="4">
        <v>298</v>
      </c>
      <c t="s" r="B11" s="4">
        <v>299</v>
      </c>
    </row>
    <row spans="1:2" r="12">
      <c t="s" r="A12" s="4">
        <v>300</v>
      </c>
      <c t="s" r="B12" s="4">
        <v>301</v>
      </c>
    </row>
    <row spans="1:2" r="13">
      <c t="s" r="A13" s="4">
        <v>302</v>
      </c>
      <c t="s" r="B13" s="4">
        <v>303</v>
      </c>
    </row>
    <row spans="1:2" r="14">
      <c t="s" r="A14" s="4">
        <v>304</v>
      </c>
      <c t="s" r="B14" s="4">
        <v>305</v>
      </c>
    </row>
    <row spans="1:2" r="15">
      <c t="s" r="A15" s="4">
        <v>306</v>
      </c>
      <c t="s" r="B15" s="4">
        <v>307</v>
      </c>
    </row>
    <row spans="1:2" r="16">
      <c t="s" r="A16" s="4">
        <v>308</v>
      </c>
      <c t="s" r="B16" s="4">
        <v>309</v>
      </c>
    </row>
    <row spans="1:2" r="17">
      <c t="s" r="A17" s="4">
        <v>310</v>
      </c>
      <c t="s" r="B17" s="4">
        <v>311</v>
      </c>
    </row>
    <row spans="1:2" r="18">
      <c t="s" r="A18" s="4">
        <v>312</v>
      </c>
      <c t="s" r="B18" s="4">
        <v>313</v>
      </c>
    </row>
    <row spans="1:2" r="19">
      <c t="s" r="A19" s="4">
        <v>314</v>
      </c>
      <c t="s" r="B19" s="4">
        <v>315</v>
      </c>
    </row>
    <row spans="1:2" r="20">
      <c t="s" r="A20" s="4">
        <v>316</v>
      </c>
      <c t="s" r="B20" s="4">
        <v>317</v>
      </c>
    </row>
    <row spans="1:2" r="21">
      <c t="s" r="A21" s="4">
        <v>318</v>
      </c>
      <c t="s" r="B21" s="4">
        <v>319</v>
      </c>
    </row>
    <row spans="1:2" r="22">
      <c t="s" r="A22" s="4">
        <v>320</v>
      </c>
      <c t="s" r="B22" s="4">
        <v>321</v>
      </c>
    </row>
    <row spans="1:2" r="23">
      <c t="s" r="A23" s="4">
        <v>322</v>
      </c>
      <c t="s" r="B23" s="4">
        <v>323</v>
      </c>
    </row>
    <row spans="1:2" r="24">
      <c t="s" r="A24" s="4">
        <v>324</v>
      </c>
      <c t="s" r="B24"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06</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10</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38</v>
      </c>
      <c t="s" r="B1" s="2">
        <v>1</v>
      </c>
    </row>
    <row spans="1:2" r="2">
      <c t="s" r="B2" s="2">
        <v>2</v>
      </c>
    </row>
    <row spans="1:2" r="3">
      <c t="s" r="A3" s="3">
        <v>214</v>
      </c>
    </row>
    <row spans="1:2" r="4">
      <c t="s" r="A4" s="4">
        <v>339</v>
      </c>
      <c t="s" r="B4"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18</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46</v>
      </c>
      <c t="s" r="B1" s="2">
        <v>1</v>
      </c>
    </row>
    <row spans="1:2" r="2">
      <c t="s" r="B2" s="2">
        <v>2</v>
      </c>
    </row>
    <row spans="1:2" r="3">
      <c t="s" r="A3" s="3">
        <v>226</v>
      </c>
    </row>
    <row spans="1:2" r="4">
      <c t="s" r="A4" s="4">
        <v>347</v>
      </c>
      <c t="s" r="B4"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49</v>
      </c>
      <c t="s" r="B1" s="2">
        <v>1</v>
      </c>
    </row>
    <row spans="1:2" r="2">
      <c t="s" r="B2" s="2">
        <v>2</v>
      </c>
    </row>
    <row spans="1:2" r="3">
      <c t="s" r="A3" s="3">
        <v>210</v>
      </c>
    </row>
    <row spans="1:2" r="4">
      <c t="s" r="A4" s="4">
        <v>350</v>
      </c>
      <c t="s" r="B4"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52</v>
      </c>
      <c t="s" r="B1" s="2">
        <v>1</v>
      </c>
    </row>
    <row spans="1:2" r="2">
      <c t="s" r="B2" s="2">
        <v>2</v>
      </c>
    </row>
    <row spans="1:2" r="3">
      <c t="s" r="A3" s="3">
        <v>233</v>
      </c>
    </row>
    <row spans="1:2" r="4">
      <c t="s" r="A4" s="4">
        <v>353</v>
      </c>
      <c t="s" r="B4"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55</v>
      </c>
      <c t="s" r="B1" s="2">
        <v>1</v>
      </c>
    </row>
    <row spans="1:2" r="2">
      <c t="s" r="B2" s="2">
        <v>2</v>
      </c>
    </row>
    <row spans="1:2" r="3">
      <c t="s" r="A3" s="3">
        <v>237</v>
      </c>
    </row>
    <row spans="1:2" r="4">
      <c t="s" r="A4" s="4">
        <v>356</v>
      </c>
      <c t="s" r="B4"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37</v>
      </c>
    </row>
    <row spans="1:2" r="4">
      <c t="s" r="A4" s="4">
        <v>359</v>
      </c>
      <c t="s" r="B4"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5</v>
      </c>
      <c t="s" r="B1" s="2">
        <v>1</v>
      </c>
    </row>
    <row spans="1:4" r="2">
      <c t="s" r="B2" s="2">
        <v>2</v>
      </c>
      <c t="s" r="C2" s="2">
        <v>32</v>
      </c>
      <c t="s" r="D2" s="2">
        <v>76</v>
      </c>
    </row>
    <row spans="1:4" r="3">
      <c t="s" r="A3" s="3">
        <v>77</v>
      </c>
    </row>
    <row spans="1:4" r="4">
      <c t="s" r="A4" s="4">
        <v>78</v>
      </c>
      <c t="n" r="B4" s="7">
        <v>14058</v>
      </c>
      <c t="n" r="C4" s="7">
        <v>13930</v>
      </c>
      <c t="n" r="D4" s="7">
        <v>13383</v>
      </c>
    </row>
    <row spans="1:4" r="5">
      <c t="s" r="A5" s="3">
        <v>79</v>
      </c>
    </row>
    <row spans="1:4" r="6">
      <c t="s" r="A6" s="4">
        <v>80</v>
      </c>
      <c t="n" r="B6" s="6">
        <v>186</v>
      </c>
      <c t="n" r="C6" s="6">
        <v>205</v>
      </c>
      <c t="n" r="D6" s="6">
        <v>241</v>
      </c>
    </row>
    <row spans="1:4" r="7">
      <c t="s" r="A7" s="4">
        <v>81</v>
      </c>
      <c t="n" r="B7" s="6">
        <v>261</v>
      </c>
      <c t="n" r="C7" s="6">
        <v>313</v>
      </c>
      <c t="n" r="D7" s="6">
        <v>382</v>
      </c>
    </row>
    <row spans="1:4" r="8">
      <c t="s" r="A8" s="4">
        <v>35</v>
      </c>
      <c t="n" r="B8" s="6">
        <v>51</v>
      </c>
      <c t="n" r="C8" s="6">
        <v>33</v>
      </c>
      <c t="n" r="D8" s="6">
        <v>39</v>
      </c>
    </row>
    <row spans="1:4" r="9">
      <c t="s" r="A9" s="4">
        <v>82</v>
      </c>
      <c t="n" r="B9" s="6">
        <v>14556</v>
      </c>
      <c t="n" r="C9" s="6">
        <v>14481</v>
      </c>
      <c t="n" r="D9" s="6">
        <v>14045</v>
      </c>
    </row>
    <row spans="1:4" r="10">
      <c t="s" r="A10" s="3">
        <v>83</v>
      </c>
    </row>
    <row spans="1:4" r="11">
      <c t="s" r="A11" s="4">
        <v>84</v>
      </c>
      <c t="n" r="B11" s="6">
        <v>838</v>
      </c>
      <c t="n" r="C11" s="6">
        <v>839</v>
      </c>
      <c t="n" r="D11" s="6">
        <v>1132</v>
      </c>
    </row>
    <row spans="1:4" r="12">
      <c t="s" r="A12" s="4">
        <v>85</v>
      </c>
      <c t="n" r="B12" s="6">
        <v>36</v>
      </c>
      <c t="n" r="C12" s="6">
        <v>43</v>
      </c>
      <c t="n" r="D12" s="6">
        <v>44</v>
      </c>
    </row>
    <row spans="1:4" r="13">
      <c t="s" r="A13" s="4">
        <v>86</v>
      </c>
      <c t="n" r="B13" s="6">
        <v>874</v>
      </c>
      <c t="n" r="C13" s="6">
        <v>882</v>
      </c>
      <c t="n" r="D13" s="6">
        <v>1176</v>
      </c>
    </row>
    <row spans="1:4" r="14">
      <c t="s" r="A14" s="4">
        <v>87</v>
      </c>
      <c t="n" r="B14" s="6">
        <v>13682</v>
      </c>
      <c t="n" r="C14" s="6">
        <v>13599</v>
      </c>
      <c t="n" r="D14" s="6">
        <v>12869</v>
      </c>
    </row>
    <row spans="1:4" r="15">
      <c t="s" r="A15" s="4">
        <v>88</v>
      </c>
      <c t="n" r="B15" s="6">
        <v>188</v>
      </c>
      <c t="n" r="C15" s="6">
        <v>309</v>
      </c>
      <c t="n" r="D15" s="6">
        <v>531</v>
      </c>
    </row>
    <row spans="1:4" r="16">
      <c t="s" r="A16" s="4">
        <v>89</v>
      </c>
      <c t="n" r="B16" s="6">
        <v>13494</v>
      </c>
      <c t="n" r="C16" s="6">
        <v>13290</v>
      </c>
      <c t="n" r="D16" s="6">
        <v>12338</v>
      </c>
    </row>
    <row spans="1:4" r="17">
      <c t="s" r="A17" s="3">
        <v>90</v>
      </c>
    </row>
    <row spans="1:4" r="18">
      <c t="s" r="A18" s="4">
        <v>91</v>
      </c>
      <c t="n" r="B18" s="6">
        <v>1399</v>
      </c>
      <c t="n" r="C18" s="6">
        <v>1477</v>
      </c>
      <c t="n" r="D18" s="6">
        <v>1453</v>
      </c>
    </row>
    <row spans="1:4" r="19">
      <c t="s" r="A19" s="4">
        <v>92</v>
      </c>
      <c t="n" r="B19" s="6">
        <v>17</v>
      </c>
      <c t="n" r="C19" s="6">
        <v>0</v>
      </c>
      <c t="n" r="D19" s="6">
        <v>0</v>
      </c>
    </row>
    <row spans="1:4" r="20">
      <c t="s" r="A20" s="4">
        <v>93</v>
      </c>
      <c t="n" r="B20" s="6">
        <v>630</v>
      </c>
      <c t="n" r="C20" s="6">
        <v>654</v>
      </c>
      <c t="n" r="D20" s="6">
        <v>710</v>
      </c>
    </row>
    <row spans="1:4" r="21">
      <c t="s" r="A21" s="4">
        <v>94</v>
      </c>
      <c t="n" r="B21" s="6">
        <v>2046</v>
      </c>
      <c t="n" r="C21" s="6">
        <v>2131</v>
      </c>
      <c t="n" r="D21" s="6">
        <v>2163</v>
      </c>
    </row>
    <row spans="1:4" r="22">
      <c t="s" r="A22" s="3">
        <v>95</v>
      </c>
    </row>
    <row spans="1:4" r="23">
      <c t="s" r="A23" s="4">
        <v>96</v>
      </c>
      <c t="n" r="B23" s="6">
        <v>6085</v>
      </c>
      <c t="n" r="C23" s="6">
        <v>5917</v>
      </c>
      <c t="n" r="D23" s="6">
        <v>5755</v>
      </c>
    </row>
    <row spans="1:4" r="24">
      <c t="s" r="A24" s="4">
        <v>97</v>
      </c>
      <c t="n" r="B24" s="6">
        <v>1124</v>
      </c>
      <c t="n" r="C24" s="6">
        <v>1227</v>
      </c>
      <c t="n" r="D24" s="6">
        <v>1245</v>
      </c>
    </row>
    <row spans="1:4" r="25">
      <c t="s" r="A25" s="4">
        <v>98</v>
      </c>
      <c t="n" r="B25" s="6">
        <v>510</v>
      </c>
      <c t="n" r="C25" s="6">
        <v>439</v>
      </c>
      <c t="n" r="D25" s="6">
        <v>222</v>
      </c>
    </row>
    <row spans="1:4" r="26">
      <c t="s" r="A26" s="4">
        <v>99</v>
      </c>
      <c t="n" r="B26" s="6">
        <v>392</v>
      </c>
      <c t="n" r="C26" s="6">
        <v>445</v>
      </c>
      <c t="n" r="D26" s="6">
        <v>387</v>
      </c>
    </row>
    <row spans="1:4" r="27">
      <c t="s" r="A27" s="4">
        <v>100</v>
      </c>
      <c t="n" r="B27" s="6">
        <v>197</v>
      </c>
      <c t="n" r="C27" s="6">
        <v>194</v>
      </c>
      <c t="n" r="D27" s="6">
        <v>194</v>
      </c>
    </row>
    <row spans="1:4" r="28">
      <c t="s" r="A28" s="4">
        <v>101</v>
      </c>
      <c t="n" r="B28" s="6">
        <v>444</v>
      </c>
      <c t="n" r="C28" s="6">
        <v>415</v>
      </c>
      <c t="n" r="D28" s="6">
        <v>424</v>
      </c>
    </row>
    <row spans="1:4" r="29">
      <c t="s" r="A29" s="4">
        <v>102</v>
      </c>
      <c t="n" r="B29" s="6">
        <v>242</v>
      </c>
      <c t="n" r="C29" s="6">
        <v>242</v>
      </c>
      <c t="n" r="D29" s="6">
        <v>244</v>
      </c>
    </row>
    <row spans="1:4" r="30">
      <c t="s" r="A30" s="4">
        <v>103</v>
      </c>
      <c t="n" r="B30" s="6">
        <v>246</v>
      </c>
      <c t="n" r="C30" s="6">
        <v>228</v>
      </c>
      <c t="n" r="D30" s="6">
        <v>273</v>
      </c>
    </row>
    <row spans="1:4" r="31">
      <c t="s" r="A31" s="4">
        <v>104</v>
      </c>
      <c t="n" r="B31" s="6">
        <v>238</v>
      </c>
      <c t="n" r="C31" s="6">
        <v>341</v>
      </c>
      <c t="n" r="D31" s="6">
        <v>246</v>
      </c>
    </row>
    <row spans="1:4" r="32">
      <c t="s" r="A32" s="4">
        <v>105</v>
      </c>
      <c t="n" r="B32" s="6">
        <v>0</v>
      </c>
      <c t="n" r="C32" s="6">
        <v>30</v>
      </c>
      <c t="n" r="D32" s="6">
        <v>0</v>
      </c>
    </row>
    <row spans="1:4" r="33">
      <c t="s" r="A33" s="4">
        <v>106</v>
      </c>
      <c t="n" r="B33" s="6">
        <v>33</v>
      </c>
      <c t="n" r="C33" s="6">
        <v>33</v>
      </c>
      <c t="n" r="D33" s="6">
        <v>33</v>
      </c>
    </row>
    <row spans="1:4" r="34">
      <c t="s" r="A34" s="4">
        <v>107</v>
      </c>
      <c t="n" r="B34" s="6">
        <v>1152</v>
      </c>
      <c t="n" r="C34" s="6">
        <v>1183</v>
      </c>
      <c t="n" r="D34" s="6">
        <v>1152</v>
      </c>
    </row>
    <row spans="1:4" r="35">
      <c t="s" r="A35" s="4">
        <v>108</v>
      </c>
      <c t="n" r="B35" s="6">
        <v>10663</v>
      </c>
      <c t="n" r="C35" s="6">
        <v>10694</v>
      </c>
      <c t="n" r="D35" s="6">
        <v>10175</v>
      </c>
    </row>
    <row spans="1:4" r="36">
      <c t="s" r="A36" s="4">
        <v>109</v>
      </c>
      <c t="n" r="B36" s="6">
        <v>4877</v>
      </c>
      <c t="n" r="C36" s="6">
        <v>4727</v>
      </c>
      <c t="n" r="D36" s="6">
        <v>4326</v>
      </c>
    </row>
    <row spans="1:4" r="37">
      <c t="s" r="A37" s="4">
        <v>110</v>
      </c>
      <c t="n" r="B37" s="6">
        <v>1452</v>
      </c>
      <c t="n" r="C37" s="6">
        <v>1431</v>
      </c>
      <c t="n" r="D37" s="6">
        <v>1271</v>
      </c>
    </row>
    <row spans="1:4" r="38">
      <c t="s" r="A38" s="4">
        <v>111</v>
      </c>
      <c t="n" r="B38" s="7">
        <v>3425</v>
      </c>
      <c t="n" r="C38" s="7">
        <v>3296</v>
      </c>
      <c t="n" r="D38" s="7">
        <v>3055</v>
      </c>
    </row>
    <row spans="1:4" r="39">
      <c t="s" r="A39" s="4">
        <v>112</v>
      </c>
      <c t="n" r="B39" s="8">
        <v>2.86</v>
      </c>
      <c t="n" r="C39" s="8">
        <v>2.78</v>
      </c>
      <c t="n" r="D39" s="8">
        <v>2.6</v>
      </c>
    </row>
    <row spans="1:4" r="40">
      <c t="s" r="A40" s="4">
        <v>113</v>
      </c>
      <c t="n" r="B40" s="8">
        <v>2.8</v>
      </c>
      <c t="n" r="C40" s="8">
        <v>2.73</v>
      </c>
      <c t="n" r="D40" s="8">
        <v>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61</v>
      </c>
      <c t="s" r="B1" s="2">
        <v>1</v>
      </c>
    </row>
    <row spans="1:2" r="2">
      <c t="s" r="B2" s="2">
        <v>2</v>
      </c>
    </row>
    <row spans="1:2" r="3">
      <c t="s" r="A3" s="3">
        <v>244</v>
      </c>
    </row>
    <row spans="1:2" r="4">
      <c t="s" r="A4" s="4">
        <v>362</v>
      </c>
      <c t="s" r="B4" s="4">
        <v>363</v>
      </c>
    </row>
    <row spans="1:2" r="5">
      <c t="s" r="A5" s="4">
        <v>364</v>
      </c>
      <c t="s" r="B5" s="4">
        <v>365</v>
      </c>
    </row>
    <row spans="1:2" r="6">
      <c t="s" r="A6" s="4">
        <v>366</v>
      </c>
      <c t="s" r="B6" s="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48</v>
      </c>
    </row>
    <row spans="1:2" r="4">
      <c t="s" r="A4" s="4">
        <v>369</v>
      </c>
      <c t="s" r="B4" s="4">
        <v>370</v>
      </c>
    </row>
    <row spans="1:2" r="5">
      <c t="s" r="A5" s="4">
        <v>371</v>
      </c>
      <c t="s" r="B5" s="4">
        <v>372</v>
      </c>
    </row>
    <row spans="1:2" r="6">
      <c t="s" r="A6" s="4">
        <v>373</v>
      </c>
      <c t="s" r="B6" s="4">
        <v>374</v>
      </c>
    </row>
    <row spans="1:2" r="7">
      <c t="s" r="A7" s="4">
        <v>375</v>
      </c>
      <c t="s" r="B7" s="4">
        <v>376</v>
      </c>
    </row>
    <row spans="1:2" r="8">
      <c t="s" r="A8" s="4">
        <v>377</v>
      </c>
      <c t="s" r="B8"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79</v>
      </c>
      <c t="s" r="B1" s="2">
        <v>1</v>
      </c>
    </row>
    <row spans="1:2" r="2">
      <c t="s" r="B2" s="2">
        <v>2</v>
      </c>
    </row>
    <row spans="1:2" r="3">
      <c t="s" r="A3" s="3">
        <v>256</v>
      </c>
    </row>
    <row spans="1:2" r="4">
      <c t="s" r="A4" s="4">
        <v>380</v>
      </c>
      <c t="s" r="B4"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260</v>
      </c>
    </row>
    <row spans="1:2" r="4">
      <c t="s" r="A4" s="4">
        <v>383</v>
      </c>
      <c t="s" r="B4"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85</v>
      </c>
      <c t="s" r="B1" s="2">
        <v>1</v>
      </c>
    </row>
    <row spans="1:2" r="2">
      <c t="s" r="B2" s="2">
        <v>2</v>
      </c>
    </row>
    <row spans="1:2" r="3">
      <c t="s" r="A3" s="3">
        <v>264</v>
      </c>
    </row>
    <row spans="1:2" r="4">
      <c t="s" r="A4" s="4">
        <v>386</v>
      </c>
      <c t="s" r="B4" s="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3">
        <v>268</v>
      </c>
    </row>
    <row spans="1:2" r="4">
      <c t="s" r="A4" s="4">
        <v>389</v>
      </c>
      <c t="s" r="B4" s="4">
        <v>390</v>
      </c>
    </row>
    <row spans="1:2" r="5">
      <c t="s" r="A5" s="4">
        <v>391</v>
      </c>
      <c t="s" r="B5" s="4">
        <v>392</v>
      </c>
    </row>
    <row spans="1:2" r="6">
      <c t="s" r="A6" s="4">
        <v>393</v>
      </c>
      <c t="s" r="B6" s="4">
        <v>394</v>
      </c>
    </row>
    <row spans="1:2" r="7">
      <c t="s" r="A7" s="4">
        <v>395</v>
      </c>
      <c t="s" r="B7" s="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97</v>
      </c>
      <c t="s" r="B1" s="2">
        <v>1</v>
      </c>
    </row>
    <row spans="1:2" r="2">
      <c t="s" r="B2" s="2">
        <v>2</v>
      </c>
    </row>
    <row spans="1:2" r="3">
      <c t="s" r="A3" s="3">
        <v>272</v>
      </c>
    </row>
    <row spans="1:2" r="4">
      <c t="s" r="A4" s="4">
        <v>398</v>
      </c>
      <c t="s" r="B4" s="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00</v>
      </c>
      <c t="s" r="B1" s="2">
        <v>1</v>
      </c>
    </row>
    <row spans="1:2" r="2">
      <c t="s" r="B2" s="2">
        <v>2</v>
      </c>
    </row>
    <row spans="1:2" r="3">
      <c t="s" r="A3" s="3">
        <v>276</v>
      </c>
    </row>
    <row spans="1:2" r="4">
      <c t="s" r="A4" s="4">
        <v>401</v>
      </c>
      <c t="s" r="B4" s="4">
        <v>402</v>
      </c>
    </row>
    <row spans="1:2" r="5">
      <c t="s" r="A5" s="4">
        <v>403</v>
      </c>
      <c t="s" r="B5" s="4">
        <v>404</v>
      </c>
    </row>
    <row spans="1:2" r="6">
      <c t="s" r="A6" s="4">
        <v>405</v>
      </c>
      <c t="s" r="B6" s="4">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7</v>
      </c>
      <c t="s" r="B1" s="2">
        <v>1</v>
      </c>
    </row>
    <row spans="1:2" r="2">
      <c t="s" r="B2" s="2">
        <v>2</v>
      </c>
    </row>
    <row spans="1:2" r="3">
      <c t="s" r="A3" s="3">
        <v>280</v>
      </c>
    </row>
    <row spans="1:2" r="4">
      <c t="s" r="A4" s="4">
        <v>408</v>
      </c>
      <c t="s" r="B4" s="4">
        <v>409</v>
      </c>
    </row>
    <row spans="1:2" r="5">
      <c t="s" r="A5" s="4">
        <v>410</v>
      </c>
      <c t="s" r="B5" s="4">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12</v>
      </c>
      <c t="s" r="B1" s="2">
        <v>1</v>
      </c>
    </row>
    <row spans="1:3" r="2">
      <c t="s" r="B2" s="2">
        <v>2</v>
      </c>
      <c t="s" r="C2" s="2">
        <v>32</v>
      </c>
    </row>
    <row spans="1:3" r="3">
      <c t="s" r="A3" s="3">
        <v>413</v>
      </c>
    </row>
    <row spans="1:3" r="4">
      <c t="s" r="A4" s="4">
        <v>414</v>
      </c>
      <c t="n" r="B4" s="7">
        <v>5064000</v>
      </c>
      <c t="n" r="C4" s="7">
        <v>5237000</v>
      </c>
    </row>
    <row spans="1:3" r="5">
      <c t="s" r="A5" s="4">
        <v>415</v>
      </c>
    </row>
    <row spans="1:3" r="6">
      <c t="s" r="A6" s="3">
        <v>413</v>
      </c>
    </row>
    <row spans="1:3" r="7">
      <c t="s" r="A7" s="4">
        <v>416</v>
      </c>
      <c t="s" r="B7" s="4">
        <v>417</v>
      </c>
    </row>
    <row spans="1:3" r="8">
      <c t="s" r="A8" s="4">
        <v>418</v>
      </c>
    </row>
    <row spans="1:3" r="9">
      <c t="s" r="A9" s="3">
        <v>413</v>
      </c>
    </row>
    <row spans="1:3" r="10">
      <c t="s" r="A10" s="4">
        <v>416</v>
      </c>
      <c t="s" r="B10" s="4">
        <v>419</v>
      </c>
    </row>
    <row spans="1:3" r="11">
      <c t="s" r="A11" s="4">
        <v>420</v>
      </c>
    </row>
    <row spans="1:3" r="12">
      <c t="s" r="A12" s="3">
        <v>413</v>
      </c>
    </row>
    <row spans="1:3" r="13">
      <c t="s" r="A13" s="4">
        <v>416</v>
      </c>
      <c t="s" r="B13" s="4">
        <v>421</v>
      </c>
    </row>
    <row spans="1:3" r="14">
      <c t="s" r="A14" s="4">
        <v>422</v>
      </c>
    </row>
    <row spans="1:3" r="15">
      <c t="s" r="A15" s="3">
        <v>413</v>
      </c>
    </row>
    <row spans="1:3" r="16">
      <c t="s" r="A16" s="4">
        <v>416</v>
      </c>
      <c t="s" r="B16" s="4">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4</v>
      </c>
      <c t="s" r="B1" s="2">
        <v>1</v>
      </c>
    </row>
    <row spans="1:4" r="2">
      <c t="s" r="B2" s="2">
        <v>2</v>
      </c>
      <c t="s" r="C2" s="2">
        <v>32</v>
      </c>
      <c t="s" r="D2" s="2">
        <v>76</v>
      </c>
    </row>
    <row spans="1:4" r="3">
      <c t="s" r="A3" s="4">
        <v>111</v>
      </c>
      <c t="n" r="B3" s="7">
        <v>3425</v>
      </c>
      <c t="n" r="C3" s="7">
        <v>3296</v>
      </c>
      <c t="n" r="D3" s="7">
        <v>3055</v>
      </c>
    </row>
    <row spans="1:4" r="4">
      <c t="s" r="A4" s="3">
        <v>115</v>
      </c>
    </row>
    <row spans="1:4" r="5">
      <c t="s" r="A5" s="4">
        <v>116</v>
      </c>
      <c t="n" r="B5" s="6">
        <v>-149</v>
      </c>
      <c t="n" r="C5" s="6">
        <v>-136</v>
      </c>
      <c t="n" r="D5" s="6">
        <v>-476</v>
      </c>
    </row>
    <row spans="1:4" r="6">
      <c t="s" r="A6" s="4">
        <v>117</v>
      </c>
      <c t="n" r="B6" s="6">
        <v>-50</v>
      </c>
      <c t="n" r="C6" s="6">
        <v>-47</v>
      </c>
      <c t="n" r="D6" s="6">
        <v>-162</v>
      </c>
    </row>
    <row spans="1:4" r="7">
      <c t="s" r="A7" s="4">
        <v>118</v>
      </c>
      <c t="n" r="B7" s="6">
        <v>-99</v>
      </c>
      <c t="n" r="C7" s="6">
        <v>-89</v>
      </c>
      <c t="n" r="D7" s="6">
        <v>-314</v>
      </c>
    </row>
    <row spans="1:4" r="8">
      <c t="s" r="A8" s="4">
        <v>119</v>
      </c>
      <c t="n" r="B8" s="7">
        <v>3326</v>
      </c>
      <c t="n" r="C8" s="7">
        <v>3207</v>
      </c>
      <c t="n" r="D8" s="7">
        <v>2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424</v>
      </c>
      <c t="s" r="B1" s="2">
        <v>1</v>
      </c>
    </row>
    <row spans="1:3" r="2">
      <c t="s" r="B2" s="2">
        <v>2</v>
      </c>
      <c t="s" r="C2" s="2">
        <v>32</v>
      </c>
    </row>
    <row spans="1:3" r="3">
      <c t="s" r="A3" s="3">
        <v>425</v>
      </c>
    </row>
    <row spans="1:3" r="4">
      <c t="s" r="A4" s="4">
        <v>426</v>
      </c>
      <c t="n" r="B4" s="7">
        <v>8473</v>
      </c>
      <c t="n" r="C4" s="7">
        <v>10640</v>
      </c>
    </row>
    <row spans="1:3" r="5">
      <c t="s" r="A5" s="4">
        <v>427</v>
      </c>
      <c t="n" r="B5" s="6">
        <v>240</v>
      </c>
      <c t="n" r="C5" s="6">
        <v>422</v>
      </c>
    </row>
    <row spans="1:3" r="6">
      <c t="s" r="A6" s="4">
        <v>428</v>
      </c>
      <c t="n" r="B6" s="6">
        <v>-2</v>
      </c>
      <c t="n" r="C6" s="6">
        <v>-35</v>
      </c>
    </row>
    <row spans="1:3" r="7">
      <c t="s" r="A7" s="4">
        <v>429</v>
      </c>
      <c t="n" r="B7" s="6">
        <v>8711</v>
      </c>
      <c t="n" r="C7" s="6">
        <v>11027</v>
      </c>
    </row>
    <row spans="1:3" r="8">
      <c t="s" r="A8" s="4">
        <v>430</v>
      </c>
    </row>
    <row spans="1:3" r="9">
      <c t="s" r="A9" s="3">
        <v>425</v>
      </c>
    </row>
    <row spans="1:3" r="10">
      <c t="s" r="A10" s="4">
        <v>426</v>
      </c>
      <c t="n" r="B10" s="6">
        <v>2519</v>
      </c>
      <c t="n" r="C10" s="6">
        <v>2000</v>
      </c>
    </row>
    <row spans="1:3" r="11">
      <c t="s" r="A11" s="4">
        <v>427</v>
      </c>
      <c t="n" r="B11" s="6">
        <v>1</v>
      </c>
      <c t="n" r="C11" s="6">
        <v>0</v>
      </c>
    </row>
    <row spans="1:3" r="12">
      <c t="s" r="A12" s="4">
        <v>428</v>
      </c>
      <c t="n" r="B12" s="6">
        <v>-2</v>
      </c>
      <c t="n" r="C12" s="6">
        <v>-35</v>
      </c>
    </row>
    <row spans="1:3" r="13">
      <c t="s" r="A13" s="4">
        <v>429</v>
      </c>
      <c t="n" r="B13" s="6">
        <v>2518</v>
      </c>
      <c t="n" r="C13" s="6">
        <v>1965</v>
      </c>
    </row>
    <row spans="1:3" r="14">
      <c t="s" r="A14" s="4">
        <v>431</v>
      </c>
    </row>
    <row spans="1:3" r="15">
      <c t="s" r="A15" s="3">
        <v>425</v>
      </c>
    </row>
    <row spans="1:3" r="16">
      <c t="s" r="A16" s="4">
        <v>426</v>
      </c>
      <c t="n" r="B16" s="6">
        <v>4114</v>
      </c>
      <c t="n" r="C16" s="6">
        <v>6337</v>
      </c>
    </row>
    <row spans="1:3" r="17">
      <c t="s" r="A17" s="4">
        <v>427</v>
      </c>
      <c t="n" r="B17" s="6">
        <v>118</v>
      </c>
      <c t="n" r="C17" s="6">
        <v>259</v>
      </c>
    </row>
    <row spans="1:3" r="18">
      <c t="s" r="A18" s="4">
        <v>428</v>
      </c>
      <c t="n" r="B18" s="6">
        <v>0</v>
      </c>
      <c t="n" r="C18" s="6">
        <v>0</v>
      </c>
    </row>
    <row spans="1:3" r="19">
      <c t="s" r="A19" s="4">
        <v>429</v>
      </c>
      <c t="n" r="B19" s="6">
        <v>4232</v>
      </c>
      <c t="n" r="C19" s="6">
        <v>6596</v>
      </c>
    </row>
    <row spans="1:3" r="20">
      <c t="s" r="A20" s="4">
        <v>432</v>
      </c>
    </row>
    <row spans="1:3" r="21">
      <c t="s" r="A21" s="3">
        <v>425</v>
      </c>
    </row>
    <row spans="1:3" r="22">
      <c t="s" r="A22" s="4">
        <v>426</v>
      </c>
      <c t="n" r="B22" s="6">
        <v>1840</v>
      </c>
      <c t="n" r="C22" s="6">
        <v>2303</v>
      </c>
    </row>
    <row spans="1:3" r="23">
      <c t="s" r="A23" s="4">
        <v>427</v>
      </c>
      <c t="n" r="B23" s="6">
        <v>121</v>
      </c>
      <c t="n" r="C23" s="6">
        <v>163</v>
      </c>
    </row>
    <row spans="1:3" r="24">
      <c t="s" r="A24" s="4">
        <v>428</v>
      </c>
      <c t="n" r="B24" s="6">
        <v>0</v>
      </c>
      <c t="n" r="C24" s="6">
        <v>0</v>
      </c>
    </row>
    <row spans="1:3" r="25">
      <c t="s" r="A25" s="4">
        <v>429</v>
      </c>
      <c t="n" r="B25" s="7">
        <v>1961</v>
      </c>
      <c t="n" r="C25" s="7">
        <v>24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33</v>
      </c>
      <c t="s" r="B1" s="2">
        <v>2</v>
      </c>
      <c t="s" r="C1" s="2">
        <v>32</v>
      </c>
    </row>
    <row spans="1:3" r="2">
      <c t="s" r="A2" s="4">
        <v>426</v>
      </c>
      <c t="n" r="B2" s="7">
        <v>666</v>
      </c>
      <c t="n" r="C2" s="7">
        <v>0</v>
      </c>
    </row>
    <row spans="1:3" r="3">
      <c t="s" r="A3" s="4">
        <v>429</v>
      </c>
      <c t="n" r="B3" s="6">
        <v>666</v>
      </c>
    </row>
    <row spans="1:3" r="4">
      <c t="s" r="A4" s="4">
        <v>431</v>
      </c>
    </row>
    <row spans="1:3" r="5">
      <c t="s" r="A5" s="4">
        <v>426</v>
      </c>
      <c t="n" r="B5" s="6">
        <v>666</v>
      </c>
      <c t="n" r="C5" s="6">
        <v>0</v>
      </c>
    </row>
    <row spans="1:3" r="6">
      <c t="s" r="A6" s="4">
        <v>427</v>
      </c>
      <c t="n" r="B6" s="6">
        <v>0</v>
      </c>
      <c t="n" r="C6" s="6">
        <v>0</v>
      </c>
    </row>
    <row spans="1:3" r="7">
      <c t="s" r="A7" s="4">
        <v>428</v>
      </c>
      <c t="n" r="B7" s="6">
        <v>0</v>
      </c>
      <c t="n" r="C7" s="6">
        <v>0</v>
      </c>
    </row>
    <row spans="1:3" r="8">
      <c t="s" r="A8" s="4">
        <v>429</v>
      </c>
      <c t="n" r="B8" s="7">
        <v>666</v>
      </c>
      <c t="n" r="C8"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34</v>
      </c>
      <c t="s" r="B1" s="2">
        <v>2</v>
      </c>
      <c t="s" r="C1" s="2">
        <v>32</v>
      </c>
    </row>
    <row spans="1:3" r="2">
      <c t="s" r="A2" s="3">
        <v>435</v>
      </c>
    </row>
    <row spans="1:3" r="3">
      <c t="s" r="A3" s="4">
        <v>436</v>
      </c>
      <c t="n" r="B3" s="7">
        <v>644</v>
      </c>
    </row>
    <row spans="1:3" r="4">
      <c t="s" r="A4" s="4">
        <v>437</v>
      </c>
      <c t="n" r="B4" s="6">
        <v>4287</v>
      </c>
    </row>
    <row spans="1:3" r="5">
      <c t="s" r="A5" s="4">
        <v>438</v>
      </c>
      <c t="n" r="B5" s="6">
        <v>1702</v>
      </c>
    </row>
    <row spans="1:3" r="6">
      <c t="s" r="A6" s="4">
        <v>439</v>
      </c>
      <c t="n" r="B6" s="6">
        <v>0</v>
      </c>
    </row>
    <row spans="1:3" r="7">
      <c t="s" r="A7" s="4">
        <v>440</v>
      </c>
      <c t="n" r="B7" s="6">
        <v>1840</v>
      </c>
    </row>
    <row spans="1:3" r="8">
      <c t="s" r="A8" s="4">
        <v>441</v>
      </c>
      <c t="n" r="B8" s="6">
        <v>8473</v>
      </c>
    </row>
    <row spans="1:3" r="9">
      <c t="s" r="A9" s="4">
        <v>442</v>
      </c>
      <c t="n" r="B9" s="6">
        <v>662</v>
      </c>
    </row>
    <row spans="1:3" r="10">
      <c t="s" r="A10" s="4">
        <v>443</v>
      </c>
      <c t="n" r="B10" s="6">
        <v>4362</v>
      </c>
    </row>
    <row spans="1:3" r="11">
      <c t="s" r="A11" s="4">
        <v>444</v>
      </c>
      <c t="n" r="B11" s="6">
        <v>1726</v>
      </c>
    </row>
    <row spans="1:3" r="12">
      <c t="s" r="A12" s="4">
        <v>445</v>
      </c>
      <c t="n" r="B12" s="6">
        <v>0</v>
      </c>
    </row>
    <row spans="1:3" r="13">
      <c t="s" r="A13" s="4">
        <v>446</v>
      </c>
      <c t="n" r="B13" s="6">
        <v>1961</v>
      </c>
    </row>
    <row spans="1:3" r="14">
      <c t="s" r="A14" s="4">
        <v>447</v>
      </c>
      <c t="n" r="B14" s="6">
        <v>8711</v>
      </c>
      <c t="n" r="C14" s="7">
        <v>11027</v>
      </c>
    </row>
    <row spans="1:3" r="15">
      <c t="s" r="A15" s="4">
        <v>448</v>
      </c>
      <c t="n" r="B15" s="6">
        <v>0</v>
      </c>
    </row>
    <row spans="1:3" r="16">
      <c t="s" r="A16" s="4">
        <v>449</v>
      </c>
      <c t="n" r="B16" s="6">
        <v>0</v>
      </c>
    </row>
    <row spans="1:3" r="17">
      <c t="s" r="A17" s="4">
        <v>450</v>
      </c>
      <c t="n" r="B17" s="6">
        <v>666</v>
      </c>
    </row>
    <row spans="1:3" r="18">
      <c t="s" r="A18" s="4">
        <v>451</v>
      </c>
      <c t="n" r="B18" s="6">
        <v>0</v>
      </c>
    </row>
    <row spans="1:3" r="19">
      <c t="s" r="A19" s="4">
        <v>452</v>
      </c>
      <c t="n" r="B19" s="6">
        <v>0</v>
      </c>
    </row>
    <row spans="1:3" r="20">
      <c t="s" r="A20" s="4">
        <v>453</v>
      </c>
      <c t="n" r="B20" s="6">
        <v>666</v>
      </c>
    </row>
    <row spans="1:3" r="21">
      <c t="s" r="A21" s="4">
        <v>454</v>
      </c>
      <c t="n" r="B21" s="6">
        <v>0</v>
      </c>
    </row>
    <row spans="1:3" r="22">
      <c t="s" r="A22" s="4">
        <v>455</v>
      </c>
      <c t="n" r="B22" s="6">
        <v>0</v>
      </c>
    </row>
    <row spans="1:3" r="23">
      <c t="s" r="A23" s="4">
        <v>456</v>
      </c>
      <c t="n" r="B23" s="6">
        <v>666</v>
      </c>
    </row>
    <row spans="1:3" r="24">
      <c t="s" r="A24" s="4">
        <v>457</v>
      </c>
      <c t="n" r="B24" s="6">
        <v>0</v>
      </c>
    </row>
    <row spans="1:3" r="25">
      <c t="s" r="A25" s="4">
        <v>458</v>
      </c>
      <c t="n" r="B25" s="6">
        <v>0</v>
      </c>
    </row>
    <row spans="1:3" r="26">
      <c t="s" r="A26" s="4">
        <v>459</v>
      </c>
      <c t="n" r="B26" s="6">
        <v>666</v>
      </c>
      <c t="n" r="C26" s="7">
        <v>0</v>
      </c>
    </row>
    <row spans="1:3" r="27">
      <c t="s" r="A27" s="4">
        <v>460</v>
      </c>
      <c t="n" r="B27" s="6">
        <v>644</v>
      </c>
    </row>
    <row spans="1:3" r="28">
      <c t="s" r="A28" s="4">
        <v>461</v>
      </c>
      <c t="n" r="B28" s="6">
        <v>4287</v>
      </c>
    </row>
    <row spans="1:3" r="29">
      <c t="s" r="A29" s="4">
        <v>462</v>
      </c>
      <c t="n" r="B29" s="6">
        <v>2368</v>
      </c>
    </row>
    <row spans="1:3" r="30">
      <c t="s" r="A30" s="4">
        <v>463</v>
      </c>
      <c t="n" r="B30" s="6">
        <v>0</v>
      </c>
    </row>
    <row spans="1:3" r="31">
      <c t="s" r="A31" s="4">
        <v>464</v>
      </c>
      <c t="n" r="B31" s="6">
        <v>1840</v>
      </c>
    </row>
    <row spans="1:3" r="32">
      <c t="s" r="A32" s="4">
        <v>465</v>
      </c>
      <c t="n" r="B32" s="6">
        <v>9139</v>
      </c>
    </row>
    <row spans="1:3" r="33">
      <c t="s" r="A33" s="4">
        <v>466</v>
      </c>
      <c t="n" r="B33" s="6">
        <v>662</v>
      </c>
    </row>
    <row spans="1:3" r="34">
      <c t="s" r="A34" s="4">
        <v>467</v>
      </c>
      <c t="n" r="B34" s="6">
        <v>4362</v>
      </c>
    </row>
    <row spans="1:3" r="35">
      <c t="s" r="A35" s="4">
        <v>468</v>
      </c>
      <c t="n" r="B35" s="6">
        <v>2392</v>
      </c>
    </row>
    <row spans="1:3" r="36">
      <c t="s" r="A36" s="4">
        <v>469</v>
      </c>
      <c t="n" r="B36" s="6">
        <v>0</v>
      </c>
    </row>
    <row spans="1:3" r="37">
      <c t="s" r="A37" s="4">
        <v>470</v>
      </c>
      <c t="n" r="B37" s="6">
        <v>1961</v>
      </c>
    </row>
    <row spans="1:3" r="38">
      <c t="s" r="A38" s="4">
        <v>471</v>
      </c>
      <c t="n" r="B38" s="7">
        <v>93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472</v>
      </c>
      <c t="s" r="B1" s="2">
        <v>1</v>
      </c>
    </row>
    <row spans="1:3" r="2">
      <c t="s" r="B2" s="2">
        <v>2</v>
      </c>
      <c t="s" r="C2" s="2">
        <v>32</v>
      </c>
    </row>
    <row spans="1:3" r="3">
      <c t="s" r="A3" s="3">
        <v>473</v>
      </c>
    </row>
    <row spans="1:3" r="4">
      <c t="s" r="A4" s="4">
        <v>474</v>
      </c>
      <c t="n" r="B4" s="7">
        <v>-2</v>
      </c>
      <c t="n" r="C4" s="7">
        <v>0</v>
      </c>
    </row>
    <row spans="1:3" r="5">
      <c t="s" r="A5" s="4">
        <v>475</v>
      </c>
      <c t="n" r="B5" s="6">
        <v>517</v>
      </c>
      <c t="n" r="C5" s="6">
        <v>0</v>
      </c>
    </row>
    <row spans="1:3" r="6">
      <c t="s" r="A6" s="4">
        <v>476</v>
      </c>
      <c t="n" r="B6" s="6">
        <v>0</v>
      </c>
      <c t="n" r="C6" s="6">
        <v>-35</v>
      </c>
    </row>
    <row spans="1:3" r="7">
      <c t="s" r="A7" s="4">
        <v>477</v>
      </c>
      <c t="n" r="B7" s="6">
        <v>0</v>
      </c>
      <c t="n" r="C7" s="6">
        <v>1965</v>
      </c>
    </row>
    <row spans="1:3" r="8">
      <c t="s" r="A8" s="4">
        <v>478</v>
      </c>
    </row>
    <row spans="1:3" r="9">
      <c t="s" r="A9" s="3">
        <v>473</v>
      </c>
    </row>
    <row spans="1:3" r="10">
      <c t="s" r="A10" s="4">
        <v>474</v>
      </c>
      <c t="n" r="B10" s="6">
        <v>-2</v>
      </c>
      <c t="n" r="C10" s="6">
        <v>0</v>
      </c>
    </row>
    <row spans="1:3" r="11">
      <c t="s" r="A11" s="4">
        <v>475</v>
      </c>
      <c t="n" r="B11" s="6">
        <v>517</v>
      </c>
      <c t="n" r="C11" s="6">
        <v>0</v>
      </c>
    </row>
    <row spans="1:3" r="12">
      <c t="s" r="A12" s="4">
        <v>476</v>
      </c>
      <c t="n" r="B12" s="6">
        <v>0</v>
      </c>
      <c t="n" r="C12" s="6">
        <v>-35</v>
      </c>
    </row>
    <row spans="1:3" r="13">
      <c t="s" r="A13" s="4">
        <v>477</v>
      </c>
      <c t="n" r="B13" s="6">
        <v>0</v>
      </c>
      <c t="n" r="C13" s="6">
        <v>1965</v>
      </c>
    </row>
    <row spans="1:3" r="14">
      <c t="s" r="A14" s="4">
        <v>431</v>
      </c>
    </row>
    <row spans="1:3" r="15">
      <c t="s" r="A15" s="3">
        <v>473</v>
      </c>
    </row>
    <row spans="1:3" r="16">
      <c t="s" r="A16" s="4">
        <v>474</v>
      </c>
      <c t="n" r="B16" s="6">
        <v>0</v>
      </c>
      <c t="n" r="C16" s="6">
        <v>0</v>
      </c>
    </row>
    <row spans="1:3" r="17">
      <c t="s" r="A17" s="4">
        <v>475</v>
      </c>
      <c t="n" r="B17" s="6">
        <v>0</v>
      </c>
      <c t="n" r="C17" s="6">
        <v>0</v>
      </c>
    </row>
    <row spans="1:3" r="18">
      <c t="s" r="A18" s="4">
        <v>476</v>
      </c>
      <c t="n" r="B18" s="6">
        <v>0</v>
      </c>
      <c t="n" r="C18" s="6">
        <v>0</v>
      </c>
    </row>
    <row spans="1:3" r="19">
      <c t="s" r="A19" s="4">
        <v>477</v>
      </c>
      <c t="n" r="B19" s="6">
        <v>0</v>
      </c>
      <c t="n" r="C19" s="6">
        <v>0</v>
      </c>
    </row>
    <row spans="1:3" r="20">
      <c t="s" r="A20" s="4">
        <v>432</v>
      </c>
    </row>
    <row spans="1:3" r="21">
      <c t="s" r="A21" s="3">
        <v>473</v>
      </c>
    </row>
    <row spans="1:3" r="22">
      <c t="s" r="A22" s="4">
        <v>474</v>
      </c>
      <c t="n" r="B22" s="6">
        <v>0</v>
      </c>
      <c t="n" r="C22" s="6">
        <v>0</v>
      </c>
    </row>
    <row spans="1:3" r="23">
      <c t="s" r="A23" s="4">
        <v>475</v>
      </c>
      <c t="n" r="B23" s="6">
        <v>0</v>
      </c>
      <c t="n" r="C23" s="6">
        <v>0</v>
      </c>
    </row>
    <row spans="1:3" r="24">
      <c t="s" r="A24" s="4">
        <v>476</v>
      </c>
      <c t="n" r="B24" s="6">
        <v>0</v>
      </c>
      <c t="n" r="C24" s="6">
        <v>0</v>
      </c>
    </row>
    <row spans="1:3" r="25">
      <c t="s" r="A25" s="4">
        <v>477</v>
      </c>
      <c t="n" r="B25" s="7">
        <v>0</v>
      </c>
      <c t="n" r="C25"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9</v>
      </c>
      <c t="s" r="B1" s="2">
        <v>1</v>
      </c>
    </row>
    <row spans="1:3" r="2">
      <c t="s" r="B2" s="2">
        <v>2</v>
      </c>
      <c t="s" r="C2" s="2">
        <v>32</v>
      </c>
    </row>
    <row spans="1:3" r="3">
      <c t="s" r="A3" s="3">
        <v>480</v>
      </c>
    </row>
    <row spans="1:3" r="4">
      <c t="s" r="A4" s="4">
        <v>481</v>
      </c>
      <c t="n" r="B4" s="7">
        <v>7999000</v>
      </c>
      <c t="n" r="C4" s="7">
        <v>8958000</v>
      </c>
    </row>
    <row spans="1:3" r="5">
      <c t="s" r="A5" s="4">
        <v>482</v>
      </c>
      <c t="n" r="B5" s="6">
        <v>0</v>
      </c>
      <c t="n" r="C5" s="6">
        <v>1965000</v>
      </c>
    </row>
    <row spans="1:3" r="6">
      <c t="s" r="A6" s="4">
        <v>483</v>
      </c>
      <c t="n" r="B6" s="7">
        <v>0</v>
      </c>
      <c t="n" r="C6" s="7">
        <v>3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484</v>
      </c>
      <c t="s" r="B1" s="2">
        <v>1</v>
      </c>
    </row>
    <row spans="1:4" r="2">
      <c t="s" r="B2" s="2">
        <v>2</v>
      </c>
      <c t="s" r="C2" s="2">
        <v>32</v>
      </c>
      <c t="s" r="D2" s="2">
        <v>76</v>
      </c>
    </row>
    <row spans="1:4" r="3">
      <c t="s" r="A3" s="3">
        <v>485</v>
      </c>
    </row>
    <row spans="1:4" r="4">
      <c t="s" r="A4" s="4">
        <v>486</v>
      </c>
      <c t="n" r="B4" s="7">
        <v>4126</v>
      </c>
      <c t="n" r="C4" s="7">
        <v>4343</v>
      </c>
      <c t="n" r="D4" s="7">
        <v>4041</v>
      </c>
    </row>
    <row spans="1:4" r="5">
      <c t="s" r="A5" s="4">
        <v>487</v>
      </c>
      <c t="n" r="B5" s="6">
        <v>-534</v>
      </c>
      <c t="n" r="C5" s="6">
        <v>-602</v>
      </c>
      <c t="n" r="D5" s="6">
        <v>-340</v>
      </c>
    </row>
    <row spans="1:4" r="6">
      <c t="s" r="A6" s="4">
        <v>488</v>
      </c>
      <c t="n" r="B6" s="6">
        <v>81</v>
      </c>
      <c t="n" r="C6" s="6">
        <v>76</v>
      </c>
      <c t="n" r="D6" s="6">
        <v>111</v>
      </c>
    </row>
    <row spans="1:4" r="7">
      <c t="s" r="A7" s="4">
        <v>489</v>
      </c>
      <c t="n" r="B7" s="6">
        <v>-453</v>
      </c>
      <c t="n" r="C7" s="6">
        <v>-526</v>
      </c>
      <c t="n" r="D7" s="6">
        <v>-229</v>
      </c>
    </row>
    <row spans="1:4" r="8">
      <c t="s" r="A8" s="4">
        <v>490</v>
      </c>
      <c t="n" r="B8" s="6">
        <v>188</v>
      </c>
      <c t="n" r="C8" s="6">
        <v>309</v>
      </c>
      <c t="n" r="D8" s="6">
        <v>531</v>
      </c>
    </row>
    <row spans="1:4" r="9">
      <c t="s" r="A9" s="4">
        <v>491</v>
      </c>
      <c t="n" r="B9" s="6">
        <v>3861</v>
      </c>
      <c t="n" r="C9" s="6">
        <v>4126</v>
      </c>
      <c t="n" r="D9" s="6">
        <v>4343</v>
      </c>
    </row>
    <row spans="1:4" r="10">
      <c t="s" r="A10" s="4">
        <v>492</v>
      </c>
    </row>
    <row spans="1:4" r="11">
      <c t="s" r="A11" s="3">
        <v>485</v>
      </c>
    </row>
    <row spans="1:4" r="12">
      <c t="s" r="A12" s="4">
        <v>486</v>
      </c>
      <c t="n" r="B12" s="6">
        <v>3340</v>
      </c>
      <c t="n" r="C12" s="6">
        <v>3517</v>
      </c>
      <c t="n" r="D12" s="6">
        <v>3175</v>
      </c>
    </row>
    <row spans="1:4" r="13">
      <c t="s" r="A13" s="4">
        <v>487</v>
      </c>
      <c t="n" r="B13" s="6">
        <v>-357</v>
      </c>
      <c t="n" r="C13" s="6">
        <v>-430</v>
      </c>
      <c t="n" r="D13" s="6">
        <v>-79</v>
      </c>
    </row>
    <row spans="1:4" r="14">
      <c t="s" r="A14" s="4">
        <v>488</v>
      </c>
      <c t="n" r="B14" s="6">
        <v>49</v>
      </c>
      <c t="n" r="C14" s="6">
        <v>37</v>
      </c>
      <c t="n" r="D14" s="6">
        <v>52</v>
      </c>
    </row>
    <row spans="1:4" r="15">
      <c t="s" r="A15" s="4">
        <v>489</v>
      </c>
      <c t="n" r="B15" s="6">
        <v>-308</v>
      </c>
      <c t="n" r="C15" s="6">
        <v>-393</v>
      </c>
      <c t="n" r="D15" s="6">
        <v>-27</v>
      </c>
    </row>
    <row spans="1:4" r="16">
      <c t="s" r="A16" s="4">
        <v>490</v>
      </c>
      <c t="n" r="B16" s="6">
        <v>90</v>
      </c>
      <c t="n" r="C16" s="6">
        <v>216</v>
      </c>
      <c t="n" r="D16" s="6">
        <v>369</v>
      </c>
    </row>
    <row spans="1:4" r="17">
      <c t="s" r="A17" s="4">
        <v>491</v>
      </c>
      <c t="n" r="B17" s="6">
        <v>3122</v>
      </c>
      <c t="n" r="C17" s="6">
        <v>3340</v>
      </c>
      <c t="n" r="D17" s="6">
        <v>3517</v>
      </c>
    </row>
    <row spans="1:4" r="18">
      <c t="s" r="A18" s="4">
        <v>493</v>
      </c>
    </row>
    <row spans="1:4" r="19">
      <c t="s" r="A19" s="3">
        <v>485</v>
      </c>
    </row>
    <row spans="1:4" r="20">
      <c t="s" r="A20" s="4">
        <v>486</v>
      </c>
      <c t="n" r="B20" s="6">
        <v>277</v>
      </c>
      <c t="n" r="C20" s="6">
        <v>235</v>
      </c>
      <c t="n" r="D20" s="6">
        <v>284</v>
      </c>
    </row>
    <row spans="1:4" r="21">
      <c t="s" r="A21" s="4">
        <v>487</v>
      </c>
      <c t="n" r="B21" s="6">
        <v>-17</v>
      </c>
      <c t="n" r="C21" s="6">
        <v>-32</v>
      </c>
      <c t="n" r="D21" s="6">
        <v>-90</v>
      </c>
    </row>
    <row spans="1:4" r="22">
      <c t="s" r="A22" s="4">
        <v>488</v>
      </c>
      <c t="n" r="B22" s="6">
        <v>0</v>
      </c>
      <c t="n" r="C22" s="6">
        <v>8</v>
      </c>
      <c t="n" r="D22" s="6">
        <v>8</v>
      </c>
    </row>
    <row spans="1:4" r="23">
      <c t="s" r="A23" s="4">
        <v>489</v>
      </c>
      <c t="n" r="B23" s="6">
        <v>-17</v>
      </c>
      <c t="n" r="C23" s="6">
        <v>-24</v>
      </c>
      <c t="n" r="D23" s="6">
        <v>-82</v>
      </c>
    </row>
    <row spans="1:4" r="24">
      <c t="s" r="A24" s="4">
        <v>490</v>
      </c>
      <c t="n" r="B24" s="6">
        <v>39</v>
      </c>
      <c t="n" r="C24" s="6">
        <v>66</v>
      </c>
      <c t="n" r="D24" s="6">
        <v>33</v>
      </c>
    </row>
    <row spans="1:4" r="25">
      <c t="s" r="A25" s="4">
        <v>491</v>
      </c>
      <c t="n" r="B25" s="6">
        <v>299</v>
      </c>
      <c t="n" r="C25" s="6">
        <v>277</v>
      </c>
      <c t="n" r="D25" s="6">
        <v>235</v>
      </c>
    </row>
    <row spans="1:4" r="26">
      <c t="s" r="A26" s="4">
        <v>494</v>
      </c>
    </row>
    <row spans="1:4" r="27">
      <c t="s" r="A27" s="3">
        <v>485</v>
      </c>
    </row>
    <row spans="1:4" r="28">
      <c t="s" r="A28" s="4">
        <v>486</v>
      </c>
      <c t="n" r="B28" s="6">
        <v>509</v>
      </c>
      <c t="n" r="C28" s="6">
        <v>591</v>
      </c>
      <c t="n" r="D28" s="6">
        <v>582</v>
      </c>
    </row>
    <row spans="1:4" r="29">
      <c t="s" r="A29" s="4">
        <v>487</v>
      </c>
      <c t="n" r="B29" s="6">
        <v>-160</v>
      </c>
      <c t="n" r="C29" s="6">
        <v>-140</v>
      </c>
      <c t="n" r="D29" s="6">
        <v>-171</v>
      </c>
    </row>
    <row spans="1:4" r="30">
      <c t="s" r="A30" s="4">
        <v>488</v>
      </c>
      <c t="n" r="B30" s="6">
        <v>32</v>
      </c>
      <c t="n" r="C30" s="6">
        <v>31</v>
      </c>
      <c t="n" r="D30" s="6">
        <v>51</v>
      </c>
    </row>
    <row spans="1:4" r="31">
      <c t="s" r="A31" s="4">
        <v>489</v>
      </c>
      <c t="n" r="B31" s="6">
        <v>-128</v>
      </c>
      <c t="n" r="C31" s="6">
        <v>-109</v>
      </c>
      <c t="n" r="D31" s="6">
        <v>-120</v>
      </c>
    </row>
    <row spans="1:4" r="32">
      <c t="s" r="A32" s="4">
        <v>490</v>
      </c>
      <c t="n" r="B32" s="6">
        <v>59</v>
      </c>
      <c t="n" r="C32" s="6">
        <v>27</v>
      </c>
      <c t="n" r="D32" s="6">
        <v>129</v>
      </c>
    </row>
    <row spans="1:4" r="33">
      <c t="s" r="A33" s="4">
        <v>491</v>
      </c>
      <c t="n" r="B33" s="7">
        <v>440</v>
      </c>
      <c t="n" r="C33" s="7">
        <v>509</v>
      </c>
      <c t="n" r="D33" s="7">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495</v>
      </c>
      <c t="s" r="B1" s="2">
        <v>2</v>
      </c>
      <c t="s" r="C1" s="2">
        <v>32</v>
      </c>
      <c t="s" r="D1" s="2">
        <v>76</v>
      </c>
      <c t="s" r="E1" s="2">
        <v>496</v>
      </c>
    </row>
    <row spans="1:5" r="2">
      <c t="s" r="A2" s="3">
        <v>497</v>
      </c>
    </row>
    <row spans="1:5" r="3">
      <c t="s" r="A3" s="4">
        <v>498</v>
      </c>
      <c t="n" r="B3" s="7">
        <v>3785</v>
      </c>
      <c t="n" r="C3" s="7">
        <v>3824</v>
      </c>
      <c t="n" r="D3" s="7">
        <v>3819</v>
      </c>
    </row>
    <row spans="1:5" r="4">
      <c t="s" r="A4" s="4">
        <v>499</v>
      </c>
      <c t="n" r="B4" s="6">
        <v>292061</v>
      </c>
      <c t="n" r="C4" s="6">
        <v>273323</v>
      </c>
      <c t="n" r="D4" s="6">
        <v>259044</v>
      </c>
    </row>
    <row spans="1:5" r="5">
      <c t="s" r="A5" s="4">
        <v>500</v>
      </c>
      <c t="n" r="B5" s="6">
        <v>76</v>
      </c>
      <c t="n" r="C5" s="6">
        <v>302</v>
      </c>
      <c t="n" r="D5" s="6">
        <v>524</v>
      </c>
    </row>
    <row spans="1:5" r="6">
      <c t="s" r="A6" s="4">
        <v>501</v>
      </c>
      <c t="n" r="B6" s="6">
        <v>4872</v>
      </c>
      <c t="n" r="C6" s="6">
        <v>5828</v>
      </c>
      <c t="n" r="D6" s="6">
        <v>10924</v>
      </c>
    </row>
    <row spans="1:5" r="7">
      <c t="s" r="A7" s="4">
        <v>502</v>
      </c>
      <c t="n" r="B7" s="6">
        <v>3861</v>
      </c>
      <c t="n" r="C7" s="6">
        <v>4126</v>
      </c>
      <c t="n" r="D7" s="6">
        <v>4343</v>
      </c>
      <c t="n" r="E7" s="7">
        <v>4041</v>
      </c>
    </row>
    <row spans="1:5" r="8">
      <c t="s" r="A8" s="4">
        <v>503</v>
      </c>
      <c t="n" r="B8" s="6">
        <v>296933</v>
      </c>
      <c t="n" r="C8" s="6">
        <v>279151</v>
      </c>
      <c t="n" r="D8" s="6">
        <v>269968</v>
      </c>
    </row>
    <row spans="1:5" r="9">
      <c t="s" r="A9" s="4">
        <v>492</v>
      </c>
    </row>
    <row spans="1:5" r="10">
      <c t="s" r="A10" s="3">
        <v>497</v>
      </c>
    </row>
    <row spans="1:5" r="11">
      <c t="s" r="A11" s="4">
        <v>498</v>
      </c>
      <c t="n" r="B11" s="6">
        <v>3046</v>
      </c>
      <c t="n" r="C11" s="6">
        <v>3038</v>
      </c>
      <c t="n" r="D11" s="6">
        <v>2993</v>
      </c>
    </row>
    <row spans="1:5" r="12">
      <c t="s" r="A12" s="4">
        <v>499</v>
      </c>
      <c t="n" r="B12" s="6">
        <v>238044</v>
      </c>
      <c t="n" r="C12" s="6">
        <v>219680</v>
      </c>
      <c t="n" r="D12" s="6">
        <v>205374</v>
      </c>
    </row>
    <row spans="1:5" r="13">
      <c t="s" r="A13" s="4">
        <v>500</v>
      </c>
      <c t="n" r="B13" s="6">
        <v>76</v>
      </c>
      <c t="n" r="C13" s="6">
        <v>302</v>
      </c>
      <c t="n" r="D13" s="6">
        <v>524</v>
      </c>
    </row>
    <row spans="1:5" r="14">
      <c t="s" r="A14" s="4">
        <v>501</v>
      </c>
      <c t="n" r="B14" s="6">
        <v>4872</v>
      </c>
      <c t="n" r="C14" s="6">
        <v>5828</v>
      </c>
      <c t="n" r="D14" s="6">
        <v>10924</v>
      </c>
    </row>
    <row spans="1:5" r="15">
      <c t="s" r="A15" s="4">
        <v>502</v>
      </c>
      <c t="n" r="B15" s="6">
        <v>3122</v>
      </c>
      <c t="n" r="C15" s="6">
        <v>3340</v>
      </c>
      <c t="n" r="D15" s="6">
        <v>3517</v>
      </c>
      <c t="n" r="E15" s="6">
        <v>3175</v>
      </c>
    </row>
    <row spans="1:5" r="16">
      <c t="s" r="A16" s="4">
        <v>503</v>
      </c>
      <c t="n" r="B16" s="6">
        <v>242916</v>
      </c>
      <c t="n" r="C16" s="6">
        <v>225508</v>
      </c>
      <c t="n" r="D16" s="6">
        <v>216298</v>
      </c>
    </row>
    <row spans="1:5" r="17">
      <c t="s" r="A17" s="4">
        <v>493</v>
      </c>
    </row>
    <row spans="1:5" r="18">
      <c t="s" r="A18" s="3">
        <v>497</v>
      </c>
    </row>
    <row spans="1:5" r="19">
      <c t="s" r="A19" s="4">
        <v>498</v>
      </c>
      <c t="n" r="B19" s="6">
        <v>299</v>
      </c>
      <c t="n" r="C19" s="6">
        <v>277</v>
      </c>
      <c t="n" r="D19" s="6">
        <v>235</v>
      </c>
    </row>
    <row spans="1:5" r="20">
      <c t="s" r="A20" s="4">
        <v>499</v>
      </c>
      <c t="n" r="B20" s="6">
        <v>23944</v>
      </c>
      <c t="n" r="C20" s="6">
        <v>22183</v>
      </c>
      <c t="n" r="D20" s="6">
        <v>18806</v>
      </c>
    </row>
    <row spans="1:5" r="21">
      <c t="s" r="A21" s="4">
        <v>500</v>
      </c>
      <c t="n" r="B21" s="6">
        <v>0</v>
      </c>
      <c t="n" r="C21" s="6">
        <v>0</v>
      </c>
      <c t="n" r="D21" s="6">
        <v>0</v>
      </c>
    </row>
    <row spans="1:5" r="22">
      <c t="s" r="A22" s="4">
        <v>501</v>
      </c>
      <c t="n" r="B22" s="6">
        <v>0</v>
      </c>
      <c t="n" r="C22" s="6">
        <v>0</v>
      </c>
      <c t="n" r="D22" s="6">
        <v>0</v>
      </c>
    </row>
    <row spans="1:5" r="23">
      <c t="s" r="A23" s="4">
        <v>502</v>
      </c>
      <c t="n" r="B23" s="6">
        <v>299</v>
      </c>
      <c t="n" r="C23" s="6">
        <v>277</v>
      </c>
      <c t="n" r="D23" s="6">
        <v>235</v>
      </c>
      <c t="n" r="E23" s="6">
        <v>284</v>
      </c>
    </row>
    <row spans="1:5" r="24">
      <c t="s" r="A24" s="4">
        <v>503</v>
      </c>
      <c t="n" r="B24" s="6">
        <v>23944</v>
      </c>
      <c t="n" r="C24" s="6">
        <v>22183</v>
      </c>
      <c t="n" r="D24" s="6">
        <v>18806</v>
      </c>
    </row>
    <row spans="1:5" r="25">
      <c t="s" r="A25" s="4">
        <v>494</v>
      </c>
    </row>
    <row spans="1:5" r="26">
      <c t="s" r="A26" s="3">
        <v>497</v>
      </c>
    </row>
    <row spans="1:5" r="27">
      <c t="s" r="A27" s="4">
        <v>498</v>
      </c>
      <c t="n" r="B27" s="6">
        <v>440</v>
      </c>
      <c t="n" r="C27" s="6">
        <v>509</v>
      </c>
      <c t="n" r="D27" s="6">
        <v>591</v>
      </c>
    </row>
    <row spans="1:5" r="28">
      <c t="s" r="A28" s="4">
        <v>499</v>
      </c>
      <c t="n" r="B28" s="6">
        <v>30073</v>
      </c>
      <c t="n" r="C28" s="6">
        <v>31460</v>
      </c>
      <c t="n" r="D28" s="6">
        <v>34864</v>
      </c>
    </row>
    <row spans="1:5" r="29">
      <c t="s" r="A29" s="4">
        <v>500</v>
      </c>
      <c t="n" r="B29" s="6">
        <v>0</v>
      </c>
      <c t="n" r="C29" s="6">
        <v>0</v>
      </c>
      <c t="n" r="D29" s="6">
        <v>0</v>
      </c>
    </row>
    <row spans="1:5" r="30">
      <c t="s" r="A30" s="4">
        <v>501</v>
      </c>
      <c t="n" r="B30" s="6">
        <v>0</v>
      </c>
      <c t="n" r="C30" s="6">
        <v>0</v>
      </c>
      <c t="n" r="D30" s="6">
        <v>0</v>
      </c>
    </row>
    <row spans="1:5" r="31">
      <c t="s" r="A31" s="4">
        <v>502</v>
      </c>
      <c t="n" r="B31" s="6">
        <v>440</v>
      </c>
      <c t="n" r="C31" s="6">
        <v>509</v>
      </c>
      <c t="n" r="D31" s="6">
        <v>591</v>
      </c>
      <c t="n" r="E31" s="7">
        <v>582</v>
      </c>
    </row>
    <row spans="1:5" r="32">
      <c t="s" r="A32" s="4">
        <v>503</v>
      </c>
      <c t="n" r="B32" s="7">
        <v>30073</v>
      </c>
      <c t="n" r="C32" s="7">
        <v>31460</v>
      </c>
      <c t="n" r="D32" s="7">
        <v>348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4</v>
      </c>
      <c t="s" r="B1" s="2">
        <v>2</v>
      </c>
      <c t="s" r="C1" s="2">
        <v>32</v>
      </c>
      <c t="s" r="D1" s="2">
        <v>76</v>
      </c>
    </row>
    <row spans="1:4" r="2">
      <c t="s" r="A2" s="3">
        <v>505</v>
      </c>
    </row>
    <row spans="1:4" r="3">
      <c t="s" r="A3" s="4">
        <v>503</v>
      </c>
      <c t="n" r="B3" s="7">
        <v>296933</v>
      </c>
      <c t="n" r="C3" s="7">
        <v>279151</v>
      </c>
      <c t="n" r="D3" s="7">
        <v>269968</v>
      </c>
    </row>
    <row spans="1:4" r="4">
      <c t="s" r="A4" s="4">
        <v>492</v>
      </c>
    </row>
    <row spans="1:4" r="5">
      <c t="s" r="A5" s="3">
        <v>505</v>
      </c>
    </row>
    <row spans="1:4" r="6">
      <c t="s" r="A6" s="4">
        <v>503</v>
      </c>
      <c t="n" r="B6" s="6">
        <v>242916</v>
      </c>
      <c t="n" r="C6" s="6">
        <v>225508</v>
      </c>
      <c t="n" r="D6" s="6">
        <v>216298</v>
      </c>
    </row>
    <row spans="1:4" r="7">
      <c t="s" r="A7" s="4">
        <v>506</v>
      </c>
    </row>
    <row spans="1:4" r="8">
      <c t="s" r="A8" s="3">
        <v>505</v>
      </c>
    </row>
    <row spans="1:4" r="9">
      <c t="s" r="A9" s="4">
        <v>503</v>
      </c>
      <c t="n" r="B9" s="6">
        <v>238652</v>
      </c>
      <c t="n" r="C9" s="6">
        <v>219701</v>
      </c>
    </row>
    <row spans="1:4" r="10">
      <c t="s" r="A10" s="4">
        <v>507</v>
      </c>
    </row>
    <row spans="1:4" r="11">
      <c t="s" r="A11" s="3">
        <v>505</v>
      </c>
    </row>
    <row spans="1:4" r="12">
      <c t="s" r="A12" s="4">
        <v>503</v>
      </c>
      <c t="n" r="B12" s="6">
        <v>0</v>
      </c>
      <c t="n" r="C12" s="6">
        <v>0</v>
      </c>
    </row>
    <row spans="1:4" r="13">
      <c t="s" r="A13" s="4">
        <v>508</v>
      </c>
    </row>
    <row spans="1:4" r="14">
      <c t="s" r="A14" s="3">
        <v>505</v>
      </c>
    </row>
    <row spans="1:4" r="15">
      <c t="s" r="A15" s="4">
        <v>503</v>
      </c>
      <c t="n" r="B15" s="6">
        <v>4264</v>
      </c>
      <c t="n" r="C15" s="6">
        <v>5807</v>
      </c>
    </row>
    <row spans="1:4" r="16">
      <c t="s" r="A16" s="4">
        <v>509</v>
      </c>
    </row>
    <row spans="1:4" r="17">
      <c t="s" r="A17" s="3">
        <v>505</v>
      </c>
    </row>
    <row spans="1:4" r="18">
      <c t="s" r="A18" s="4">
        <v>503</v>
      </c>
      <c t="n" r="B18" s="6">
        <v>0</v>
      </c>
      <c t="n" r="C18" s="6">
        <v>0</v>
      </c>
    </row>
    <row spans="1:4" r="19">
      <c t="s" r="A19" s="4">
        <v>510</v>
      </c>
    </row>
    <row spans="1:4" r="20">
      <c t="s" r="A20" s="3">
        <v>505</v>
      </c>
    </row>
    <row spans="1:4" r="21">
      <c t="s" r="A21" s="4">
        <v>503</v>
      </c>
      <c t="n" r="B21" s="6">
        <v>33883</v>
      </c>
      <c t="n" r="C21" s="6">
        <v>33889</v>
      </c>
    </row>
    <row spans="1:4" r="22">
      <c t="s" r="A22" s="4">
        <v>511</v>
      </c>
    </row>
    <row spans="1:4" r="23">
      <c t="s" r="A23" s="3">
        <v>505</v>
      </c>
    </row>
    <row spans="1:4" r="24">
      <c t="s" r="A24" s="4">
        <v>503</v>
      </c>
      <c t="n" r="B24" s="6">
        <v>33221</v>
      </c>
      <c t="n" r="C24" s="6">
        <v>32933</v>
      </c>
    </row>
    <row spans="1:4" r="25">
      <c t="s" r="A25" s="4">
        <v>512</v>
      </c>
    </row>
    <row spans="1:4" r="26">
      <c t="s" r="A26" s="3">
        <v>505</v>
      </c>
    </row>
    <row spans="1:4" r="27">
      <c t="s" r="A27" s="4">
        <v>503</v>
      </c>
      <c t="n" r="B27" s="6">
        <v>0</v>
      </c>
      <c t="n" r="C27" s="6">
        <v>0</v>
      </c>
    </row>
    <row spans="1:4" r="28">
      <c t="s" r="A28" s="4">
        <v>513</v>
      </c>
    </row>
    <row spans="1:4" r="29">
      <c t="s" r="A29" s="3">
        <v>505</v>
      </c>
    </row>
    <row spans="1:4" r="30">
      <c t="s" r="A30" s="4">
        <v>503</v>
      </c>
      <c t="n" r="B30" s="6">
        <v>662</v>
      </c>
      <c t="n" r="C30" s="6">
        <v>956</v>
      </c>
    </row>
    <row spans="1:4" r="31">
      <c t="s" r="A31" s="4">
        <v>514</v>
      </c>
    </row>
    <row spans="1:4" r="32">
      <c t="s" r="A32" s="3">
        <v>505</v>
      </c>
    </row>
    <row spans="1:4" r="33">
      <c t="s" r="A33" s="4">
        <v>503</v>
      </c>
      <c t="n" r="B33" s="6">
        <v>0</v>
      </c>
      <c t="n" r="C33" s="6">
        <v>0</v>
      </c>
    </row>
    <row spans="1:4" r="34">
      <c t="s" r="A34" s="4">
        <v>515</v>
      </c>
    </row>
    <row spans="1:4" r="35">
      <c t="s" r="A35" s="3">
        <v>505</v>
      </c>
    </row>
    <row spans="1:4" r="36">
      <c t="s" r="A36" s="4">
        <v>503</v>
      </c>
      <c t="n" r="B36" s="6">
        <v>44359</v>
      </c>
      <c t="n" r="C36" s="6">
        <v>46022</v>
      </c>
    </row>
    <row spans="1:4" r="37">
      <c t="s" r="A37" s="4">
        <v>516</v>
      </c>
    </row>
    <row spans="1:4" r="38">
      <c t="s" r="A38" s="3">
        <v>505</v>
      </c>
    </row>
    <row spans="1:4" r="39">
      <c t="s" r="A39" s="4">
        <v>503</v>
      </c>
      <c t="n" r="B39" s="6">
        <v>43461</v>
      </c>
      <c t="n" r="C39" s="6">
        <v>45863</v>
      </c>
    </row>
    <row spans="1:4" r="40">
      <c t="s" r="A40" s="4">
        <v>517</v>
      </c>
    </row>
    <row spans="1:4" r="41">
      <c t="s" r="A41" s="3">
        <v>505</v>
      </c>
    </row>
    <row spans="1:4" r="42">
      <c t="s" r="A42" s="4">
        <v>503</v>
      </c>
      <c t="n" r="B42" s="6">
        <v>0</v>
      </c>
      <c t="n" r="C42" s="6">
        <v>0</v>
      </c>
    </row>
    <row spans="1:4" r="43">
      <c t="s" r="A43" s="4">
        <v>518</v>
      </c>
    </row>
    <row spans="1:4" r="44">
      <c t="s" r="A44" s="3">
        <v>505</v>
      </c>
    </row>
    <row spans="1:4" r="45">
      <c t="s" r="A45" s="4">
        <v>503</v>
      </c>
      <c t="n" r="B45" s="6">
        <v>898</v>
      </c>
      <c t="n" r="C45" s="6">
        <v>159</v>
      </c>
    </row>
    <row spans="1:4" r="46">
      <c t="s" r="A46" s="4">
        <v>519</v>
      </c>
    </row>
    <row spans="1:4" r="47">
      <c t="s" r="A47" s="3">
        <v>505</v>
      </c>
    </row>
    <row spans="1:4" r="48">
      <c t="s" r="A48" s="4">
        <v>503</v>
      </c>
      <c t="n" r="B48" s="6">
        <v>0</v>
      </c>
      <c t="n" r="C48" s="6">
        <v>0</v>
      </c>
    </row>
    <row spans="1:4" r="49">
      <c t="s" r="A49" s="4">
        <v>520</v>
      </c>
    </row>
    <row spans="1:4" r="50">
      <c t="s" r="A50" s="3">
        <v>505</v>
      </c>
    </row>
    <row spans="1:4" r="51">
      <c t="s" r="A51" s="4">
        <v>503</v>
      </c>
      <c t="n" r="B51" s="6">
        <v>46577</v>
      </c>
      <c t="n" r="C51" s="6">
        <v>40476</v>
      </c>
    </row>
    <row spans="1:4" r="52">
      <c t="s" r="A52" s="4">
        <v>521</v>
      </c>
    </row>
    <row spans="1:4" r="53">
      <c t="s" r="A53" s="3">
        <v>505</v>
      </c>
    </row>
    <row spans="1:4" r="54">
      <c t="s" r="A54" s="4">
        <v>503</v>
      </c>
      <c t="n" r="B54" s="6">
        <v>46453</v>
      </c>
      <c t="n" r="C54" s="6">
        <v>39683</v>
      </c>
    </row>
    <row spans="1:4" r="55">
      <c t="s" r="A55" s="4">
        <v>522</v>
      </c>
    </row>
    <row spans="1:4" r="56">
      <c t="s" r="A56" s="3">
        <v>505</v>
      </c>
    </row>
    <row spans="1:4" r="57">
      <c t="s" r="A57" s="4">
        <v>503</v>
      </c>
      <c t="n" r="B57" s="6">
        <v>0</v>
      </c>
      <c t="n" r="C57" s="6">
        <v>0</v>
      </c>
    </row>
    <row spans="1:4" r="58">
      <c t="s" r="A58" s="4">
        <v>523</v>
      </c>
    </row>
    <row spans="1:4" r="59">
      <c t="s" r="A59" s="3">
        <v>505</v>
      </c>
    </row>
    <row spans="1:4" r="60">
      <c t="s" r="A60" s="4">
        <v>503</v>
      </c>
      <c t="n" r="B60" s="6">
        <v>124</v>
      </c>
      <c t="n" r="C60" s="6">
        <v>793</v>
      </c>
    </row>
    <row spans="1:4" r="61">
      <c t="s" r="A61" s="4">
        <v>524</v>
      </c>
    </row>
    <row spans="1:4" r="62">
      <c t="s" r="A62" s="3">
        <v>505</v>
      </c>
    </row>
    <row spans="1:4" r="63">
      <c t="s" r="A63" s="4">
        <v>503</v>
      </c>
      <c t="n" r="B63" s="6">
        <v>0</v>
      </c>
      <c t="n" r="C63" s="6">
        <v>0</v>
      </c>
    </row>
    <row spans="1:4" r="64">
      <c t="s" r="A64" s="4">
        <v>525</v>
      </c>
    </row>
    <row spans="1:4" r="65">
      <c t="s" r="A65" s="3">
        <v>505</v>
      </c>
    </row>
    <row spans="1:4" r="66">
      <c t="s" r="A66" s="4">
        <v>503</v>
      </c>
      <c t="n" r="B66" s="6">
        <v>118097</v>
      </c>
      <c t="n" r="C66" s="6">
        <v>105121</v>
      </c>
    </row>
    <row spans="1:4" r="67">
      <c t="s" r="A67" s="4">
        <v>526</v>
      </c>
    </row>
    <row spans="1:4" r="68">
      <c t="s" r="A68" s="3">
        <v>505</v>
      </c>
    </row>
    <row spans="1:4" r="69">
      <c t="s" r="A69" s="4">
        <v>503</v>
      </c>
      <c t="n" r="B69" s="6">
        <v>115517</v>
      </c>
      <c t="n" r="C69" s="6">
        <v>101222</v>
      </c>
    </row>
    <row spans="1:4" r="70">
      <c t="s" r="A70" s="4">
        <v>527</v>
      </c>
    </row>
    <row spans="1:4" r="71">
      <c t="s" r="A71" s="3">
        <v>505</v>
      </c>
    </row>
    <row spans="1:4" r="72">
      <c t="s" r="A72" s="4">
        <v>503</v>
      </c>
      <c t="n" r="B72" s="6">
        <v>0</v>
      </c>
      <c t="n" r="C72" s="6">
        <v>0</v>
      </c>
    </row>
    <row spans="1:4" r="73">
      <c t="s" r="A73" s="4">
        <v>528</v>
      </c>
    </row>
    <row spans="1:4" r="74">
      <c t="s" r="A74" s="3">
        <v>505</v>
      </c>
    </row>
    <row spans="1:4" r="75">
      <c t="s" r="A75" s="4">
        <v>503</v>
      </c>
      <c t="n" r="B75" s="6">
        <v>2580</v>
      </c>
      <c t="n" r="C75" s="6">
        <v>3899</v>
      </c>
    </row>
    <row spans="1:4" r="76">
      <c t="s" r="A76" s="4">
        <v>529</v>
      </c>
    </row>
    <row spans="1:4" r="77">
      <c t="s" r="A77" s="3">
        <v>505</v>
      </c>
    </row>
    <row spans="1:4" r="78">
      <c t="s" r="A78" s="4">
        <v>503</v>
      </c>
      <c t="n" r="B78" s="6">
        <v>0</v>
      </c>
      <c t="n" r="C78" s="6">
        <v>0</v>
      </c>
    </row>
    <row spans="1:4" r="79">
      <c t="s" r="A79" s="4">
        <v>493</v>
      </c>
    </row>
    <row spans="1:4" r="80">
      <c t="s" r="A80" s="3">
        <v>505</v>
      </c>
    </row>
    <row spans="1:4" r="81">
      <c t="s" r="A81" s="4">
        <v>503</v>
      </c>
      <c t="n" r="B81" s="6">
        <v>23944</v>
      </c>
      <c t="n" r="C81" s="6">
        <v>22183</v>
      </c>
    </row>
    <row spans="1:4" r="82">
      <c t="s" r="A82" s="4">
        <v>530</v>
      </c>
    </row>
    <row spans="1:4" r="83">
      <c t="s" r="A83" s="3">
        <v>505</v>
      </c>
    </row>
    <row spans="1:4" r="84">
      <c t="s" r="A84" s="4">
        <v>503</v>
      </c>
      <c t="n" r="B84" s="6">
        <v>23928</v>
      </c>
      <c t="n" r="C84" s="6">
        <v>22165</v>
      </c>
    </row>
    <row spans="1:4" r="85">
      <c t="s" r="A85" s="4">
        <v>531</v>
      </c>
    </row>
    <row spans="1:4" r="86">
      <c t="s" r="A86" s="3">
        <v>505</v>
      </c>
    </row>
    <row spans="1:4" r="87">
      <c t="s" r="A87" s="4">
        <v>503</v>
      </c>
      <c t="n" r="B87" s="6">
        <v>0</v>
      </c>
      <c t="n" r="C87" s="6">
        <v>0</v>
      </c>
    </row>
    <row spans="1:4" r="88">
      <c t="s" r="A88" s="4">
        <v>532</v>
      </c>
    </row>
    <row spans="1:4" r="89">
      <c t="s" r="A89" s="3">
        <v>505</v>
      </c>
    </row>
    <row spans="1:4" r="90">
      <c t="s" r="A90" s="4">
        <v>503</v>
      </c>
      <c t="n" r="B90" s="6">
        <v>16</v>
      </c>
      <c t="n" r="C90" s="6">
        <v>18</v>
      </c>
    </row>
    <row spans="1:4" r="91">
      <c t="s" r="A91" s="4">
        <v>533</v>
      </c>
    </row>
    <row spans="1:4" r="92">
      <c t="s" r="A92" s="3">
        <v>505</v>
      </c>
    </row>
    <row spans="1:4" r="93">
      <c t="s" r="A93" s="4">
        <v>503</v>
      </c>
      <c t="n" r="B93" s="6">
        <v>0</v>
      </c>
      <c t="n" r="C93" s="6">
        <v>0</v>
      </c>
    </row>
    <row spans="1:4" r="94">
      <c t="s" r="A94" s="4">
        <v>534</v>
      </c>
    </row>
    <row spans="1:4" r="95">
      <c t="s" r="A95" s="3">
        <v>505</v>
      </c>
    </row>
    <row spans="1:4" r="96">
      <c t="s" r="A96" s="4">
        <v>503</v>
      </c>
      <c t="n" r="B96" s="6">
        <v>5583</v>
      </c>
      <c t="n" r="C96" s="6">
        <v>4214</v>
      </c>
    </row>
    <row spans="1:4" r="97">
      <c t="s" r="A97" s="4">
        <v>535</v>
      </c>
    </row>
    <row spans="1:4" r="98">
      <c t="s" r="A98" s="3">
        <v>505</v>
      </c>
    </row>
    <row spans="1:4" r="99">
      <c t="s" r="A99" s="4">
        <v>503</v>
      </c>
      <c t="n" r="B99" s="6">
        <v>5583</v>
      </c>
      <c t="n" r="C99" s="6">
        <v>4214</v>
      </c>
    </row>
    <row spans="1:4" r="100">
      <c t="s" r="A100" s="4">
        <v>536</v>
      </c>
    </row>
    <row spans="1:4" r="101">
      <c t="s" r="A101" s="3">
        <v>505</v>
      </c>
    </row>
    <row spans="1:4" r="102">
      <c t="s" r="A102" s="4">
        <v>503</v>
      </c>
      <c t="n" r="B102" s="6">
        <v>0</v>
      </c>
      <c t="n" r="C102" s="6">
        <v>0</v>
      </c>
    </row>
    <row spans="1:4" r="103">
      <c t="s" r="A103" s="4">
        <v>537</v>
      </c>
    </row>
    <row spans="1:4" r="104">
      <c t="s" r="A104" s="3">
        <v>505</v>
      </c>
    </row>
    <row spans="1:4" r="105">
      <c t="s" r="A105" s="4">
        <v>503</v>
      </c>
      <c t="n" r="B105" s="6">
        <v>0</v>
      </c>
      <c t="n" r="C105" s="6">
        <v>0</v>
      </c>
    </row>
    <row spans="1:4" r="106">
      <c t="s" r="A106" s="4">
        <v>538</v>
      </c>
    </row>
    <row spans="1:4" r="107">
      <c t="s" r="A107" s="3">
        <v>505</v>
      </c>
    </row>
    <row spans="1:4" r="108">
      <c t="s" r="A108" s="4">
        <v>503</v>
      </c>
      <c t="n" r="B108" s="6">
        <v>0</v>
      </c>
      <c t="n" r="C108" s="6">
        <v>0</v>
      </c>
    </row>
    <row spans="1:4" r="109">
      <c t="s" r="A109" s="4">
        <v>539</v>
      </c>
    </row>
    <row spans="1:4" r="110">
      <c t="s" r="A110" s="3">
        <v>505</v>
      </c>
    </row>
    <row spans="1:4" r="111">
      <c t="s" r="A111" s="4">
        <v>503</v>
      </c>
      <c t="n" r="B111" s="6">
        <v>18361</v>
      </c>
      <c t="n" r="C111" s="6">
        <v>17969</v>
      </c>
    </row>
    <row spans="1:4" r="112">
      <c t="s" r="A112" s="4">
        <v>540</v>
      </c>
    </row>
    <row spans="1:4" r="113">
      <c t="s" r="A113" s="3">
        <v>505</v>
      </c>
    </row>
    <row spans="1:4" r="114">
      <c t="s" r="A114" s="4">
        <v>503</v>
      </c>
      <c t="n" r="B114" s="6">
        <v>18345</v>
      </c>
      <c t="n" r="C114" s="6">
        <v>17951</v>
      </c>
    </row>
    <row spans="1:4" r="115">
      <c t="s" r="A115" s="4">
        <v>541</v>
      </c>
    </row>
    <row spans="1:4" r="116">
      <c t="s" r="A116" s="3">
        <v>505</v>
      </c>
    </row>
    <row spans="1:4" r="117">
      <c t="s" r="A117" s="4">
        <v>503</v>
      </c>
      <c t="n" r="B117" s="6">
        <v>0</v>
      </c>
      <c t="n" r="C117" s="6">
        <v>0</v>
      </c>
    </row>
    <row spans="1:4" r="118">
      <c t="s" r="A118" s="4">
        <v>542</v>
      </c>
    </row>
    <row spans="1:4" r="119">
      <c t="s" r="A119" s="3">
        <v>505</v>
      </c>
    </row>
    <row spans="1:4" r="120">
      <c t="s" r="A120" s="4">
        <v>503</v>
      </c>
      <c t="n" r="B120" s="6">
        <v>16</v>
      </c>
      <c t="n" r="C120" s="6">
        <v>18</v>
      </c>
    </row>
    <row spans="1:4" r="121">
      <c t="s" r="A121" s="4">
        <v>543</v>
      </c>
    </row>
    <row spans="1:4" r="122">
      <c t="s" r="A122" s="3">
        <v>505</v>
      </c>
    </row>
    <row spans="1:4" r="123">
      <c t="s" r="A123" s="4">
        <v>503</v>
      </c>
      <c t="n" r="B123" s="6">
        <v>0</v>
      </c>
      <c t="n" r="C123" s="6">
        <v>0</v>
      </c>
    </row>
    <row spans="1:4" r="124">
      <c t="s" r="A124" s="4">
        <v>494</v>
      </c>
    </row>
    <row spans="1:4" r="125">
      <c t="s" r="A125" s="3">
        <v>505</v>
      </c>
    </row>
    <row spans="1:4" r="126">
      <c t="s" r="A126" s="4">
        <v>503</v>
      </c>
      <c t="n" r="B126" s="6">
        <v>30073</v>
      </c>
      <c t="n" r="C126" s="6">
        <v>31460</v>
      </c>
      <c t="n" r="D126" s="7">
        <v>34864</v>
      </c>
    </row>
    <row spans="1:4" r="127">
      <c t="s" r="A127" s="4">
        <v>544</v>
      </c>
    </row>
    <row spans="1:4" r="128">
      <c t="s" r="A128" s="3">
        <v>505</v>
      </c>
    </row>
    <row spans="1:4" r="129">
      <c t="s" r="A129" s="4">
        <v>503</v>
      </c>
      <c t="n" r="B129" s="6">
        <v>29954</v>
      </c>
      <c t="n" r="C129" s="6">
        <v>31253</v>
      </c>
    </row>
    <row spans="1:4" r="130">
      <c t="s" r="A130" s="4">
        <v>545</v>
      </c>
    </row>
    <row spans="1:4" r="131">
      <c t="s" r="A131" s="3">
        <v>505</v>
      </c>
    </row>
    <row spans="1:4" r="132">
      <c t="s" r="A132" s="4">
        <v>503</v>
      </c>
      <c t="n" r="B132" s="6">
        <v>0</v>
      </c>
      <c t="n" r="C132" s="6">
        <v>0</v>
      </c>
    </row>
    <row spans="1:4" r="133">
      <c t="s" r="A133" s="4">
        <v>546</v>
      </c>
    </row>
    <row spans="1:4" r="134">
      <c t="s" r="A134" s="3">
        <v>505</v>
      </c>
    </row>
    <row spans="1:4" r="135">
      <c t="s" r="A135" s="4">
        <v>503</v>
      </c>
      <c t="n" r="B135" s="6">
        <v>119</v>
      </c>
      <c t="n" r="C135" s="6">
        <v>207</v>
      </c>
    </row>
    <row spans="1:4" r="136">
      <c t="s" r="A136" s="4">
        <v>547</v>
      </c>
    </row>
    <row spans="1:4" r="137">
      <c t="s" r="A137" s="3">
        <v>505</v>
      </c>
    </row>
    <row spans="1:4" r="138">
      <c t="s" r="A138" s="4">
        <v>503</v>
      </c>
      <c t="n" r="B138" s="6">
        <v>0</v>
      </c>
      <c t="n" r="C138" s="6">
        <v>0</v>
      </c>
    </row>
    <row spans="1:4" r="139">
      <c t="s" r="A139" s="4">
        <v>548</v>
      </c>
    </row>
    <row spans="1:4" r="140">
      <c t="s" r="A140" s="3">
        <v>505</v>
      </c>
    </row>
    <row spans="1:4" r="141">
      <c t="s" r="A141" s="4">
        <v>503</v>
      </c>
      <c t="n" r="B141" s="6">
        <v>18050</v>
      </c>
      <c t="n" r="C141" s="6">
        <v>18186</v>
      </c>
    </row>
    <row spans="1:4" r="142">
      <c t="s" r="A142" s="4">
        <v>549</v>
      </c>
    </row>
    <row spans="1:4" r="143">
      <c t="s" r="A143" s="3">
        <v>505</v>
      </c>
    </row>
    <row spans="1:4" r="144">
      <c t="s" r="A144" s="4">
        <v>503</v>
      </c>
      <c t="n" r="B144" s="6">
        <v>17956</v>
      </c>
      <c t="n" r="C144" s="6">
        <v>17987</v>
      </c>
    </row>
    <row spans="1:4" r="145">
      <c t="s" r="A145" s="4">
        <v>550</v>
      </c>
    </row>
    <row spans="1:4" r="146">
      <c t="s" r="A146" s="3">
        <v>505</v>
      </c>
    </row>
    <row spans="1:4" r="147">
      <c t="s" r="A147" s="4">
        <v>503</v>
      </c>
      <c t="n" r="B147" s="6">
        <v>0</v>
      </c>
      <c t="n" r="C147" s="6">
        <v>0</v>
      </c>
    </row>
    <row spans="1:4" r="148">
      <c t="s" r="A148" s="4">
        <v>551</v>
      </c>
    </row>
    <row spans="1:4" r="149">
      <c t="s" r="A149" s="3">
        <v>505</v>
      </c>
    </row>
    <row spans="1:4" r="150">
      <c t="s" r="A150" s="4">
        <v>503</v>
      </c>
      <c t="n" r="B150" s="6">
        <v>94</v>
      </c>
      <c t="n" r="C150" s="6">
        <v>199</v>
      </c>
    </row>
    <row spans="1:4" r="151">
      <c t="s" r="A151" s="4">
        <v>552</v>
      </c>
    </row>
    <row spans="1:4" r="152">
      <c t="s" r="A152" s="3">
        <v>505</v>
      </c>
    </row>
    <row spans="1:4" r="153">
      <c t="s" r="A153" s="4">
        <v>503</v>
      </c>
      <c t="n" r="B153" s="6">
        <v>0</v>
      </c>
      <c t="n" r="C153" s="6">
        <v>0</v>
      </c>
    </row>
    <row spans="1:4" r="154">
      <c t="s" r="A154" s="4">
        <v>553</v>
      </c>
    </row>
    <row spans="1:4" r="155">
      <c t="s" r="A155" s="3">
        <v>505</v>
      </c>
    </row>
    <row spans="1:4" r="156">
      <c t="s" r="A156" s="4">
        <v>503</v>
      </c>
      <c t="n" r="B156" s="6">
        <v>4641</v>
      </c>
      <c t="n" r="C156" s="6">
        <v>4650</v>
      </c>
    </row>
    <row spans="1:4" r="157">
      <c t="s" r="A157" s="4">
        <v>554</v>
      </c>
    </row>
    <row spans="1:4" r="158">
      <c t="s" r="A158" s="3">
        <v>505</v>
      </c>
    </row>
    <row spans="1:4" r="159">
      <c t="s" r="A159" s="4">
        <v>503</v>
      </c>
      <c t="n" r="B159" s="6">
        <v>4637</v>
      </c>
      <c t="n" r="C159" s="6">
        <v>4650</v>
      </c>
    </row>
    <row spans="1:4" r="160">
      <c t="s" r="A160" s="4">
        <v>555</v>
      </c>
    </row>
    <row spans="1:4" r="161">
      <c t="s" r="A161" s="3">
        <v>505</v>
      </c>
    </row>
    <row spans="1:4" r="162">
      <c t="s" r="A162" s="4">
        <v>503</v>
      </c>
      <c t="n" r="B162" s="6">
        <v>0</v>
      </c>
      <c t="n" r="C162" s="6">
        <v>0</v>
      </c>
    </row>
    <row spans="1:4" r="163">
      <c t="s" r="A163" s="4">
        <v>556</v>
      </c>
    </row>
    <row spans="1:4" r="164">
      <c t="s" r="A164" s="3">
        <v>505</v>
      </c>
    </row>
    <row spans="1:4" r="165">
      <c t="s" r="A165" s="4">
        <v>503</v>
      </c>
      <c t="n" r="B165" s="6">
        <v>4</v>
      </c>
      <c t="n" r="C165" s="6">
        <v>0</v>
      </c>
    </row>
    <row spans="1:4" r="166">
      <c t="s" r="A166" s="4">
        <v>557</v>
      </c>
    </row>
    <row spans="1:4" r="167">
      <c t="s" r="A167" s="3">
        <v>505</v>
      </c>
    </row>
    <row spans="1:4" r="168">
      <c t="s" r="A168" s="4">
        <v>503</v>
      </c>
      <c t="n" r="B168" s="6">
        <v>0</v>
      </c>
      <c t="n" r="C168" s="6">
        <v>0</v>
      </c>
    </row>
    <row spans="1:4" r="169">
      <c t="s" r="A169" s="4">
        <v>558</v>
      </c>
    </row>
    <row spans="1:4" r="170">
      <c t="s" r="A170" s="3">
        <v>505</v>
      </c>
    </row>
    <row spans="1:4" r="171">
      <c t="s" r="A171" s="4">
        <v>503</v>
      </c>
      <c t="n" r="B171" s="6">
        <v>7382</v>
      </c>
      <c t="n" r="C171" s="6">
        <v>8624</v>
      </c>
    </row>
    <row spans="1:4" r="172">
      <c t="s" r="A172" s="4">
        <v>559</v>
      </c>
    </row>
    <row spans="1:4" r="173">
      <c t="s" r="A173" s="3">
        <v>505</v>
      </c>
    </row>
    <row spans="1:4" r="174">
      <c t="s" r="A174" s="4">
        <v>503</v>
      </c>
      <c t="n" r="B174" s="6">
        <v>7361</v>
      </c>
      <c t="n" r="C174" s="6">
        <v>8616</v>
      </c>
    </row>
    <row spans="1:4" r="175">
      <c t="s" r="A175" s="4">
        <v>560</v>
      </c>
    </row>
    <row spans="1:4" r="176">
      <c t="s" r="A176" s="3">
        <v>505</v>
      </c>
    </row>
    <row spans="1:4" r="177">
      <c t="s" r="A177" s="4">
        <v>503</v>
      </c>
      <c t="n" r="B177" s="6">
        <v>0</v>
      </c>
      <c t="n" r="C177" s="6">
        <v>0</v>
      </c>
    </row>
    <row spans="1:4" r="178">
      <c t="s" r="A178" s="4">
        <v>561</v>
      </c>
    </row>
    <row spans="1:4" r="179">
      <c t="s" r="A179" s="3">
        <v>505</v>
      </c>
    </row>
    <row spans="1:4" r="180">
      <c t="s" r="A180" s="4">
        <v>503</v>
      </c>
      <c t="n" r="B180" s="6">
        <v>21</v>
      </c>
      <c t="n" r="C180" s="6">
        <v>8</v>
      </c>
    </row>
    <row spans="1:4" r="181">
      <c t="s" r="A181" s="4">
        <v>562</v>
      </c>
    </row>
    <row spans="1:4" r="182">
      <c t="s" r="A182" s="3">
        <v>505</v>
      </c>
    </row>
    <row spans="1:4" r="183">
      <c t="s" r="A183" s="4">
        <v>503</v>
      </c>
      <c t="n" r="B183" s="7">
        <v>0</v>
      </c>
      <c t="n" r="C183"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563</v>
      </c>
      <c t="s" r="B1" s="2">
        <v>2</v>
      </c>
      <c t="s" r="C1" s="2">
        <v>32</v>
      </c>
      <c t="s" r="D1" s="2">
        <v>76</v>
      </c>
    </row>
    <row spans="1:4" r="2">
      <c t="s" r="A2" s="3">
        <v>564</v>
      </c>
    </row>
    <row spans="1:4" r="3">
      <c t="s" r="A3" s="4">
        <v>565</v>
      </c>
      <c t="n" r="B3" s="7">
        <v>4872</v>
      </c>
      <c t="n" r="C3" s="7">
        <v>5828</v>
      </c>
      <c t="n" r="D3" s="7">
        <v>10924</v>
      </c>
    </row>
    <row spans="1:4" r="4">
      <c t="s" r="A4" s="4">
        <v>566</v>
      </c>
      <c t="n" r="B4" s="6">
        <v>5247</v>
      </c>
      <c t="n" r="C4" s="6">
        <v>5950</v>
      </c>
      <c t="n" r="D4" s="6">
        <v>10924</v>
      </c>
    </row>
    <row spans="1:4" r="5">
      <c t="s" r="A5" s="4">
        <v>567</v>
      </c>
      <c t="n" r="B5" s="6">
        <v>76</v>
      </c>
      <c t="n" r="C5" s="6">
        <v>302</v>
      </c>
      <c t="n" r="D5" s="6">
        <v>524</v>
      </c>
    </row>
    <row spans="1:4" r="6">
      <c t="s" r="A6" s="4">
        <v>510</v>
      </c>
    </row>
    <row spans="1:4" r="7">
      <c t="s" r="A7" s="3">
        <v>564</v>
      </c>
    </row>
    <row spans="1:4" r="8">
      <c t="s" r="A8" s="4">
        <v>568</v>
      </c>
      <c t="n" r="B8" s="6">
        <v>0</v>
      </c>
      <c t="n" r="C8" s="6">
        <v>0</v>
      </c>
      <c t="n" r="D8" s="6">
        <v>0</v>
      </c>
    </row>
    <row spans="1:4" r="9">
      <c t="s" r="A9" s="4">
        <v>567</v>
      </c>
      <c t="n" r="B9" s="6">
        <v>2</v>
      </c>
      <c t="n" r="C9" s="6">
        <v>128</v>
      </c>
      <c t="n" r="D9" s="6">
        <v>111</v>
      </c>
    </row>
    <row spans="1:4" r="10">
      <c t="s" r="A10" s="4">
        <v>569</v>
      </c>
      <c t="n" r="B10" s="6">
        <v>675</v>
      </c>
      <c t="n" r="C10" s="6">
        <v>0</v>
      </c>
      <c t="n" r="D10" s="6">
        <v>66</v>
      </c>
    </row>
    <row spans="1:4" r="11">
      <c t="s" r="A11" s="4">
        <v>570</v>
      </c>
      <c t="n" r="B11" s="6">
        <v>118</v>
      </c>
      <c t="n" r="C11" s="6">
        <v>797</v>
      </c>
      <c t="n" r="D11" s="6">
        <v>967</v>
      </c>
    </row>
    <row spans="1:4" r="12">
      <c t="s" r="A12" s="4">
        <v>571</v>
      </c>
      <c t="n" r="B12" s="6">
        <v>932</v>
      </c>
      <c t="n" r="C12" s="6">
        <v>0</v>
      </c>
      <c t="n" r="D12" s="6">
        <v>66</v>
      </c>
    </row>
    <row spans="1:4" r="13">
      <c t="s" r="A13" s="4">
        <v>572</v>
      </c>
      <c t="n" r="B13" s="6">
        <v>118</v>
      </c>
      <c t="n" r="C13" s="6">
        <v>919</v>
      </c>
      <c t="n" r="D13" s="6">
        <v>967</v>
      </c>
    </row>
    <row spans="1:4" r="14">
      <c t="s" r="A14" s="4">
        <v>520</v>
      </c>
    </row>
    <row spans="1:4" r="15">
      <c t="s" r="A15" s="3">
        <v>564</v>
      </c>
    </row>
    <row spans="1:4" r="16">
      <c t="s" r="A16" s="4">
        <v>568</v>
      </c>
      <c t="n" r="B16" s="6">
        <v>0</v>
      </c>
      <c t="n" r="C16" s="6">
        <v>0</v>
      </c>
      <c t="n" r="D16" s="6">
        <v>0</v>
      </c>
    </row>
    <row spans="1:4" r="17">
      <c t="s" r="A17" s="4">
        <v>567</v>
      </c>
      <c t="n" r="B17" s="6">
        <v>73</v>
      </c>
      <c t="n" r="C17" s="6">
        <v>132</v>
      </c>
      <c t="n" r="D17" s="6">
        <v>232</v>
      </c>
    </row>
    <row spans="1:4" r="18">
      <c t="s" r="A18" s="4">
        <v>569</v>
      </c>
      <c t="n" r="B18" s="6">
        <v>0</v>
      </c>
      <c t="n" r="C18" s="6">
        <v>0</v>
      </c>
      <c t="n" r="D18" s="6">
        <v>54</v>
      </c>
    </row>
    <row spans="1:4" r="19">
      <c t="s" r="A19" s="4">
        <v>570</v>
      </c>
      <c t="n" r="B19" s="6">
        <v>1402</v>
      </c>
      <c t="n" r="C19" s="6">
        <v>1614</v>
      </c>
      <c t="n" r="D19" s="6">
        <v>1679</v>
      </c>
    </row>
    <row spans="1:4" r="20">
      <c t="s" r="A20" s="4">
        <v>571</v>
      </c>
      <c t="n" r="B20" s="6">
        <v>0</v>
      </c>
      <c t="n" r="C20" s="6">
        <v>0</v>
      </c>
      <c t="n" r="D20" s="6">
        <v>54</v>
      </c>
    </row>
    <row spans="1:4" r="21">
      <c t="s" r="A21" s="4">
        <v>572</v>
      </c>
      <c t="n" r="B21" s="6">
        <v>1402</v>
      </c>
      <c t="n" r="C21" s="6">
        <v>1614</v>
      </c>
      <c t="n" r="D21" s="6">
        <v>1679</v>
      </c>
    </row>
    <row spans="1:4" r="22">
      <c t="s" r="A22" s="4">
        <v>525</v>
      </c>
    </row>
    <row spans="1:4" r="23">
      <c t="s" r="A23" s="3">
        <v>564</v>
      </c>
    </row>
    <row spans="1:4" r="24">
      <c t="s" r="A24" s="4">
        <v>568</v>
      </c>
      <c t="n" r="B24" s="6">
        <v>0</v>
      </c>
      <c t="n" r="C24" s="6">
        <v>0</v>
      </c>
      <c t="n" r="D24" s="6">
        <v>0</v>
      </c>
    </row>
    <row spans="1:4" r="25">
      <c t="s" r="A25" s="4">
        <v>567</v>
      </c>
      <c t="n" r="B25" s="6">
        <v>1</v>
      </c>
      <c t="n" r="C25" s="6">
        <v>42</v>
      </c>
      <c t="n" r="D25" s="6">
        <v>181</v>
      </c>
    </row>
    <row spans="1:4" r="26">
      <c t="s" r="A26" s="4">
        <v>569</v>
      </c>
      <c t="n" r="B26" s="6">
        <v>2483</v>
      </c>
      <c t="n" r="C26" s="6">
        <v>1942</v>
      </c>
      <c t="n" r="D26" s="6">
        <v>6876</v>
      </c>
    </row>
    <row spans="1:4" r="27">
      <c t="s" r="A27" s="4">
        <v>570</v>
      </c>
      <c t="n" r="B27" s="6">
        <v>194</v>
      </c>
      <c t="n" r="C27" s="6">
        <v>1475</v>
      </c>
      <c t="n" r="D27" s="6">
        <v>1282</v>
      </c>
    </row>
    <row spans="1:4" r="28">
      <c t="s" r="A28" s="4">
        <v>571</v>
      </c>
      <c t="n" r="B28" s="6">
        <v>2601</v>
      </c>
      <c t="n" r="C28" s="6">
        <v>1942</v>
      </c>
      <c t="n" r="D28" s="6">
        <v>6876</v>
      </c>
    </row>
    <row spans="1:4" r="29">
      <c t="s" r="A29" s="4">
        <v>572</v>
      </c>
      <c t="n" r="B29" s="6">
        <v>194</v>
      </c>
      <c t="n" r="C29" s="6">
        <v>1475</v>
      </c>
      <c t="n" r="D29" s="6">
        <v>1282</v>
      </c>
    </row>
    <row spans="1:4" r="30">
      <c t="s" r="A30" s="4">
        <v>573</v>
      </c>
    </row>
    <row spans="1:4" r="31">
      <c t="s" r="A31" s="3">
        <v>564</v>
      </c>
    </row>
    <row spans="1:4" r="32">
      <c t="s" r="A32" s="4">
        <v>568</v>
      </c>
      <c t="n" r="B32" s="6">
        <v>0</v>
      </c>
      <c t="n" r="C32" s="6">
        <v>0</v>
      </c>
      <c t="n" r="D32" s="6">
        <v>0</v>
      </c>
    </row>
    <row spans="1:4" r="33">
      <c t="s" r="A33" s="4">
        <v>567</v>
      </c>
      <c t="n" r="B33" s="6">
        <v>76</v>
      </c>
      <c t="n" r="C33" s="6">
        <v>302</v>
      </c>
      <c t="n" r="D33" s="6">
        <v>524</v>
      </c>
    </row>
    <row spans="1:4" r="34">
      <c t="s" r="A34" s="4">
        <v>569</v>
      </c>
      <c t="n" r="B34" s="6">
        <v>3158</v>
      </c>
      <c t="n" r="C34" s="6">
        <v>1942</v>
      </c>
      <c t="n" r="D34" s="6">
        <v>6996</v>
      </c>
    </row>
    <row spans="1:4" r="35">
      <c t="s" r="A35" s="4">
        <v>570</v>
      </c>
      <c t="n" r="B35" s="6">
        <v>1714</v>
      </c>
      <c t="n" r="C35" s="6">
        <v>3886</v>
      </c>
      <c t="n" r="D35" s="6">
        <v>3928</v>
      </c>
    </row>
    <row spans="1:4" r="36">
      <c t="s" r="A36" s="4">
        <v>571</v>
      </c>
      <c t="n" r="B36" s="6">
        <v>3533</v>
      </c>
      <c t="n" r="C36" s="6">
        <v>1942</v>
      </c>
      <c t="n" r="D36" s="6">
        <v>6996</v>
      </c>
    </row>
    <row spans="1:4" r="37">
      <c t="s" r="A37" s="4">
        <v>572</v>
      </c>
      <c t="n" r="B37" s="7">
        <v>1714</v>
      </c>
      <c t="n" r="C37" s="7">
        <v>4008</v>
      </c>
      <c t="n" r="D37" s="7">
        <v>39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574</v>
      </c>
      <c t="s" r="B1" s="2">
        <v>1</v>
      </c>
    </row>
    <row spans="1:4" r="2">
      <c t="s" r="B2" s="2">
        <v>2</v>
      </c>
      <c t="s" r="C2" s="2">
        <v>32</v>
      </c>
      <c t="s" r="D2" s="2">
        <v>76</v>
      </c>
    </row>
    <row spans="1:4" r="3">
      <c t="s" r="A3" s="3">
        <v>575</v>
      </c>
    </row>
    <row spans="1:4" r="4">
      <c t="s" r="A4" s="4">
        <v>576</v>
      </c>
      <c t="n" r="B4" s="7">
        <v>3800</v>
      </c>
      <c t="n" r="C4" s="7">
        <v>3610</v>
      </c>
      <c t="n" r="D4" s="7">
        <v>6245</v>
      </c>
    </row>
    <row spans="1:4" r="5">
      <c t="s" r="A5" s="4">
        <v>577</v>
      </c>
      <c t="n" r="B5" s="6">
        <v>1736</v>
      </c>
      <c t="n" r="C5" s="6">
        <v>3996</v>
      </c>
      <c t="n" r="D5" s="6">
        <v>3986</v>
      </c>
    </row>
    <row spans="1:4" r="6">
      <c t="s" r="A6" s="4">
        <v>578</v>
      </c>
      <c t="n" r="B6" s="6">
        <v>192</v>
      </c>
      <c t="n" r="C6" s="6">
        <v>158</v>
      </c>
      <c t="n" r="D6" s="6">
        <v>150</v>
      </c>
    </row>
    <row spans="1:4" r="7">
      <c t="s" r="A7" s="4">
        <v>579</v>
      </c>
      <c t="n" r="B7" s="6">
        <v>79</v>
      </c>
      <c t="n" r="C7" s="6">
        <v>170</v>
      </c>
      <c t="n" r="D7" s="6">
        <v>85</v>
      </c>
    </row>
    <row spans="1:4" r="8">
      <c t="s" r="A8" s="4">
        <v>580</v>
      </c>
      <c t="n" r="B8" s="6">
        <v>5536</v>
      </c>
      <c t="n" r="C8" s="6">
        <v>7606</v>
      </c>
      <c t="n" r="D8" s="6">
        <v>10231</v>
      </c>
    </row>
    <row spans="1:4" r="9">
      <c t="s" r="A9" s="4">
        <v>581</v>
      </c>
      <c t="n" r="B9" s="6">
        <v>271</v>
      </c>
      <c t="n" r="C9" s="6">
        <v>328</v>
      </c>
      <c t="n" r="D9" s="6">
        <v>235</v>
      </c>
    </row>
    <row spans="1:4" r="10">
      <c t="s" r="A10" s="4">
        <v>510</v>
      </c>
    </row>
    <row spans="1:4" r="11">
      <c t="s" r="A11" s="3">
        <v>575</v>
      </c>
    </row>
    <row spans="1:4" r="12">
      <c t="s" r="A12" s="4">
        <v>576</v>
      </c>
      <c t="n" r="B12" s="6">
        <v>773</v>
      </c>
      <c t="n" r="C12" s="6">
        <v>0</v>
      </c>
      <c t="n" r="D12" s="6">
        <v>66</v>
      </c>
    </row>
    <row spans="1:4" r="13">
      <c t="s" r="A13" s="4">
        <v>577</v>
      </c>
      <c t="n" r="B13" s="6">
        <v>121</v>
      </c>
      <c t="n" r="C13" s="6">
        <v>821</v>
      </c>
      <c t="n" r="D13" s="6">
        <v>990</v>
      </c>
    </row>
    <row spans="1:4" r="14">
      <c t="s" r="A14" s="4">
        <v>578</v>
      </c>
      <c t="n" r="B14" s="6">
        <v>0</v>
      </c>
      <c t="n" r="C14" s="6">
        <v>0</v>
      </c>
      <c t="n" r="D14" s="6">
        <v>3</v>
      </c>
    </row>
    <row spans="1:4" r="15">
      <c t="s" r="A15" s="4">
        <v>579</v>
      </c>
      <c t="n" r="B15" s="6">
        <v>7</v>
      </c>
      <c t="n" r="C15" s="6">
        <v>8</v>
      </c>
      <c t="n" r="D15" s="6">
        <v>8</v>
      </c>
    </row>
    <row spans="1:4" r="16">
      <c t="s" r="A16" s="4">
        <v>580</v>
      </c>
      <c t="n" r="B16" s="6">
        <v>894</v>
      </c>
      <c t="n" r="C16" s="6">
        <v>821</v>
      </c>
      <c t="n" r="D16" s="6">
        <v>1056</v>
      </c>
    </row>
    <row spans="1:4" r="17">
      <c t="s" r="A17" s="4">
        <v>581</v>
      </c>
      <c t="n" r="B17" s="6">
        <v>7</v>
      </c>
      <c t="n" r="C17" s="6">
        <v>8</v>
      </c>
      <c t="n" r="D17" s="6">
        <v>11</v>
      </c>
    </row>
    <row spans="1:4" r="18">
      <c t="s" r="A18" s="4">
        <v>520</v>
      </c>
    </row>
    <row spans="1:4" r="19">
      <c t="s" r="A19" s="3">
        <v>575</v>
      </c>
    </row>
    <row spans="1:4" r="20">
      <c t="s" r="A20" s="4">
        <v>576</v>
      </c>
      <c t="n" r="B20" s="6">
        <v>0</v>
      </c>
      <c t="n" r="C20" s="6">
        <v>0</v>
      </c>
      <c t="n" r="D20" s="6">
        <v>54</v>
      </c>
    </row>
    <row spans="1:4" r="21">
      <c t="s" r="A21" s="4">
        <v>577</v>
      </c>
      <c t="n" r="B21" s="6">
        <v>1416</v>
      </c>
      <c t="n" r="C21" s="6">
        <v>1649</v>
      </c>
      <c t="n" r="D21" s="6">
        <v>1696</v>
      </c>
    </row>
    <row spans="1:4" r="22">
      <c t="s" r="A22" s="4">
        <v>578</v>
      </c>
      <c t="n" r="B22" s="6">
        <v>0</v>
      </c>
      <c t="n" r="C22" s="6">
        <v>0</v>
      </c>
      <c t="n" r="D22" s="6">
        <v>2</v>
      </c>
    </row>
    <row spans="1:4" r="23">
      <c t="s" r="A23" s="4">
        <v>579</v>
      </c>
      <c t="n" r="B23" s="6">
        <v>60</v>
      </c>
      <c t="n" r="C23" s="6">
        <v>68</v>
      </c>
      <c t="n" r="D23" s="6">
        <v>63</v>
      </c>
    </row>
    <row spans="1:4" r="24">
      <c t="s" r="A24" s="4">
        <v>580</v>
      </c>
      <c t="n" r="B24" s="6">
        <v>1416</v>
      </c>
      <c t="n" r="C24" s="6">
        <v>1649</v>
      </c>
      <c t="n" r="D24" s="6">
        <v>1750</v>
      </c>
    </row>
    <row spans="1:4" r="25">
      <c t="s" r="A25" s="4">
        <v>581</v>
      </c>
      <c t="n" r="B25" s="6">
        <v>60</v>
      </c>
      <c t="n" r="C25" s="6">
        <v>68</v>
      </c>
      <c t="n" r="D25" s="6">
        <v>65</v>
      </c>
    </row>
    <row spans="1:4" r="26">
      <c t="s" r="A26" s="4">
        <v>525</v>
      </c>
    </row>
    <row spans="1:4" r="27">
      <c t="s" r="A27" s="3">
        <v>575</v>
      </c>
    </row>
    <row spans="1:4" r="28">
      <c t="s" r="A28" s="4">
        <v>576</v>
      </c>
      <c t="n" r="B28" s="6">
        <v>3027</v>
      </c>
      <c t="n" r="C28" s="6">
        <v>3610</v>
      </c>
      <c t="n" r="D28" s="6">
        <v>6125</v>
      </c>
    </row>
    <row spans="1:4" r="29">
      <c t="s" r="A29" s="4">
        <v>577</v>
      </c>
      <c t="n" r="B29" s="6">
        <v>199</v>
      </c>
      <c t="n" r="C29" s="6">
        <v>1526</v>
      </c>
      <c t="n" r="D29" s="6">
        <v>1300</v>
      </c>
    </row>
    <row spans="1:4" r="30">
      <c t="s" r="A30" s="4">
        <v>578</v>
      </c>
      <c t="n" r="B30" s="6">
        <v>192</v>
      </c>
      <c t="n" r="C30" s="6">
        <v>158</v>
      </c>
      <c t="n" r="D30" s="6">
        <v>145</v>
      </c>
    </row>
    <row spans="1:4" r="31">
      <c t="s" r="A31" s="4">
        <v>579</v>
      </c>
      <c t="n" r="B31" s="6">
        <v>12</v>
      </c>
      <c t="n" r="C31" s="6">
        <v>94</v>
      </c>
      <c t="n" r="D31" s="6">
        <v>14</v>
      </c>
    </row>
    <row spans="1:4" r="32">
      <c t="s" r="A32" s="4">
        <v>580</v>
      </c>
      <c t="n" r="B32" s="6">
        <v>3226</v>
      </c>
      <c t="n" r="C32" s="6">
        <v>5136</v>
      </c>
      <c t="n" r="D32" s="6">
        <v>7425</v>
      </c>
    </row>
    <row spans="1:4" r="33">
      <c t="s" r="A33" s="4">
        <v>581</v>
      </c>
      <c t="n" r="B33" s="7">
        <v>204</v>
      </c>
      <c t="n" r="C33" s="7">
        <v>252</v>
      </c>
      <c t="n" r="D33" s="7">
        <v>1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31"/>
    <col customWidth="1" max="6" min="6" width="55"/>
    <col customWidth="1" max="7" min="7" width="43"/>
    <col customWidth="1" max="8" min="8" width="24"/>
  </cols>
  <sheetData>
    <row spans="1:8" r="1">
      <c t="s" r="A1" s="1">
        <v>120</v>
      </c>
      <c t="s" r="B1" s="2">
        <v>121</v>
      </c>
      <c t="s" r="C1" s="2">
        <v>122</v>
      </c>
      <c t="s" r="D1" s="2">
        <v>123</v>
      </c>
      <c t="s" r="E1" s="2">
        <v>124</v>
      </c>
      <c t="s" r="F1" s="2">
        <v>125</v>
      </c>
      <c t="s" r="G1" s="2">
        <v>126</v>
      </c>
      <c t="s" r="H1" s="2">
        <v>127</v>
      </c>
    </row>
    <row spans="1:8" r="2">
      <c t="s" r="A2" s="4">
        <v>128</v>
      </c>
      <c t="n" r="B2" s="7">
        <v>29388</v>
      </c>
      <c t="n" r="C2" s="7">
        <v>11721</v>
      </c>
      <c t="n" r="D2" s="7">
        <v>8331</v>
      </c>
      <c t="n" r="E2" s="7">
        <v>-77</v>
      </c>
      <c t="n" r="F2" s="7">
        <v>659</v>
      </c>
      <c t="n" r="G2" s="7">
        <v>-787</v>
      </c>
      <c t="n" r="H2" s="7">
        <v>-459</v>
      </c>
    </row>
    <row spans="1:8" r="3">
      <c t="s" r="A3" s="4">
        <v>129</v>
      </c>
      <c t="n" r="C3" s="6">
        <v>1169840</v>
      </c>
    </row>
    <row spans="1:8" r="4">
      <c t="s" r="A4" s="4">
        <v>111</v>
      </c>
      <c t="n" r="B4" s="6">
        <v>3055</v>
      </c>
      <c t="n" r="C4" s="7">
        <v>0</v>
      </c>
      <c t="n" r="D4" s="6">
        <v>3055</v>
      </c>
      <c t="n" r="E4" s="6">
        <v>0</v>
      </c>
      <c t="n" r="F4" s="6">
        <v>0</v>
      </c>
      <c t="n" r="G4" s="6">
        <v>0</v>
      </c>
      <c t="n" r="H4" s="6">
        <v>0</v>
      </c>
    </row>
    <row spans="1:8" r="5">
      <c t="s" r="A5" s="4">
        <v>130</v>
      </c>
      <c t="n" r="B5" s="6">
        <v>-314</v>
      </c>
      <c t="n" r="C5" s="6">
        <v>0</v>
      </c>
      <c t="n" r="D5" s="6">
        <v>0</v>
      </c>
      <c t="n" r="E5" s="6">
        <v>0</v>
      </c>
      <c t="n" r="F5" s="6">
        <v>-314</v>
      </c>
      <c t="n" r="G5" s="6">
        <v>0</v>
      </c>
      <c t="n" r="H5" s="6">
        <v>0</v>
      </c>
    </row>
    <row spans="1:8" r="6">
      <c t="s" r="A6" s="4">
        <v>131</v>
      </c>
      <c t="n" r="B6" s="6">
        <v>0</v>
      </c>
      <c t="n" r="C6" s="6">
        <v>64</v>
      </c>
      <c t="n" r="D6" s="6">
        <v>0</v>
      </c>
      <c t="n" r="E6" s="6">
        <v>0</v>
      </c>
      <c t="n" r="F6" s="6">
        <v>0</v>
      </c>
      <c t="n" r="G6" s="6">
        <v>-64</v>
      </c>
      <c t="n" r="H6" s="6">
        <v>0</v>
      </c>
    </row>
    <row spans="1:8" r="7">
      <c t="s" r="A7" s="4">
        <v>132</v>
      </c>
      <c t="n" r="B7" s="6">
        <v>0</v>
      </c>
      <c t="n" r="C7" s="6">
        <v>-11</v>
      </c>
      <c t="n" r="D7" s="6">
        <v>0</v>
      </c>
      <c t="n" r="E7" s="6">
        <v>0</v>
      </c>
      <c t="n" r="F7" s="6">
        <v>0</v>
      </c>
      <c t="n" r="G7" s="6">
        <v>11</v>
      </c>
      <c t="n" r="H7" s="6">
        <v>0</v>
      </c>
    </row>
    <row spans="1:8" r="8">
      <c t="s" r="A8" s="4">
        <v>133</v>
      </c>
      <c t="n" r="C8" s="6">
        <v>0</v>
      </c>
      <c t="n" r="D8" s="6">
        <v>62</v>
      </c>
      <c t="n" r="E8" s="6">
        <v>0</v>
      </c>
      <c t="n" r="F8" s="6">
        <v>0</v>
      </c>
      <c t="n" r="G8" s="6">
        <v>0</v>
      </c>
      <c t="n" r="H8" s="6">
        <v>96</v>
      </c>
    </row>
    <row spans="1:8" r="9">
      <c t="s" r="A9" s="4">
        <v>134</v>
      </c>
      <c t="n" r="B9" s="6">
        <v>0</v>
      </c>
      <c t="n" r="C9" s="7">
        <v>0</v>
      </c>
      <c t="n" r="D9" s="6">
        <v>-41</v>
      </c>
      <c t="n" r="E9" s="6">
        <v>-144</v>
      </c>
      <c t="n" r="F9" s="6">
        <v>0</v>
      </c>
      <c t="n" r="G9" s="6">
        <v>0</v>
      </c>
      <c t="n" r="H9" s="6">
        <v>185</v>
      </c>
    </row>
    <row spans="1:8" r="10">
      <c t="s" r="A10" s="4">
        <v>135</v>
      </c>
      <c t="n" r="C10" s="6">
        <v>34</v>
      </c>
    </row>
    <row spans="1:8" r="11">
      <c t="s" r="A11" s="4">
        <v>136</v>
      </c>
      <c t="n" r="C11" s="6">
        <v>6750</v>
      </c>
    </row>
    <row spans="1:8" r="12">
      <c t="s" r="A12" s="4">
        <v>137</v>
      </c>
      <c t="n" r="B12" s="6">
        <v>-718</v>
      </c>
      <c t="n" r="C12" s="7">
        <v>0</v>
      </c>
      <c t="n" r="D12" s="6">
        <v>-718</v>
      </c>
      <c t="n" r="E12" s="6">
        <v>0</v>
      </c>
      <c t="n" r="F12" s="6">
        <v>0</v>
      </c>
      <c t="n" r="G12" s="6">
        <v>0</v>
      </c>
      <c t="n" r="H12" s="6">
        <v>0</v>
      </c>
    </row>
    <row spans="1:8" r="13">
      <c t="s" r="A13" s="4">
        <v>138</v>
      </c>
      <c t="n" r="B13" s="6">
        <v>12</v>
      </c>
      <c t="n" r="C13" s="7">
        <v>0</v>
      </c>
      <c t="n" r="D13" s="6">
        <v>-13</v>
      </c>
      <c t="n" r="E13" s="6">
        <v>0</v>
      </c>
      <c t="n" r="F13" s="6">
        <v>0</v>
      </c>
      <c t="n" r="G13" s="6">
        <v>0</v>
      </c>
      <c t="n" r="H13" s="6">
        <v>25</v>
      </c>
    </row>
    <row spans="1:8" r="14">
      <c t="s" r="A14" s="4">
        <v>139</v>
      </c>
      <c t="n" r="C14" s="6">
        <v>900</v>
      </c>
    </row>
    <row spans="1:8" r="15">
      <c t="s" r="A15" s="4">
        <v>140</v>
      </c>
      <c t="n" r="B15" s="6">
        <v>69</v>
      </c>
      <c t="n" r="C15" s="7">
        <v>70</v>
      </c>
      <c t="n" r="D15" s="6">
        <v>-28</v>
      </c>
      <c t="n" r="E15" s="6">
        <v>0</v>
      </c>
      <c t="n" r="F15" s="6">
        <v>0</v>
      </c>
      <c t="n" r="G15" s="6">
        <v>-70</v>
      </c>
      <c t="n" r="H15" s="6">
        <v>97</v>
      </c>
    </row>
    <row spans="1:8" r="16">
      <c t="s" r="A16" s="4">
        <v>141</v>
      </c>
      <c t="n" r="C16" s="6">
        <v>3578</v>
      </c>
    </row>
    <row spans="1:8" r="17">
      <c t="s" r="A17" s="4">
        <v>142</v>
      </c>
      <c t="n" r="B17" s="6">
        <v>31588</v>
      </c>
      <c t="n" r="C17" s="7">
        <v>11878</v>
      </c>
      <c t="n" r="D17" s="6">
        <v>20586</v>
      </c>
      <c t="n" r="E17" s="6">
        <v>-159</v>
      </c>
      <c t="n" r="F17" s="6">
        <v>345</v>
      </c>
      <c t="n" r="G17" s="6">
        <v>-910</v>
      </c>
      <c t="n" r="H17" s="6">
        <v>-152</v>
      </c>
    </row>
    <row spans="1:8" r="18">
      <c t="s" r="A18" s="4">
        <v>143</v>
      </c>
      <c t="n" r="C18" s="6">
        <v>1181068</v>
      </c>
    </row>
    <row spans="1:8" r="19">
      <c t="s" r="A19" s="4">
        <v>111</v>
      </c>
      <c t="n" r="B19" s="6">
        <v>3296</v>
      </c>
      <c t="n" r="C19" s="7">
        <v>0</v>
      </c>
      <c t="n" r="D19" s="6">
        <v>3296</v>
      </c>
      <c t="n" r="E19" s="6">
        <v>0</v>
      </c>
      <c t="n" r="F19" s="6">
        <v>0</v>
      </c>
      <c t="n" r="G19" s="6">
        <v>0</v>
      </c>
      <c t="n" r="H19" s="6">
        <v>0</v>
      </c>
    </row>
    <row spans="1:8" r="20">
      <c t="s" r="A20" s="4">
        <v>130</v>
      </c>
      <c t="n" r="B20" s="6">
        <v>-89</v>
      </c>
      <c t="n" r="C20" s="6">
        <v>0</v>
      </c>
      <c t="n" r="D20" s="6">
        <v>0</v>
      </c>
      <c t="n" r="E20" s="6">
        <v>0</v>
      </c>
      <c t="n" r="F20" s="6">
        <v>-89</v>
      </c>
      <c t="n" r="G20" s="6">
        <v>0</v>
      </c>
      <c t="n" r="H20" s="6">
        <v>0</v>
      </c>
    </row>
    <row spans="1:8" r="21">
      <c t="s" r="A21" s="4">
        <v>131</v>
      </c>
      <c t="n" r="B21" s="6">
        <v>0</v>
      </c>
      <c t="n" r="C21" s="6">
        <v>73</v>
      </c>
      <c t="n" r="D21" s="6">
        <v>0</v>
      </c>
      <c t="n" r="E21" s="6">
        <v>0</v>
      </c>
      <c t="n" r="F21" s="6">
        <v>0</v>
      </c>
      <c t="n" r="G21" s="6">
        <v>-73</v>
      </c>
      <c t="n" r="H21" s="6">
        <v>0</v>
      </c>
    </row>
    <row spans="1:8" r="22">
      <c t="s" r="A22" s="4">
        <v>132</v>
      </c>
      <c t="n" r="B22" s="6">
        <v>1</v>
      </c>
      <c t="n" r="C22" s="6">
        <v>-23</v>
      </c>
      <c t="n" r="D22" s="6">
        <v>1</v>
      </c>
      <c t="n" r="E22" s="6">
        <v>0</v>
      </c>
      <c t="n" r="F22" s="6">
        <v>0</v>
      </c>
      <c t="n" r="G22" s="6">
        <v>23</v>
      </c>
      <c t="n" r="H22" s="6">
        <v>0</v>
      </c>
    </row>
    <row spans="1:8" r="23">
      <c t="s" r="A23" s="4">
        <v>144</v>
      </c>
      <c t="n" r="B23" s="6">
        <v>40</v>
      </c>
      <c t="n" r="C23" s="7">
        <v>40</v>
      </c>
      <c t="n" r="D23" s="6">
        <v>0</v>
      </c>
      <c t="n" r="E23" s="6">
        <v>0</v>
      </c>
      <c t="n" r="F23" s="6">
        <v>0</v>
      </c>
      <c t="n" r="G23" s="6">
        <v>0</v>
      </c>
      <c t="n" r="H23" s="6">
        <v>0</v>
      </c>
    </row>
    <row spans="1:8" r="24">
      <c t="s" r="A24" s="4">
        <v>145</v>
      </c>
      <c t="n" r="C24" s="6">
        <v>1660</v>
      </c>
    </row>
    <row spans="1:8" r="25">
      <c t="s" r="A25" s="4">
        <v>133</v>
      </c>
      <c t="n" r="B25" s="6">
        <v>127</v>
      </c>
      <c t="n" r="C25" s="7">
        <v>39</v>
      </c>
      <c t="n" r="D25" s="6">
        <v>0</v>
      </c>
      <c t="n" r="E25" s="6">
        <v>88</v>
      </c>
      <c t="n" r="F25" s="6">
        <v>0</v>
      </c>
      <c t="n" r="G25" s="6">
        <v>0</v>
      </c>
      <c t="n" r="H25" s="6">
        <v>0</v>
      </c>
    </row>
    <row spans="1:8" r="26">
      <c t="s" r="A26" s="4">
        <v>134</v>
      </c>
      <c t="n" r="B26" s="6">
        <v>0</v>
      </c>
      <c t="n" r="C26" s="7">
        <v>97</v>
      </c>
      <c t="n" r="D26" s="6">
        <v>0</v>
      </c>
      <c t="n" r="E26" s="6">
        <v>-97</v>
      </c>
      <c t="n" r="F26" s="6">
        <v>0</v>
      </c>
      <c t="n" r="G26" s="6">
        <v>0</v>
      </c>
      <c t="n" r="H26" s="6">
        <v>0</v>
      </c>
    </row>
    <row spans="1:8" r="27">
      <c t="s" r="A27" s="4">
        <v>146</v>
      </c>
      <c t="n" r="C27" s="6">
        <v>1000</v>
      </c>
    </row>
    <row spans="1:8" r="28">
      <c t="s" r="A28" s="4">
        <v>136</v>
      </c>
      <c t="n" r="C28" s="6">
        <v>3950</v>
      </c>
    </row>
    <row spans="1:8" r="29">
      <c t="s" r="A29" s="4">
        <v>137</v>
      </c>
      <c t="n" r="B29" s="6">
        <v>-43</v>
      </c>
      <c t="n" r="C29" s="7">
        <v>0</v>
      </c>
      <c t="n" r="D29" s="6">
        <v>-843</v>
      </c>
      <c t="n" r="E29" s="6">
        <v>0</v>
      </c>
      <c t="n" r="F29" s="6">
        <v>0</v>
      </c>
      <c t="n" r="G29" s="6">
        <v>0</v>
      </c>
      <c t="n" r="H29" s="6">
        <v>0</v>
      </c>
    </row>
    <row spans="1:8" r="30">
      <c t="s" r="A30" s="4">
        <v>147</v>
      </c>
      <c t="n" r="B30" s="6">
        <v>12</v>
      </c>
      <c t="n" r="C30" s="6">
        <v>12</v>
      </c>
      <c t="n" r="D30" s="6">
        <v>0</v>
      </c>
      <c t="n" r="E30" s="6">
        <v>0</v>
      </c>
      <c t="n" r="F30" s="6">
        <v>0</v>
      </c>
      <c t="n" r="G30" s="6">
        <v>0</v>
      </c>
      <c t="n" r="H30" s="6">
        <v>0</v>
      </c>
    </row>
    <row spans="1:8" r="31">
      <c t="s" r="A31" s="4">
        <v>138</v>
      </c>
      <c t="n" r="B31" s="6">
        <v>33</v>
      </c>
      <c t="n" r="C31" s="7">
        <v>0</v>
      </c>
      <c t="n" r="D31" s="6">
        <v>-37</v>
      </c>
      <c t="n" r="E31" s="6">
        <v>0</v>
      </c>
      <c t="n" r="F31" s="6">
        <v>0</v>
      </c>
      <c t="n" r="G31" s="6">
        <v>0</v>
      </c>
      <c t="n" r="H31" s="6">
        <v>70</v>
      </c>
    </row>
    <row spans="1:8" r="32">
      <c t="s" r="A32" s="4">
        <v>139</v>
      </c>
      <c t="n" r="C32" s="6">
        <v>2575</v>
      </c>
    </row>
    <row spans="1:8" r="33">
      <c t="s" r="A33" s="4">
        <v>140</v>
      </c>
      <c t="n" r="B33" s="6">
        <v>61</v>
      </c>
      <c t="n" r="C33" s="7">
        <v>61</v>
      </c>
      <c t="n" r="D33" s="6">
        <v>-16</v>
      </c>
      <c t="n" r="E33" s="6">
        <v>0</v>
      </c>
      <c t="n" r="F33" s="6">
        <v>0</v>
      </c>
      <c t="n" r="G33" s="6">
        <v>-62</v>
      </c>
      <c t="n" r="H33" s="6">
        <v>78</v>
      </c>
    </row>
    <row spans="1:8" r="34">
      <c t="s" r="A34" s="4">
        <v>141</v>
      </c>
      <c t="n" r="C34" s="6">
        <v>2825</v>
      </c>
    </row>
    <row spans="1:8" r="35">
      <c t="s" r="A35" s="4">
        <v>148</v>
      </c>
      <c t="n" r="B35" s="6">
        <v>34226</v>
      </c>
      <c t="n" r="C35" s="7">
        <v>12177</v>
      </c>
      <c t="n" r="D35" s="6">
        <v>22987</v>
      </c>
      <c t="n" r="E35" s="6">
        <v>-168</v>
      </c>
      <c t="n" r="F35" s="6">
        <v>256</v>
      </c>
      <c t="n" r="G35" s="6">
        <v>-1022</v>
      </c>
      <c t="n" r="H35" s="6">
        <v>-4</v>
      </c>
    </row>
    <row spans="1:8" r="36">
      <c t="s" r="A36" s="4">
        <v>149</v>
      </c>
      <c t="n" r="C36" s="6">
        <v>1193078</v>
      </c>
    </row>
    <row spans="1:8" r="37">
      <c t="s" r="A37" s="4">
        <v>111</v>
      </c>
      <c t="n" r="B37" s="6">
        <v>3425</v>
      </c>
      <c t="n" r="C37" s="7">
        <v>0</v>
      </c>
      <c t="n" r="D37" s="6">
        <v>3425</v>
      </c>
      <c t="n" r="E37" s="6">
        <v>0</v>
      </c>
      <c t="n" r="F37" s="6">
        <v>0</v>
      </c>
      <c t="n" r="G37" s="6">
        <v>0</v>
      </c>
      <c t="n" r="H37" s="6">
        <v>0</v>
      </c>
    </row>
    <row spans="1:8" r="38">
      <c t="s" r="A38" s="4">
        <v>130</v>
      </c>
      <c t="n" r="B38" s="6">
        <v>-99</v>
      </c>
      <c t="n" r="C38" s="6">
        <v>0</v>
      </c>
      <c t="n" r="D38" s="6">
        <v>0</v>
      </c>
      <c t="n" r="E38" s="6">
        <v>0</v>
      </c>
      <c t="n" r="F38" s="6">
        <v>-99</v>
      </c>
      <c t="n" r="G38" s="6">
        <v>0</v>
      </c>
      <c t="n" r="H38" s="6">
        <v>0</v>
      </c>
    </row>
    <row spans="1:8" r="39">
      <c t="s" r="A39" s="4">
        <v>131</v>
      </c>
      <c t="n" r="B39" s="6">
        <v>0</v>
      </c>
      <c t="n" r="C39" s="6">
        <v>53</v>
      </c>
      <c t="n" r="D39" s="6">
        <v>0</v>
      </c>
      <c t="n" r="E39" s="6">
        <v>0</v>
      </c>
      <c t="n" r="F39" s="6">
        <v>0</v>
      </c>
      <c t="n" r="G39" s="6">
        <v>-53</v>
      </c>
      <c t="n" r="H39" s="6">
        <v>0</v>
      </c>
    </row>
    <row spans="1:8" r="40">
      <c t="s" r="A40" s="4">
        <v>132</v>
      </c>
      <c t="n" r="B40" s="6">
        <v>0</v>
      </c>
      <c t="n" r="C40" s="6">
        <v>-11</v>
      </c>
      <c t="n" r="D40" s="6">
        <v>0</v>
      </c>
      <c t="n" r="E40" s="6">
        <v>0</v>
      </c>
      <c t="n" r="F40" s="6">
        <v>0</v>
      </c>
      <c t="n" r="G40" s="6">
        <v>11</v>
      </c>
      <c t="n" r="H40" s="6">
        <v>0</v>
      </c>
    </row>
    <row spans="1:8" r="41">
      <c t="s" r="A41" s="4">
        <v>144</v>
      </c>
      <c t="n" r="B41" s="6">
        <v>143</v>
      </c>
      <c t="n" r="C41" s="7">
        <v>285</v>
      </c>
      <c t="n" r="D41" s="6">
        <v>0</v>
      </c>
      <c t="n" r="E41" s="6">
        <v>0</v>
      </c>
      <c t="n" r="F41" s="6">
        <v>0</v>
      </c>
      <c t="n" r="G41" s="6">
        <v>-142</v>
      </c>
      <c t="n" r="H41" s="6">
        <v>0</v>
      </c>
    </row>
    <row spans="1:8" r="42">
      <c t="s" r="A42" s="4">
        <v>145</v>
      </c>
      <c t="n" r="C42" s="6">
        <v>5315</v>
      </c>
    </row>
    <row spans="1:8" r="43">
      <c t="s" r="A43" s="4">
        <v>134</v>
      </c>
      <c t="n" r="B43" s="6">
        <v>0</v>
      </c>
      <c t="n" r="C43" s="7">
        <v>219</v>
      </c>
      <c t="n" r="D43" s="6">
        <v>0</v>
      </c>
      <c t="n" r="E43" s="6">
        <v>-219</v>
      </c>
      <c t="n" r="F43" s="6">
        <v>0</v>
      </c>
      <c t="n" r="G43" s="6">
        <v>0</v>
      </c>
      <c t="n" r="H43" s="6">
        <v>0</v>
      </c>
    </row>
    <row spans="1:8" r="44">
      <c t="s" r="A44" s="4">
        <v>146</v>
      </c>
      <c t="n" r="C44" s="6">
        <v>2000</v>
      </c>
    </row>
    <row spans="1:8" r="45">
      <c t="s" r="A45" s="4">
        <v>150</v>
      </c>
      <c t="n" r="B45" s="6">
        <v>119</v>
      </c>
      <c t="n" r="C45" s="7">
        <v>0</v>
      </c>
      <c t="n" r="D45" s="6">
        <v>0</v>
      </c>
      <c t="n" r="E45" s="6">
        <v>119</v>
      </c>
      <c t="n" r="F45" s="6">
        <v>0</v>
      </c>
      <c t="n" r="G45" s="6">
        <v>0</v>
      </c>
      <c t="n" r="H45" s="6">
        <v>0</v>
      </c>
    </row>
    <row spans="1:8" r="46">
      <c t="s" r="A46" s="4">
        <v>151</v>
      </c>
      <c t="n" r="B46" s="6">
        <v>45</v>
      </c>
      <c t="n" r="C46" s="7">
        <v>45</v>
      </c>
      <c t="n" r="D46" s="6">
        <v>0</v>
      </c>
      <c t="n" r="E46" s="6">
        <v>0</v>
      </c>
      <c t="n" r="F46" s="6">
        <v>0</v>
      </c>
      <c t="n" r="G46" s="6">
        <v>0</v>
      </c>
      <c t="n" r="H46" s="6">
        <v>0</v>
      </c>
    </row>
    <row spans="1:8" r="47">
      <c t="s" r="A47" s="4">
        <v>136</v>
      </c>
      <c t="n" r="C47" s="6">
        <v>8000</v>
      </c>
    </row>
    <row spans="1:8" r="48">
      <c t="s" r="A48" s="4">
        <v>137</v>
      </c>
      <c t="n" r="B48" s="6">
        <v>-1060</v>
      </c>
      <c t="n" r="C48" s="7">
        <v>0</v>
      </c>
      <c t="n" r="D48" s="6">
        <v>-1060</v>
      </c>
      <c t="n" r="E48" s="6">
        <v>0</v>
      </c>
      <c t="n" r="F48" s="6">
        <v>0</v>
      </c>
      <c t="n" r="G48" s="6">
        <v>0</v>
      </c>
      <c t="n" r="H48" s="6">
        <v>0</v>
      </c>
    </row>
    <row spans="1:8" r="49">
      <c t="s" r="A49" s="4">
        <v>147</v>
      </c>
      <c t="n" r="B49" s="6">
        <v>93</v>
      </c>
      <c t="n" r="C49" s="6">
        <v>93</v>
      </c>
      <c t="n" r="D49" s="6">
        <v>0</v>
      </c>
      <c t="n" r="E49" s="6">
        <v>0</v>
      </c>
      <c t="n" r="F49" s="6">
        <v>0</v>
      </c>
      <c t="n" r="G49" s="6">
        <v>0</v>
      </c>
      <c t="n" r="H49" s="6">
        <v>0</v>
      </c>
    </row>
    <row spans="1:8" r="50">
      <c t="s" r="A50" s="4">
        <v>138</v>
      </c>
      <c t="n" r="B50" s="6">
        <v>26</v>
      </c>
      <c t="n" r="C50" s="7">
        <v>0</v>
      </c>
      <c t="n" r="D50" s="6">
        <v>-3</v>
      </c>
      <c t="n" r="E50" s="6">
        <v>0</v>
      </c>
      <c t="n" r="F50" s="6">
        <v>0</v>
      </c>
      <c t="n" r="G50" s="6">
        <v>0</v>
      </c>
      <c t="n" r="H50" s="6">
        <v>29</v>
      </c>
    </row>
    <row spans="1:8" r="51">
      <c t="s" r="A51" s="4">
        <v>139</v>
      </c>
      <c t="n" r="C51" s="6">
        <v>886</v>
      </c>
    </row>
    <row spans="1:8" r="52">
      <c t="s" r="A52" s="4">
        <v>152</v>
      </c>
      <c t="n" r="B52" s="6">
        <v>-736</v>
      </c>
      <c t="n" r="C52" s="7">
        <v>0</v>
      </c>
      <c t="n" r="D52" s="6">
        <v>0</v>
      </c>
      <c t="n" r="E52" s="6">
        <v>0</v>
      </c>
      <c t="n" r="F52" s="6">
        <v>0</v>
      </c>
      <c t="n" r="G52" s="6">
        <v>0</v>
      </c>
      <c t="n" r="H52" s="6">
        <v>-736</v>
      </c>
    </row>
    <row spans="1:8" r="53">
      <c t="s" r="A53" s="4">
        <v>153</v>
      </c>
      <c t="n" r="C53" s="6">
        <v>-24486</v>
      </c>
    </row>
    <row spans="1:8" r="54">
      <c t="s" r="A54" s="4">
        <v>154</v>
      </c>
      <c t="n" r="B54" s="6">
        <v>-46</v>
      </c>
      <c t="n" r="C54" s="7">
        <v>-46</v>
      </c>
      <c t="n" r="D54" s="6">
        <v>0</v>
      </c>
      <c t="n" r="E54" s="6">
        <v>0</v>
      </c>
      <c t="n" r="F54" s="6">
        <v>0</v>
      </c>
      <c t="n" r="G54" s="6">
        <v>0</v>
      </c>
      <c t="n" r="H54" s="6">
        <v>0</v>
      </c>
    </row>
    <row spans="1:8" r="55">
      <c t="s" r="A55" s="4">
        <v>155</v>
      </c>
      <c t="n" r="C55" s="6">
        <v>1225</v>
      </c>
    </row>
    <row spans="1:8" r="56">
      <c t="s" r="A56" s="4">
        <v>156</v>
      </c>
      <c t="n" r="B56" s="7">
        <v>36136</v>
      </c>
      <c t="n" r="C56" s="7">
        <v>12815</v>
      </c>
      <c t="n" r="D56" s="7">
        <v>25349</v>
      </c>
      <c t="n" r="E56" s="7">
        <v>-268</v>
      </c>
      <c t="n" r="F56" s="7">
        <v>157</v>
      </c>
      <c t="n" r="G56" s="7">
        <v>-1206</v>
      </c>
      <c t="n" r="H56" s="7">
        <v>-711</v>
      </c>
    </row>
    <row spans="1:8" r="57">
      <c t="s" r="A57" s="4">
        <v>157</v>
      </c>
      <c t="n" r="C57" s="6">
        <v>11860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2</v>
      </c>
      <c t="s" r="B1" s="2">
        <v>1</v>
      </c>
    </row>
    <row spans="1:4" r="2">
      <c t="s" r="B2" s="2">
        <v>2</v>
      </c>
      <c t="s" r="C2" s="2">
        <v>32</v>
      </c>
      <c t="s" r="D2" s="2">
        <v>76</v>
      </c>
    </row>
    <row spans="1:4" r="3">
      <c t="s" r="A3" s="3">
        <v>583</v>
      </c>
    </row>
    <row spans="1:4" r="4">
      <c t="s" r="A4" s="4">
        <v>584</v>
      </c>
      <c t="s" r="B4" s="4">
        <v>585</v>
      </c>
      <c t="s" r="C4" s="4">
        <v>586</v>
      </c>
    </row>
    <row spans="1:4" r="5">
      <c t="s" r="A5" s="4">
        <v>587</v>
      </c>
      <c t="n" r="B5" s="7">
        <v>1216000</v>
      </c>
      <c t="n" r="C5" s="7">
        <v>5054000</v>
      </c>
    </row>
    <row spans="1:4" r="6">
      <c t="s" r="A6" s="4">
        <v>588</v>
      </c>
      <c t="s" r="B6" s="4">
        <v>589</v>
      </c>
      <c t="s" r="C6" s="4">
        <v>590</v>
      </c>
    </row>
    <row spans="1:4" r="7">
      <c t="s" r="A7" s="4">
        <v>591</v>
      </c>
      <c t="n" r="B7" s="7">
        <v>956000</v>
      </c>
      <c t="n" r="C7" s="7">
        <v>5096000</v>
      </c>
    </row>
    <row spans="1:4" r="8">
      <c t="s" r="A8" s="4">
        <v>592</v>
      </c>
      <c t="n" r="B8" s="7">
        <v>76000</v>
      </c>
      <c t="n" r="C8" s="7">
        <v>302000</v>
      </c>
      <c t="n" r="D8" s="7">
        <v>524000</v>
      </c>
    </row>
    <row spans="1:4" r="9">
      <c t="s" r="A9" s="4">
        <v>593</v>
      </c>
      <c t="s" r="B9" s="4">
        <v>594</v>
      </c>
      <c t="s" r="C9" s="4">
        <v>595</v>
      </c>
    </row>
    <row spans="1:4" r="10">
      <c t="s" r="A10" s="4">
        <v>596</v>
      </c>
      <c t="n" r="B10" s="7">
        <v>2172000</v>
      </c>
      <c t="n" r="C10" s="7">
        <v>42000</v>
      </c>
    </row>
    <row spans="1:4" r="11">
      <c t="s" r="A11" s="4">
        <v>597</v>
      </c>
      <c t="n" r="C11" s="6">
        <v>2220000</v>
      </c>
    </row>
    <row spans="1:4" r="12">
      <c t="s" r="A12" s="4">
        <v>492</v>
      </c>
    </row>
    <row spans="1:4" r="13">
      <c t="s" r="A13" s="3">
        <v>583</v>
      </c>
    </row>
    <row spans="1:4" r="14">
      <c t="s" r="A14" s="4">
        <v>598</v>
      </c>
      <c t="n" r="C14" s="7">
        <v>210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9</v>
      </c>
      <c t="s" r="B1" s="2">
        <v>2</v>
      </c>
      <c t="s" r="C1" s="2">
        <v>32</v>
      </c>
      <c t="s" r="D1" s="2">
        <v>76</v>
      </c>
    </row>
    <row spans="1:4" r="2">
      <c t="s" r="A2" s="3">
        <v>600</v>
      </c>
    </row>
    <row spans="1:4" r="3">
      <c t="s" r="A3" s="4">
        <v>601</v>
      </c>
      <c t="n" r="B3" s="7">
        <v>771</v>
      </c>
      <c t="n" r="C3" s="7">
        <v>872</v>
      </c>
    </row>
    <row spans="1:4" r="4">
      <c t="s" r="A4" s="4">
        <v>602</v>
      </c>
      <c t="n" r="B4" s="6">
        <v>296162</v>
      </c>
      <c t="n" r="C4" s="6">
        <v>278279</v>
      </c>
    </row>
    <row spans="1:4" r="5">
      <c t="s" r="A5" s="4">
        <v>603</v>
      </c>
      <c t="n" r="B5" s="6">
        <v>296933</v>
      </c>
      <c t="n" r="C5" s="6">
        <v>279151</v>
      </c>
      <c t="n" r="D5" s="7">
        <v>269968</v>
      </c>
    </row>
    <row spans="1:4" r="6">
      <c t="s" r="A6" s="4">
        <v>604</v>
      </c>
      <c t="n" r="B6" s="6">
        <v>0</v>
      </c>
      <c t="n" r="C6" s="6">
        <v>0</v>
      </c>
    </row>
    <row spans="1:4" r="7">
      <c t="s" r="A7" s="4">
        <v>605</v>
      </c>
    </row>
    <row spans="1:4" r="8">
      <c t="s" r="A8" s="3">
        <v>600</v>
      </c>
    </row>
    <row spans="1:4" r="9">
      <c t="s" r="A9" s="4">
        <v>601</v>
      </c>
      <c t="n" r="B9" s="6">
        <v>109</v>
      </c>
      <c t="n" r="C9" s="6">
        <v>68</v>
      </c>
    </row>
    <row spans="1:4" r="10">
      <c t="s" r="A10" s="4">
        <v>606</v>
      </c>
    </row>
    <row spans="1:4" r="11">
      <c t="s" r="A11" s="3">
        <v>600</v>
      </c>
    </row>
    <row spans="1:4" r="12">
      <c t="s" r="A12" s="4">
        <v>601</v>
      </c>
      <c t="n" r="B12" s="6">
        <v>22</v>
      </c>
      <c t="n" r="C12" s="6">
        <v>54</v>
      </c>
    </row>
    <row spans="1:4" r="13">
      <c t="s" r="A13" s="4">
        <v>607</v>
      </c>
    </row>
    <row spans="1:4" r="14">
      <c t="s" r="A14" s="3">
        <v>600</v>
      </c>
    </row>
    <row spans="1:4" r="15">
      <c t="s" r="A15" s="4">
        <v>601</v>
      </c>
      <c t="n" r="B15" s="6">
        <v>640</v>
      </c>
      <c t="n" r="C15" s="6">
        <v>750</v>
      </c>
    </row>
    <row spans="1:4" r="16">
      <c t="s" r="A16" s="4">
        <v>492</v>
      </c>
    </row>
    <row spans="1:4" r="17">
      <c t="s" r="A17" s="3">
        <v>600</v>
      </c>
    </row>
    <row spans="1:4" r="18">
      <c t="s" r="A18" s="4">
        <v>603</v>
      </c>
      <c t="n" r="B18" s="6">
        <v>242916</v>
      </c>
      <c t="n" r="C18" s="6">
        <v>225508</v>
      </c>
      <c t="n" r="D18" s="6">
        <v>216298</v>
      </c>
    </row>
    <row spans="1:4" r="19">
      <c t="s" r="A19" s="4">
        <v>510</v>
      </c>
    </row>
    <row spans="1:4" r="20">
      <c t="s" r="A20" s="3">
        <v>600</v>
      </c>
    </row>
    <row spans="1:4" r="21">
      <c t="s" r="A21" s="4">
        <v>601</v>
      </c>
      <c t="n" r="B21" s="6">
        <v>538</v>
      </c>
      <c t="n" r="C21" s="6">
        <v>673</v>
      </c>
    </row>
    <row spans="1:4" r="22">
      <c t="s" r="A22" s="4">
        <v>602</v>
      </c>
      <c t="n" r="B22" s="6">
        <v>33345</v>
      </c>
      <c t="n" r="C22" s="6">
        <v>33216</v>
      </c>
    </row>
    <row spans="1:4" r="23">
      <c t="s" r="A23" s="4">
        <v>603</v>
      </c>
      <c t="n" r="B23" s="6">
        <v>33883</v>
      </c>
      <c t="n" r="C23" s="6">
        <v>33889</v>
      </c>
    </row>
    <row spans="1:4" r="24">
      <c t="s" r="A24" s="4">
        <v>604</v>
      </c>
      <c t="n" r="B24" s="6">
        <v>0</v>
      </c>
      <c t="n" r="C24" s="6">
        <v>0</v>
      </c>
    </row>
    <row spans="1:4" r="25">
      <c t="s" r="A25" s="4">
        <v>608</v>
      </c>
    </row>
    <row spans="1:4" r="26">
      <c t="s" r="A26" s="3">
        <v>600</v>
      </c>
    </row>
    <row spans="1:4" r="27">
      <c t="s" r="A27" s="4">
        <v>601</v>
      </c>
      <c t="n" r="B27" s="6">
        <v>0</v>
      </c>
      <c t="n" r="C27" s="6">
        <v>0</v>
      </c>
    </row>
    <row spans="1:4" r="28">
      <c t="s" r="A28" s="4">
        <v>609</v>
      </c>
    </row>
    <row spans="1:4" r="29">
      <c t="s" r="A29" s="3">
        <v>600</v>
      </c>
    </row>
    <row spans="1:4" r="30">
      <c t="s" r="A30" s="4">
        <v>601</v>
      </c>
      <c t="n" r="B30" s="6">
        <v>0</v>
      </c>
      <c t="n" r="C30" s="6">
        <v>0</v>
      </c>
    </row>
    <row spans="1:4" r="31">
      <c t="s" r="A31" s="4">
        <v>610</v>
      </c>
    </row>
    <row spans="1:4" r="32">
      <c t="s" r="A32" s="3">
        <v>600</v>
      </c>
    </row>
    <row spans="1:4" r="33">
      <c t="s" r="A33" s="4">
        <v>601</v>
      </c>
      <c t="n" r="B33" s="6">
        <v>538</v>
      </c>
      <c t="n" r="C33" s="6">
        <v>673</v>
      </c>
    </row>
    <row spans="1:4" r="34">
      <c t="s" r="A34" s="4">
        <v>515</v>
      </c>
    </row>
    <row spans="1:4" r="35">
      <c t="s" r="A35" s="3">
        <v>600</v>
      </c>
    </row>
    <row spans="1:4" r="36">
      <c t="s" r="A36" s="4">
        <v>601</v>
      </c>
      <c t="n" r="B36" s="6">
        <v>21</v>
      </c>
      <c t="n" r="C36" s="6">
        <v>0</v>
      </c>
    </row>
    <row spans="1:4" r="37">
      <c t="s" r="A37" s="4">
        <v>602</v>
      </c>
      <c t="n" r="B37" s="6">
        <v>44338</v>
      </c>
      <c t="n" r="C37" s="6">
        <v>46022</v>
      </c>
    </row>
    <row spans="1:4" r="38">
      <c t="s" r="A38" s="4">
        <v>603</v>
      </c>
      <c t="n" r="B38" s="6">
        <v>44359</v>
      </c>
      <c t="n" r="C38" s="6">
        <v>46022</v>
      </c>
    </row>
    <row spans="1:4" r="39">
      <c t="s" r="A39" s="4">
        <v>604</v>
      </c>
      <c t="n" r="B39" s="6">
        <v>0</v>
      </c>
      <c t="n" r="C39" s="6">
        <v>0</v>
      </c>
    </row>
    <row spans="1:4" r="40">
      <c t="s" r="A40" s="4">
        <v>611</v>
      </c>
    </row>
    <row spans="1:4" r="41">
      <c t="s" r="A41" s="3">
        <v>600</v>
      </c>
    </row>
    <row spans="1:4" r="42">
      <c t="s" r="A42" s="4">
        <v>601</v>
      </c>
      <c t="n" r="B42" s="6">
        <v>21</v>
      </c>
      <c t="n" r="C42" s="6">
        <v>0</v>
      </c>
    </row>
    <row spans="1:4" r="43">
      <c t="s" r="A43" s="4">
        <v>612</v>
      </c>
    </row>
    <row spans="1:4" r="44">
      <c t="s" r="A44" s="3">
        <v>600</v>
      </c>
    </row>
    <row spans="1:4" r="45">
      <c t="s" r="A45" s="4">
        <v>601</v>
      </c>
      <c t="n" r="B45" s="6">
        <v>0</v>
      </c>
      <c t="n" r="C45" s="6">
        <v>0</v>
      </c>
    </row>
    <row spans="1:4" r="46">
      <c t="s" r="A46" s="4">
        <v>613</v>
      </c>
    </row>
    <row spans="1:4" r="47">
      <c t="s" r="A47" s="3">
        <v>600</v>
      </c>
    </row>
    <row spans="1:4" r="48">
      <c t="s" r="A48" s="4">
        <v>601</v>
      </c>
      <c t="n" r="B48" s="6">
        <v>0</v>
      </c>
      <c t="n" r="C48" s="6">
        <v>0</v>
      </c>
    </row>
    <row spans="1:4" r="49">
      <c t="s" r="A49" s="4">
        <v>520</v>
      </c>
    </row>
    <row spans="1:4" r="50">
      <c t="s" r="A50" s="3">
        <v>600</v>
      </c>
    </row>
    <row spans="1:4" r="51">
      <c t="s" r="A51" s="4">
        <v>601</v>
      </c>
      <c t="n" r="B51" s="6">
        <v>19</v>
      </c>
      <c t="n" r="C51" s="6">
        <v>0</v>
      </c>
    </row>
    <row spans="1:4" r="52">
      <c t="s" r="A52" s="4">
        <v>602</v>
      </c>
      <c t="n" r="B52" s="6">
        <v>46558</v>
      </c>
      <c t="n" r="C52" s="6">
        <v>40476</v>
      </c>
    </row>
    <row spans="1:4" r="53">
      <c t="s" r="A53" s="4">
        <v>603</v>
      </c>
      <c t="n" r="B53" s="6">
        <v>46577</v>
      </c>
      <c t="n" r="C53" s="6">
        <v>40476</v>
      </c>
    </row>
    <row spans="1:4" r="54">
      <c t="s" r="A54" s="4">
        <v>604</v>
      </c>
      <c t="n" r="B54" s="6">
        <v>0</v>
      </c>
      <c t="n" r="C54" s="6">
        <v>0</v>
      </c>
    </row>
    <row spans="1:4" r="55">
      <c t="s" r="A55" s="4">
        <v>614</v>
      </c>
    </row>
    <row spans="1:4" r="56">
      <c t="s" r="A56" s="3">
        <v>600</v>
      </c>
    </row>
    <row spans="1:4" r="57">
      <c t="s" r="A57" s="4">
        <v>601</v>
      </c>
      <c t="n" r="B57" s="6">
        <v>0</v>
      </c>
      <c t="n" r="C57" s="6">
        <v>0</v>
      </c>
    </row>
    <row spans="1:4" r="58">
      <c t="s" r="A58" s="4">
        <v>615</v>
      </c>
    </row>
    <row spans="1:4" r="59">
      <c t="s" r="A59" s="3">
        <v>600</v>
      </c>
    </row>
    <row spans="1:4" r="60">
      <c t="s" r="A60" s="4">
        <v>601</v>
      </c>
      <c t="n" r="B60" s="6">
        <v>0</v>
      </c>
      <c t="n" r="C60" s="6">
        <v>0</v>
      </c>
    </row>
    <row spans="1:4" r="61">
      <c t="s" r="A61" s="4">
        <v>616</v>
      </c>
    </row>
    <row spans="1:4" r="62">
      <c t="s" r="A62" s="3">
        <v>600</v>
      </c>
    </row>
    <row spans="1:4" r="63">
      <c t="s" r="A63" s="4">
        <v>601</v>
      </c>
      <c t="n" r="B63" s="6">
        <v>19</v>
      </c>
      <c t="n" r="C63" s="6">
        <v>0</v>
      </c>
    </row>
    <row spans="1:4" r="64">
      <c t="s" r="A64" s="4">
        <v>525</v>
      </c>
    </row>
    <row spans="1:4" r="65">
      <c t="s" r="A65" s="3">
        <v>600</v>
      </c>
    </row>
    <row spans="1:4" r="66">
      <c t="s" r="A66" s="4">
        <v>601</v>
      </c>
      <c t="n" r="B66" s="6">
        <v>105</v>
      </c>
      <c t="n" r="C66" s="6">
        <v>69</v>
      </c>
    </row>
    <row spans="1:4" r="67">
      <c t="s" r="A67" s="4">
        <v>602</v>
      </c>
      <c t="n" r="B67" s="6">
        <v>117992</v>
      </c>
      <c t="n" r="C67" s="6">
        <v>105052</v>
      </c>
    </row>
    <row spans="1:4" r="68">
      <c t="s" r="A68" s="4">
        <v>603</v>
      </c>
      <c t="n" r="B68" s="6">
        <v>118097</v>
      </c>
      <c t="n" r="C68" s="6">
        <v>105121</v>
      </c>
    </row>
    <row spans="1:4" r="69">
      <c t="s" r="A69" s="4">
        <v>604</v>
      </c>
      <c t="n" r="B69" s="6">
        <v>0</v>
      </c>
      <c t="n" r="C69" s="6">
        <v>0</v>
      </c>
    </row>
    <row spans="1:4" r="70">
      <c t="s" r="A70" s="4">
        <v>617</v>
      </c>
    </row>
    <row spans="1:4" r="71">
      <c t="s" r="A71" s="3">
        <v>600</v>
      </c>
    </row>
    <row spans="1:4" r="72">
      <c t="s" r="A72" s="4">
        <v>601</v>
      </c>
      <c t="n" r="B72" s="6">
        <v>37</v>
      </c>
      <c t="n" r="C72" s="6">
        <v>33</v>
      </c>
    </row>
    <row spans="1:4" r="73">
      <c t="s" r="A73" s="4">
        <v>618</v>
      </c>
    </row>
    <row spans="1:4" r="74">
      <c t="s" r="A74" s="3">
        <v>600</v>
      </c>
    </row>
    <row spans="1:4" r="75">
      <c t="s" r="A75" s="4">
        <v>601</v>
      </c>
      <c t="n" r="B75" s="6">
        <v>0</v>
      </c>
      <c t="n" r="C75" s="6">
        <v>0</v>
      </c>
    </row>
    <row spans="1:4" r="76">
      <c t="s" r="A76" s="4">
        <v>619</v>
      </c>
    </row>
    <row spans="1:4" r="77">
      <c t="s" r="A77" s="3">
        <v>600</v>
      </c>
    </row>
    <row spans="1:4" r="78">
      <c t="s" r="A78" s="4">
        <v>601</v>
      </c>
      <c t="n" r="B78" s="6">
        <v>68</v>
      </c>
      <c t="n" r="C78" s="6">
        <v>36</v>
      </c>
    </row>
    <row spans="1:4" r="79">
      <c t="s" r="A79" s="4">
        <v>493</v>
      </c>
    </row>
    <row spans="1:4" r="80">
      <c t="s" r="A80" s="3">
        <v>600</v>
      </c>
    </row>
    <row spans="1:4" r="81">
      <c t="s" r="A81" s="4">
        <v>603</v>
      </c>
      <c t="n" r="B81" s="6">
        <v>23944</v>
      </c>
      <c t="n" r="C81" s="6">
        <v>22183</v>
      </c>
    </row>
    <row spans="1:4" r="82">
      <c t="s" r="A82" s="4">
        <v>620</v>
      </c>
    </row>
    <row spans="1:4" r="83">
      <c t="s" r="A83" s="3">
        <v>600</v>
      </c>
    </row>
    <row spans="1:4" r="84">
      <c t="s" r="A84" s="4">
        <v>601</v>
      </c>
      <c t="n" r="B84" s="6">
        <v>0</v>
      </c>
      <c t="n" r="C84" s="6">
        <v>0</v>
      </c>
    </row>
    <row spans="1:4" r="85">
      <c t="s" r="A85" s="4">
        <v>602</v>
      </c>
      <c t="n" r="B85" s="6">
        <v>5583</v>
      </c>
      <c t="n" r="C85" s="6">
        <v>4214</v>
      </c>
    </row>
    <row spans="1:4" r="86">
      <c t="s" r="A86" s="4">
        <v>603</v>
      </c>
      <c t="n" r="B86" s="6">
        <v>5583</v>
      </c>
      <c t="n" r="C86" s="6">
        <v>4214</v>
      </c>
    </row>
    <row spans="1:4" r="87">
      <c t="s" r="A87" s="4">
        <v>604</v>
      </c>
      <c t="n" r="B87" s="6">
        <v>0</v>
      </c>
      <c t="n" r="C87" s="6">
        <v>0</v>
      </c>
    </row>
    <row spans="1:4" r="88">
      <c t="s" r="A88" s="4">
        <v>621</v>
      </c>
    </row>
    <row spans="1:4" r="89">
      <c t="s" r="A89" s="3">
        <v>600</v>
      </c>
    </row>
    <row spans="1:4" r="90">
      <c t="s" r="A90" s="4">
        <v>601</v>
      </c>
      <c t="n" r="B90" s="6">
        <v>0</v>
      </c>
      <c t="n" r="C90" s="6">
        <v>0</v>
      </c>
    </row>
    <row spans="1:4" r="91">
      <c t="s" r="A91" s="4">
        <v>622</v>
      </c>
    </row>
    <row spans="1:4" r="92">
      <c t="s" r="A92" s="3">
        <v>600</v>
      </c>
    </row>
    <row spans="1:4" r="93">
      <c t="s" r="A93" s="4">
        <v>601</v>
      </c>
      <c t="n" r="B93" s="6">
        <v>0</v>
      </c>
      <c t="n" r="C93" s="6">
        <v>0</v>
      </c>
    </row>
    <row spans="1:4" r="94">
      <c t="s" r="A94" s="4">
        <v>623</v>
      </c>
    </row>
    <row spans="1:4" r="95">
      <c t="s" r="A95" s="3">
        <v>600</v>
      </c>
    </row>
    <row spans="1:4" r="96">
      <c t="s" r="A96" s="4">
        <v>601</v>
      </c>
      <c t="n" r="B96" s="6">
        <v>0</v>
      </c>
      <c t="n" r="C96" s="6">
        <v>0</v>
      </c>
    </row>
    <row spans="1:4" r="97">
      <c t="s" r="A97" s="4">
        <v>624</v>
      </c>
    </row>
    <row spans="1:4" r="98">
      <c t="s" r="A98" s="3">
        <v>600</v>
      </c>
    </row>
    <row spans="1:4" r="99">
      <c t="s" r="A99" s="4">
        <v>601</v>
      </c>
      <c t="n" r="B99" s="6">
        <v>15</v>
      </c>
      <c t="n" r="C99" s="6">
        <v>34</v>
      </c>
    </row>
    <row spans="1:4" r="100">
      <c t="s" r="A100" s="4">
        <v>602</v>
      </c>
      <c t="n" r="B100" s="6">
        <v>18346</v>
      </c>
      <c t="n" r="C100" s="6">
        <v>17935</v>
      </c>
    </row>
    <row spans="1:4" r="101">
      <c t="s" r="A101" s="4">
        <v>603</v>
      </c>
      <c t="n" r="B101" s="6">
        <v>18361</v>
      </c>
      <c t="n" r="C101" s="6">
        <v>17969</v>
      </c>
    </row>
    <row spans="1:4" r="102">
      <c t="s" r="A102" s="4">
        <v>604</v>
      </c>
      <c t="n" r="B102" s="6">
        <v>0</v>
      </c>
      <c t="n" r="C102" s="6">
        <v>0</v>
      </c>
    </row>
    <row spans="1:4" r="103">
      <c t="s" r="A103" s="4">
        <v>625</v>
      </c>
    </row>
    <row spans="1:4" r="104">
      <c t="s" r="A104" s="3">
        <v>600</v>
      </c>
    </row>
    <row spans="1:4" r="105">
      <c t="s" r="A105" s="4">
        <v>601</v>
      </c>
      <c t="n" r="B105" s="6">
        <v>0</v>
      </c>
      <c t="n" r="C105" s="6">
        <v>20</v>
      </c>
    </row>
    <row spans="1:4" r="106">
      <c t="s" r="A106" s="4">
        <v>626</v>
      </c>
    </row>
    <row spans="1:4" r="107">
      <c t="s" r="A107" s="3">
        <v>600</v>
      </c>
    </row>
    <row spans="1:4" r="108">
      <c t="s" r="A108" s="4">
        <v>601</v>
      </c>
      <c t="n" r="B108" s="6">
        <v>0</v>
      </c>
      <c t="n" r="C108" s="6">
        <v>14</v>
      </c>
    </row>
    <row spans="1:4" r="109">
      <c t="s" r="A109" s="4">
        <v>627</v>
      </c>
    </row>
    <row spans="1:4" r="110">
      <c t="s" r="A110" s="3">
        <v>600</v>
      </c>
    </row>
    <row spans="1:4" r="111">
      <c t="s" r="A111" s="4">
        <v>601</v>
      </c>
      <c t="n" r="B111" s="6">
        <v>15</v>
      </c>
      <c t="n" r="C111" s="6">
        <v>0</v>
      </c>
    </row>
    <row spans="1:4" r="112">
      <c t="s" r="A112" s="4">
        <v>494</v>
      </c>
    </row>
    <row spans="1:4" r="113">
      <c t="s" r="A113" s="3">
        <v>600</v>
      </c>
    </row>
    <row spans="1:4" r="114">
      <c t="s" r="A114" s="4">
        <v>603</v>
      </c>
      <c t="n" r="B114" s="6">
        <v>30073</v>
      </c>
      <c t="n" r="C114" s="6">
        <v>31460</v>
      </c>
      <c t="n" r="D114" s="7">
        <v>34864</v>
      </c>
    </row>
    <row spans="1:4" r="115">
      <c t="s" r="A115" s="4">
        <v>548</v>
      </c>
    </row>
    <row spans="1:4" r="116">
      <c t="s" r="A116" s="3">
        <v>600</v>
      </c>
    </row>
    <row spans="1:4" r="117">
      <c t="s" r="A117" s="4">
        <v>601</v>
      </c>
      <c t="n" r="B117" s="6">
        <v>47</v>
      </c>
      <c t="n" r="C117" s="6">
        <v>73</v>
      </c>
    </row>
    <row spans="1:4" r="118">
      <c t="s" r="A118" s="4">
        <v>602</v>
      </c>
      <c t="n" r="B118" s="6">
        <v>18003</v>
      </c>
      <c t="n" r="C118" s="6">
        <v>18113</v>
      </c>
    </row>
    <row spans="1:4" r="119">
      <c t="s" r="A119" s="4">
        <v>603</v>
      </c>
      <c t="n" r="B119" s="6">
        <v>18050</v>
      </c>
      <c t="n" r="C119" s="6">
        <v>18186</v>
      </c>
    </row>
    <row spans="1:4" r="120">
      <c t="s" r="A120" s="4">
        <v>604</v>
      </c>
      <c t="n" r="B120" s="6">
        <v>0</v>
      </c>
      <c t="n" r="C120" s="6">
        <v>0</v>
      </c>
    </row>
    <row spans="1:4" r="121">
      <c t="s" r="A121" s="4">
        <v>628</v>
      </c>
    </row>
    <row spans="1:4" r="122">
      <c t="s" r="A122" s="3">
        <v>600</v>
      </c>
    </row>
    <row spans="1:4" r="123">
      <c t="s" r="A123" s="4">
        <v>601</v>
      </c>
      <c t="n" r="B123" s="6">
        <v>35</v>
      </c>
      <c t="n" r="C123" s="6">
        <v>0</v>
      </c>
    </row>
    <row spans="1:4" r="124">
      <c t="s" r="A124" s="4">
        <v>629</v>
      </c>
    </row>
    <row spans="1:4" r="125">
      <c t="s" r="A125" s="3">
        <v>600</v>
      </c>
    </row>
    <row spans="1:4" r="126">
      <c t="s" r="A126" s="4">
        <v>601</v>
      </c>
      <c t="n" r="B126" s="6">
        <v>12</v>
      </c>
      <c t="n" r="C126" s="6">
        <v>40</v>
      </c>
    </row>
    <row spans="1:4" r="127">
      <c t="s" r="A127" s="4">
        <v>630</v>
      </c>
    </row>
    <row spans="1:4" r="128">
      <c t="s" r="A128" s="3">
        <v>600</v>
      </c>
    </row>
    <row spans="1:4" r="129">
      <c t="s" r="A129" s="4">
        <v>601</v>
      </c>
      <c t="n" r="B129" s="6">
        <v>0</v>
      </c>
      <c t="n" r="C129" s="6">
        <v>33</v>
      </c>
    </row>
    <row spans="1:4" r="130">
      <c t="s" r="A130" s="4">
        <v>631</v>
      </c>
    </row>
    <row spans="1:4" r="131">
      <c t="s" r="A131" s="3">
        <v>600</v>
      </c>
    </row>
    <row spans="1:4" r="132">
      <c t="s" r="A132" s="4">
        <v>601</v>
      </c>
      <c t="n" r="B132" s="6">
        <v>0</v>
      </c>
      <c t="n" r="C132" s="6">
        <v>0</v>
      </c>
    </row>
    <row spans="1:4" r="133">
      <c t="s" r="A133" s="4">
        <v>602</v>
      </c>
      <c t="n" r="B133" s="6">
        <v>4641</v>
      </c>
      <c t="n" r="C133" s="6">
        <v>4650</v>
      </c>
    </row>
    <row spans="1:4" r="134">
      <c t="s" r="A134" s="4">
        <v>603</v>
      </c>
      <c t="n" r="B134" s="6">
        <v>4641</v>
      </c>
      <c t="n" r="C134" s="6">
        <v>4650</v>
      </c>
    </row>
    <row spans="1:4" r="135">
      <c t="s" r="A135" s="4">
        <v>604</v>
      </c>
      <c t="n" r="B135" s="6">
        <v>0</v>
      </c>
      <c t="n" r="C135" s="6">
        <v>0</v>
      </c>
    </row>
    <row spans="1:4" r="136">
      <c t="s" r="A136" s="4">
        <v>632</v>
      </c>
    </row>
    <row spans="1:4" r="137">
      <c t="s" r="A137" s="3">
        <v>600</v>
      </c>
    </row>
    <row spans="1:4" r="138">
      <c t="s" r="A138" s="4">
        <v>601</v>
      </c>
      <c t="n" r="B138" s="6">
        <v>0</v>
      </c>
      <c t="n" r="C138" s="6">
        <v>0</v>
      </c>
    </row>
    <row spans="1:4" r="139">
      <c t="s" r="A139" s="4">
        <v>633</v>
      </c>
    </row>
    <row spans="1:4" r="140">
      <c t="s" r="A140" s="3">
        <v>600</v>
      </c>
    </row>
    <row spans="1:4" r="141">
      <c t="s" r="A141" s="4">
        <v>601</v>
      </c>
      <c t="n" r="B141" s="6">
        <v>0</v>
      </c>
      <c t="n" r="C141" s="6">
        <v>0</v>
      </c>
    </row>
    <row spans="1:4" r="142">
      <c t="s" r="A142" s="4">
        <v>634</v>
      </c>
    </row>
    <row spans="1:4" r="143">
      <c t="s" r="A143" s="3">
        <v>600</v>
      </c>
    </row>
    <row spans="1:4" r="144">
      <c t="s" r="A144" s="4">
        <v>601</v>
      </c>
      <c t="n" r="B144" s="6">
        <v>0</v>
      </c>
      <c t="n" r="C144" s="6">
        <v>0</v>
      </c>
    </row>
    <row spans="1:4" r="145">
      <c t="s" r="A145" s="4">
        <v>635</v>
      </c>
    </row>
    <row spans="1:4" r="146">
      <c t="s" r="A146" s="3">
        <v>600</v>
      </c>
    </row>
    <row spans="1:4" r="147">
      <c t="s" r="A147" s="4">
        <v>601</v>
      </c>
      <c t="n" r="B147" s="6">
        <v>26</v>
      </c>
      <c t="n" r="C147" s="6">
        <v>23</v>
      </c>
    </row>
    <row spans="1:4" r="148">
      <c t="s" r="A148" s="4">
        <v>602</v>
      </c>
      <c t="n" r="B148" s="6">
        <v>7356</v>
      </c>
      <c t="n" r="C148" s="6">
        <v>8601</v>
      </c>
    </row>
    <row spans="1:4" r="149">
      <c t="s" r="A149" s="4">
        <v>603</v>
      </c>
      <c t="n" r="B149" s="6">
        <v>7382</v>
      </c>
      <c t="n" r="C149" s="6">
        <v>8624</v>
      </c>
    </row>
    <row spans="1:4" r="150">
      <c t="s" r="A150" s="4">
        <v>604</v>
      </c>
      <c t="n" r="B150" s="6">
        <v>0</v>
      </c>
      <c t="n" r="C150" s="6">
        <v>0</v>
      </c>
    </row>
    <row spans="1:4" r="151">
      <c t="s" r="A151" s="4">
        <v>636</v>
      </c>
    </row>
    <row spans="1:4" r="152">
      <c t="s" r="A152" s="3">
        <v>600</v>
      </c>
    </row>
    <row spans="1:4" r="153">
      <c t="s" r="A153" s="4">
        <v>601</v>
      </c>
      <c t="n" r="B153" s="6">
        <v>16</v>
      </c>
      <c t="n" r="C153" s="6">
        <v>15</v>
      </c>
    </row>
    <row spans="1:4" r="154">
      <c t="s" r="A154" s="4">
        <v>637</v>
      </c>
    </row>
    <row spans="1:4" r="155">
      <c t="s" r="A155" s="3">
        <v>600</v>
      </c>
    </row>
    <row spans="1:4" r="156">
      <c t="s" r="A156" s="4">
        <v>601</v>
      </c>
      <c t="n" r="B156" s="6">
        <v>10</v>
      </c>
      <c t="n" r="C156" s="6">
        <v>0</v>
      </c>
    </row>
    <row spans="1:4" r="157">
      <c t="s" r="A157" s="4">
        <v>638</v>
      </c>
    </row>
    <row spans="1:4" r="158">
      <c t="s" r="A158" s="3">
        <v>600</v>
      </c>
    </row>
    <row spans="1:4" r="159">
      <c t="s" r="A159" s="4">
        <v>601</v>
      </c>
      <c t="n" r="B159" s="7">
        <v>0</v>
      </c>
      <c t="n" r="C159" s="7">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39</v>
      </c>
      <c t="s" r="B1" s="2">
        <v>2</v>
      </c>
      <c t="s" r="C1" s="2">
        <v>32</v>
      </c>
    </row>
    <row spans="1:3" r="2">
      <c t="s" r="A2" s="3">
        <v>640</v>
      </c>
    </row>
    <row spans="1:3" r="3">
      <c t="s" r="A3" s="4">
        <v>121</v>
      </c>
      <c t="n" r="B3" s="7">
        <v>721</v>
      </c>
      <c t="n" r="C3" s="7">
        <v>1061</v>
      </c>
    </row>
    <row spans="1:3" r="4">
      <c t="s" r="A4" s="4">
        <v>510</v>
      </c>
    </row>
    <row spans="1:3" r="5">
      <c t="s" r="A5" s="3">
        <v>640</v>
      </c>
    </row>
    <row spans="1:3" r="6">
      <c t="s" r="A6" s="4">
        <v>121</v>
      </c>
      <c t="n" r="B6" s="6">
        <v>538</v>
      </c>
      <c t="n" r="C6" s="6">
        <v>673</v>
      </c>
    </row>
    <row spans="1:3" r="7">
      <c t="s" r="A7" s="4">
        <v>520</v>
      </c>
    </row>
    <row spans="1:3" r="8">
      <c t="s" r="A8" s="3">
        <v>640</v>
      </c>
    </row>
    <row spans="1:3" r="9">
      <c t="s" r="A9" s="4">
        <v>121</v>
      </c>
      <c t="n" r="B9" s="6">
        <v>19</v>
      </c>
      <c t="n" r="C9" s="6">
        <v>179</v>
      </c>
    </row>
    <row spans="1:3" r="10">
      <c t="s" r="A10" s="4">
        <v>525</v>
      </c>
    </row>
    <row spans="1:3" r="11">
      <c t="s" r="A11" s="3">
        <v>640</v>
      </c>
    </row>
    <row spans="1:3" r="12">
      <c t="s" r="A12" s="4">
        <v>121</v>
      </c>
      <c t="n" r="B12" s="6">
        <v>97</v>
      </c>
      <c t="n" r="C12" s="6">
        <v>69</v>
      </c>
    </row>
    <row spans="1:3" r="13">
      <c t="s" r="A13" s="4">
        <v>641</v>
      </c>
    </row>
    <row spans="1:3" r="14">
      <c t="s" r="A14" s="3">
        <v>640</v>
      </c>
    </row>
    <row spans="1:3" r="15">
      <c t="s" r="A15" s="4">
        <v>121</v>
      </c>
      <c t="n" r="B15" s="6">
        <v>15</v>
      </c>
      <c t="n" r="C15" s="6">
        <v>18</v>
      </c>
    </row>
    <row spans="1:3" r="16">
      <c t="s" r="A16" s="4">
        <v>548</v>
      </c>
    </row>
    <row spans="1:3" r="17">
      <c t="s" r="A17" s="3">
        <v>640</v>
      </c>
    </row>
    <row spans="1:3" r="18">
      <c t="s" r="A18" s="4">
        <v>121</v>
      </c>
      <c t="n" r="B18" s="6">
        <v>42</v>
      </c>
      <c t="n" r="C18" s="6">
        <v>99</v>
      </c>
    </row>
    <row spans="1:3" r="19">
      <c t="s" r="A19" s="4">
        <v>558</v>
      </c>
    </row>
    <row spans="1:3" r="20">
      <c t="s" r="A20" s="3">
        <v>640</v>
      </c>
    </row>
    <row spans="1:3" r="21">
      <c t="s" r="A21" s="4">
        <v>121</v>
      </c>
      <c t="n" r="B21" s="7">
        <v>10</v>
      </c>
      <c t="n" r="C21" s="7">
        <v>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42</v>
      </c>
      <c t="s" r="B1" s="2">
        <v>2</v>
      </c>
      <c t="s" r="C1" s="2">
        <v>32</v>
      </c>
    </row>
    <row spans="1:3" r="2">
      <c t="s" r="A2" s="3">
        <v>643</v>
      </c>
    </row>
    <row spans="1:3" r="3">
      <c t="s" r="A3" s="4">
        <v>644</v>
      </c>
      <c t="n" r="B3" s="7">
        <v>924</v>
      </c>
      <c t="n" r="C3" s="7">
        <v>916</v>
      </c>
    </row>
    <row spans="1:3" r="4">
      <c t="s" r="A4" s="4">
        <v>645</v>
      </c>
      <c t="n" r="B4" s="6">
        <v>7342</v>
      </c>
      <c t="n" r="C4" s="6">
        <v>7244</v>
      </c>
    </row>
    <row spans="1:3" r="5">
      <c t="s" r="A5" s="4">
        <v>646</v>
      </c>
      <c t="n" r="B5" s="6">
        <v>4528</v>
      </c>
      <c t="n" r="C5" s="6">
        <v>4941</v>
      </c>
    </row>
    <row spans="1:3" r="6">
      <c t="s" r="A6" s="4">
        <v>647</v>
      </c>
      <c t="n" r="B6" s="6">
        <v>9</v>
      </c>
      <c t="n" r="C6" s="6">
        <v>4</v>
      </c>
    </row>
    <row spans="1:3" r="7">
      <c t="s" r="A7" s="4">
        <v>121</v>
      </c>
      <c t="n" r="B7" s="6">
        <v>12803</v>
      </c>
      <c t="n" r="C7" s="6">
        <v>13105</v>
      </c>
    </row>
    <row spans="1:3" r="8">
      <c t="s" r="A8" s="4">
        <v>648</v>
      </c>
      <c t="n" r="B8" s="6">
        <v>7125</v>
      </c>
      <c t="n" r="C8" s="6">
        <v>7037</v>
      </c>
    </row>
    <row spans="1:3" r="9">
      <c t="s" r="A9" s="4">
        <v>43</v>
      </c>
      <c t="n" r="B9" s="7">
        <v>5678</v>
      </c>
      <c t="n" r="C9" s="7">
        <v>60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649</v>
      </c>
      <c t="s" r="B1" s="2">
        <v>1</v>
      </c>
    </row>
    <row spans="1:4" r="2">
      <c t="s" r="B2" s="2">
        <v>2</v>
      </c>
      <c t="s" r="C2" s="2">
        <v>32</v>
      </c>
      <c t="s" r="D2" s="2">
        <v>76</v>
      </c>
    </row>
    <row spans="1:4" r="3">
      <c t="s" r="A3" s="3">
        <v>643</v>
      </c>
    </row>
    <row spans="1:4" r="4">
      <c t="s" r="A4" s="4">
        <v>650</v>
      </c>
      <c t="n" r="B4" s="7">
        <v>587000</v>
      </c>
      <c t="n" r="C4" s="7">
        <v>580000</v>
      </c>
      <c t="n" r="D4" s="7">
        <v>597000</v>
      </c>
    </row>
    <row spans="1:4" r="5">
      <c t="s" r="A5" s="4">
        <v>651</v>
      </c>
      <c t="n" r="B5" s="6">
        <v>5678000</v>
      </c>
      <c t="n" r="C5" s="7">
        <v>6068000</v>
      </c>
    </row>
    <row spans="1:4" r="6">
      <c t="s" r="A6" s="4">
        <v>652</v>
      </c>
    </row>
    <row spans="1:4" r="7">
      <c t="s" r="A7" s="3">
        <v>643</v>
      </c>
    </row>
    <row spans="1:4" r="8">
      <c t="s" r="A8" s="4">
        <v>651</v>
      </c>
      <c t="n" r="B8" s="6">
        <v>1178000</v>
      </c>
    </row>
    <row spans="1:4" r="9">
      <c t="s" r="A9" s="4">
        <v>653</v>
      </c>
      <c t="n" r="B9" s="6">
        <v>59000</v>
      </c>
    </row>
    <row spans="1:4" r="10">
      <c t="s" r="A10" s="4">
        <v>654</v>
      </c>
      <c t="n" r="B10" s="7">
        <v>2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655</v>
      </c>
      <c t="s" r="B1" s="2">
        <v>2</v>
      </c>
      <c t="s" r="C1" s="2">
        <v>32</v>
      </c>
    </row>
    <row spans="1:3" r="2">
      <c t="s" r="A2" s="3">
        <v>656</v>
      </c>
    </row>
    <row spans="1:3" r="3">
      <c t="n" r="A3" s="6">
        <v>2016</v>
      </c>
      <c t="n" r="B3" s="7">
        <v>45168</v>
      </c>
    </row>
    <row spans="1:3" r="4">
      <c t="n" r="A4" s="6">
        <v>2017</v>
      </c>
      <c t="n" r="B4" s="6">
        <v>18473</v>
      </c>
    </row>
    <row spans="1:3" r="5">
      <c t="n" r="A5" s="6">
        <v>2018</v>
      </c>
      <c t="n" r="B5" s="6">
        <v>14392</v>
      </c>
    </row>
    <row spans="1:3" r="6">
      <c t="n" r="A6" s="6">
        <v>2019</v>
      </c>
      <c t="n" r="B6" s="6">
        <v>7235</v>
      </c>
    </row>
    <row spans="1:3" r="7">
      <c t="n" r="A7" s="6">
        <v>2020</v>
      </c>
      <c t="n" r="B7" s="6">
        <v>3332</v>
      </c>
    </row>
    <row spans="1:3" r="8">
      <c t="s" r="A8" s="4">
        <v>657</v>
      </c>
      <c t="n" r="B8" s="6">
        <v>4458</v>
      </c>
    </row>
    <row spans="1:3" r="9">
      <c t="s" r="A9" s="4">
        <v>658</v>
      </c>
      <c t="n" r="B9" s="7">
        <v>93058</v>
      </c>
      <c t="n" r="C9" s="7">
        <v>72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9</v>
      </c>
      <c t="s" r="B1" s="2">
        <v>2</v>
      </c>
      <c t="s" r="C1" s="2">
        <v>32</v>
      </c>
    </row>
    <row spans="1:3" r="2">
      <c t="s" r="A2" s="3">
        <v>656</v>
      </c>
    </row>
    <row spans="1:3" r="3">
      <c t="s" r="A3" s="4">
        <v>658</v>
      </c>
      <c t="n" r="B3" s="7">
        <v>93058</v>
      </c>
      <c t="n" r="C3" s="7">
        <v>72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60</v>
      </c>
      <c t="s" r="B1" s="2">
        <v>2</v>
      </c>
      <c t="s" r="C1" s="2">
        <v>32</v>
      </c>
    </row>
    <row spans="1:3" r="2">
      <c t="s" r="A2" s="3">
        <v>661</v>
      </c>
    </row>
    <row spans="1:3" r="3">
      <c t="s" r="A3" s="4">
        <v>662</v>
      </c>
      <c t="n" r="B3" s="7">
        <v>5000</v>
      </c>
      <c t="n" r="C3" s="7">
        <v>0</v>
      </c>
    </row>
    <row spans="1:3" r="4">
      <c t="s" r="A4" s="4">
        <v>663</v>
      </c>
      <c t="n" r="B4" s="7">
        <v>1574</v>
      </c>
      <c t="n" r="C4" s="7">
        <v>1692</v>
      </c>
    </row>
    <row spans="1:3" r="5">
      <c t="s" r="A5" s="4">
        <v>664</v>
      </c>
    </row>
    <row spans="1:3" r="6">
      <c t="s" r="A6" s="3">
        <v>661</v>
      </c>
    </row>
    <row spans="1:3" r="7">
      <c t="s" r="A7" s="4">
        <v>665</v>
      </c>
      <c t="s" r="B7" s="4">
        <v>666</v>
      </c>
      <c t="s" r="C7" s="4">
        <v>666</v>
      </c>
    </row>
    <row spans="1:3" r="8">
      <c t="s" r="A8" s="4">
        <v>667</v>
      </c>
    </row>
    <row spans="1:3" r="9">
      <c t="s" r="A9" s="3">
        <v>661</v>
      </c>
    </row>
    <row spans="1:3" r="10">
      <c t="s" r="A10" s="4">
        <v>665</v>
      </c>
      <c t="s" r="B10" s="4">
        <v>668</v>
      </c>
      <c t="s" r="C10" s="4">
        <v>6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2</v>
      </c>
    </row>
    <row spans="1:3" r="2">
      <c t="s" r="A2" s="3">
        <v>661</v>
      </c>
    </row>
    <row spans="1:3" r="3">
      <c t="s" r="A3" s="4">
        <v>670</v>
      </c>
      <c t="n" r="C3" s="7">
        <v>45283000</v>
      </c>
    </row>
    <row spans="1:3" r="4">
      <c t="s" r="A4" s="4">
        <v>671</v>
      </c>
      <c t="n" r="B4" s="7">
        <v>18623000</v>
      </c>
      <c t="n" r="C4" s="6">
        <v>15497000</v>
      </c>
    </row>
    <row spans="1:3" r="5">
      <c t="s" r="A5" s="4">
        <v>672</v>
      </c>
    </row>
    <row spans="1:3" r="6">
      <c t="s" r="A6" s="3">
        <v>661</v>
      </c>
    </row>
    <row spans="1:3" r="7">
      <c t="s" r="A7" s="4">
        <v>673</v>
      </c>
      <c t="n" r="B7" s="7">
        <v>46795000</v>
      </c>
    </row>
    <row spans="1:3" r="8">
      <c t="s" r="A8" s="4">
        <v>674</v>
      </c>
    </row>
    <row spans="1:3" r="9">
      <c t="s" r="A9" s="3">
        <v>661</v>
      </c>
    </row>
    <row spans="1:3" r="10">
      <c t="s" r="A10" s="4">
        <v>673</v>
      </c>
      <c t="n" r="C10" s="7">
        <v>4528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75</v>
      </c>
      <c t="s" r="B1" s="2">
        <v>1</v>
      </c>
    </row>
    <row spans="1:4" r="2">
      <c t="s" r="B2" s="2">
        <v>2</v>
      </c>
      <c t="s" r="C2" s="2">
        <v>32</v>
      </c>
      <c t="s" r="D2" s="2">
        <v>76</v>
      </c>
    </row>
    <row spans="1:4" r="3">
      <c t="s" r="A3" s="3">
        <v>676</v>
      </c>
    </row>
    <row spans="1:4" r="4">
      <c t="s" r="A4" s="4">
        <v>677</v>
      </c>
      <c t="n" r="B4" s="7">
        <v>1596</v>
      </c>
      <c t="n" r="C4" s="7">
        <v>1443</v>
      </c>
      <c t="n" r="D4" s="7">
        <v>1522</v>
      </c>
    </row>
    <row spans="1:4" r="5">
      <c t="s" r="A5" s="4">
        <v>678</v>
      </c>
      <c t="n" r="B5" s="6">
        <v>-144</v>
      </c>
      <c t="n" r="C5" s="6">
        <v>-12</v>
      </c>
      <c t="n" r="D5" s="6">
        <v>-251</v>
      </c>
    </row>
    <row spans="1:4" r="6">
      <c t="s" r="A6" s="4">
        <v>679</v>
      </c>
      <c t="n" r="B6" s="7">
        <v>1452</v>
      </c>
      <c t="n" r="C6" s="7">
        <v>1431</v>
      </c>
      <c t="n" r="D6" s="7">
        <v>1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2</v>
      </c>
      <c t="s" r="D2" s="2">
        <v>76</v>
      </c>
    </row>
    <row spans="1:4" r="3">
      <c t="s" r="A3" s="4">
        <v>159</v>
      </c>
      <c t="n" r="B3" s="8">
        <v>0.88</v>
      </c>
      <c t="n" r="C3" s="8">
        <v>0.71</v>
      </c>
      <c t="n" r="D3" s="8">
        <v>0.61</v>
      </c>
    </row>
    <row spans="1:4" r="4">
      <c t="s" r="A4" s="4">
        <v>160</v>
      </c>
      <c t="n" r="B4" s="6">
        <v>7290</v>
      </c>
      <c t="n" r="C4" s="6">
        <v>5848</v>
      </c>
      <c t="n" r="D4" s="6">
        <v>6572</v>
      </c>
    </row>
    <row spans="1:4" r="5">
      <c t="s" r="A5" s="4">
        <v>161</v>
      </c>
      <c t="n" r="B5" s="6">
        <v>583</v>
      </c>
      <c t="n" r="C5" s="6">
        <v>1265</v>
      </c>
      <c t="n" r="D5" s="6">
        <v>6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680</v>
      </c>
      <c t="s" r="B1" s="2">
        <v>2</v>
      </c>
      <c t="s" r="C1" s="2">
        <v>32</v>
      </c>
    </row>
    <row spans="1:3" r="2">
      <c t="s" r="A2" s="3">
        <v>681</v>
      </c>
    </row>
    <row spans="1:3" r="3">
      <c t="s" r="A3" s="4">
        <v>682</v>
      </c>
      <c t="n" r="B3" s="7">
        <v>980</v>
      </c>
      <c t="n" r="C3" s="7">
        <v>1070</v>
      </c>
    </row>
    <row spans="1:3" r="4">
      <c t="s" r="A4" s="4">
        <v>683</v>
      </c>
      <c t="n" r="B4" s="6">
        <v>397</v>
      </c>
      <c t="n" r="C4" s="6">
        <v>346</v>
      </c>
    </row>
    <row spans="1:3" r="5">
      <c t="s" r="A5" s="4">
        <v>684</v>
      </c>
      <c t="n" r="B5" s="6">
        <v>65</v>
      </c>
      <c t="n" r="C5" s="6">
        <v>39</v>
      </c>
    </row>
    <row spans="1:3" r="6">
      <c t="s" r="A6" s="4">
        <v>685</v>
      </c>
      <c t="n" r="B6" s="6">
        <v>36</v>
      </c>
      <c t="n" r="C6" s="6">
        <v>27</v>
      </c>
    </row>
    <row spans="1:3" r="7">
      <c t="s" r="A7" s="4">
        <v>686</v>
      </c>
      <c t="n" r="B7" s="6">
        <v>100</v>
      </c>
      <c t="n" r="C7" s="6">
        <v>49</v>
      </c>
    </row>
    <row spans="1:3" r="8">
      <c t="s" r="A8" s="4">
        <v>687</v>
      </c>
      <c t="n" r="B8" s="6">
        <v>4</v>
      </c>
      <c t="n" r="C8" s="6">
        <v>11</v>
      </c>
    </row>
    <row spans="1:3" r="9">
      <c t="s" r="A9" s="4">
        <v>121</v>
      </c>
      <c t="n" r="B9" s="6">
        <v>1582</v>
      </c>
      <c t="n" r="C9" s="6">
        <v>1542</v>
      </c>
    </row>
    <row spans="1:3" r="10">
      <c t="s" r="A10" s="3">
        <v>688</v>
      </c>
    </row>
    <row spans="1:3" r="11">
      <c t="s" r="A11" s="4">
        <v>165</v>
      </c>
      <c t="n" r="B11" s="6">
        <v>-264</v>
      </c>
      <c t="n" r="C11" s="6">
        <v>-333</v>
      </c>
    </row>
    <row spans="1:3" r="12">
      <c t="s" r="A12" s="4">
        <v>689</v>
      </c>
      <c t="n" r="B12" s="6">
        <v>-309</v>
      </c>
      <c t="n" r="C12" s="6">
        <v>-309</v>
      </c>
    </row>
    <row spans="1:3" r="13">
      <c t="s" r="A13" s="4">
        <v>690</v>
      </c>
      <c t="n" r="B13" s="6">
        <v>-81</v>
      </c>
      <c t="n" r="C13" s="6">
        <v>-132</v>
      </c>
    </row>
    <row spans="1:3" r="14">
      <c t="s" r="A14" s="4">
        <v>691</v>
      </c>
      <c t="n" r="B14" s="6">
        <v>-12</v>
      </c>
      <c t="n" r="C14" s="6">
        <v>-47</v>
      </c>
    </row>
    <row spans="1:3" r="15">
      <c t="s" r="A15" s="4">
        <v>121</v>
      </c>
      <c t="n" r="B15" s="6">
        <v>-666</v>
      </c>
      <c t="n" r="C15" s="6">
        <v>-821</v>
      </c>
    </row>
    <row spans="1:3" r="16">
      <c t="s" r="A16" s="4">
        <v>692</v>
      </c>
      <c t="n" r="B16" s="7">
        <v>916</v>
      </c>
      <c t="n" r="C16" s="7">
        <v>7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693</v>
      </c>
      <c t="s" r="B1" s="2">
        <v>1</v>
      </c>
    </row>
    <row spans="1:4" r="2">
      <c t="s" r="B2" s="2">
        <v>2</v>
      </c>
      <c t="s" r="C2" s="2">
        <v>32</v>
      </c>
      <c t="s" r="D2" s="2">
        <v>76</v>
      </c>
    </row>
    <row spans="1:4" r="3">
      <c t="s" r="A3" s="3">
        <v>676</v>
      </c>
    </row>
    <row spans="1:4" r="4">
      <c t="s" r="A4" s="4">
        <v>694</v>
      </c>
      <c t="n" r="B4" s="7">
        <v>1658</v>
      </c>
      <c t="n" r="C4" s="7">
        <v>1607</v>
      </c>
      <c t="n" r="D4" s="7">
        <v>1471</v>
      </c>
    </row>
    <row spans="1:4" r="5">
      <c t="s" r="A5" s="3">
        <v>695</v>
      </c>
    </row>
    <row spans="1:4" r="6">
      <c t="s" r="A6" s="4">
        <v>696</v>
      </c>
      <c t="n" r="B6" s="6">
        <v>-161</v>
      </c>
      <c t="n" r="C6" s="6">
        <v>-179</v>
      </c>
      <c t="n" r="D6" s="6">
        <v>-199</v>
      </c>
    </row>
    <row spans="1:4" r="7">
      <c t="s" r="A7" s="4">
        <v>697</v>
      </c>
      <c t="n" r="B7" s="6">
        <v>-45</v>
      </c>
      <c t="n" r="C7" s="6">
        <v>3</v>
      </c>
      <c t="n" r="D7" s="6">
        <v>-1</v>
      </c>
    </row>
    <row spans="1:4" r="8">
      <c t="s" r="A8" s="4">
        <v>679</v>
      </c>
      <c t="n" r="B8" s="7">
        <v>1452</v>
      </c>
      <c t="n" r="C8" s="7">
        <v>1431</v>
      </c>
      <c t="n" r="D8" s="7">
        <v>12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698</v>
      </c>
      <c t="s" r="B1" s="2">
        <v>1</v>
      </c>
    </row>
    <row spans="1:2" r="2">
      <c t="s" r="B2" s="2">
        <v>2</v>
      </c>
    </row>
    <row spans="1:2" r="3">
      <c t="s" r="A3" s="3">
        <v>676</v>
      </c>
    </row>
    <row spans="1:2" r="4">
      <c t="s" r="A4" s="4">
        <v>699</v>
      </c>
      <c t="s" r="B4" s="4">
        <v>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701</v>
      </c>
      <c t="s" r="B1" s="2">
        <v>1</v>
      </c>
    </row>
    <row spans="1:4" r="2">
      <c t="s" r="B2" s="2">
        <v>2</v>
      </c>
      <c t="s" r="C2" s="2">
        <v>32</v>
      </c>
      <c t="s" r="D2" s="2">
        <v>76</v>
      </c>
    </row>
    <row spans="1:4" r="3">
      <c t="s" r="A3" s="3">
        <v>702</v>
      </c>
    </row>
    <row spans="1:4" r="4">
      <c t="s" r="A4" s="4">
        <v>703</v>
      </c>
      <c t="s" r="B4" s="4">
        <v>704</v>
      </c>
      <c t="s" r="C4" s="4">
        <v>705</v>
      </c>
      <c t="s" r="D4" s="4">
        <v>706</v>
      </c>
    </row>
    <row spans="1:4" r="5">
      <c t="s" r="A5" s="4">
        <v>707</v>
      </c>
      <c t="s" r="B5" s="4">
        <v>708</v>
      </c>
      <c t="s" r="C5" s="4">
        <v>709</v>
      </c>
      <c t="s" r="D5" s="4">
        <v>710</v>
      </c>
    </row>
    <row spans="1:4" r="6">
      <c t="s" r="A6" s="4">
        <v>711</v>
      </c>
      <c t="s" r="B6" s="4">
        <v>712</v>
      </c>
      <c t="s" r="C6" s="4">
        <v>713</v>
      </c>
      <c t="s" r="D6" s="4">
        <v>714</v>
      </c>
    </row>
    <row spans="1:4" r="7">
      <c t="s" r="A7" s="4">
        <v>715</v>
      </c>
      <c t="s" r="B7" s="4">
        <v>716</v>
      </c>
      <c t="s" r="C7" s="4">
        <v>716</v>
      </c>
      <c t="s" r="D7" s="4">
        <v>716</v>
      </c>
    </row>
    <row spans="1:4" r="8">
      <c t="s" r="A8" s="4">
        <v>717</v>
      </c>
      <c t="n" r="B8" s="8">
        <v>4.47</v>
      </c>
      <c t="n" r="C8" s="8">
        <v>4.11</v>
      </c>
      <c t="n" r="D8" s="8">
        <v>3.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18</v>
      </c>
      <c t="s" r="B1" s="2">
        <v>1</v>
      </c>
    </row>
    <row spans="1:4" r="2">
      <c t="s" r="B2" s="2">
        <v>2</v>
      </c>
      <c t="s" r="C2" s="2">
        <v>32</v>
      </c>
      <c t="s" r="D2" s="2">
        <v>76</v>
      </c>
    </row>
    <row spans="1:4" r="3">
      <c t="s" r="A3" s="3">
        <v>719</v>
      </c>
    </row>
    <row spans="1:4" r="4">
      <c t="s" r="A4" s="4">
        <v>720</v>
      </c>
      <c t="n" r="B4" s="6">
        <v>69375</v>
      </c>
      <c t="n" r="C4" s="6">
        <v>62550</v>
      </c>
      <c t="n" r="D4" s="6">
        <v>54630</v>
      </c>
    </row>
    <row spans="1:4" r="5">
      <c t="s" r="A5" s="4">
        <v>721</v>
      </c>
      <c t="n" r="B5" s="6">
        <v>18400</v>
      </c>
      <c t="n" r="C5" s="6">
        <v>11000</v>
      </c>
      <c t="n" r="D5" s="6">
        <v>9950</v>
      </c>
    </row>
    <row spans="1:4" r="6">
      <c t="s" r="A6" s="4">
        <v>722</v>
      </c>
      <c t="n" r="B6" s="6">
        <v>-4225</v>
      </c>
      <c t="n" r="C6" s="6">
        <v>-3575</v>
      </c>
      <c t="n" r="D6" s="6">
        <v>-900</v>
      </c>
    </row>
    <row spans="1:4" r="7">
      <c t="s" r="A7" s="4">
        <v>723</v>
      </c>
      <c t="n" r="B7" s="6">
        <v>0</v>
      </c>
      <c t="n" r="C7" s="6">
        <v>0</v>
      </c>
      <c t="n" r="D7" s="6">
        <v>-1130</v>
      </c>
    </row>
    <row spans="1:4" r="8">
      <c t="s" r="A8" s="4">
        <v>724</v>
      </c>
      <c t="n" r="B8" s="6">
        <v>0</v>
      </c>
      <c t="n" r="C8" s="6">
        <v>-600</v>
      </c>
      <c t="n" r="D8" s="6">
        <v>0</v>
      </c>
    </row>
    <row spans="1:4" r="9">
      <c t="s" r="A9" s="4">
        <v>725</v>
      </c>
      <c t="n" r="B9" s="6">
        <v>83550</v>
      </c>
      <c t="n" r="C9" s="6">
        <v>69375</v>
      </c>
      <c t="n" r="D9" s="6">
        <v>62550</v>
      </c>
    </row>
    <row spans="1:4" r="10">
      <c t="s" r="A10" s="4">
        <v>726</v>
      </c>
      <c t="n" r="B10" s="6">
        <v>54499</v>
      </c>
      <c t="n" r="C10" s="6">
        <v>46775</v>
      </c>
      <c t="n" r="D10" s="6">
        <v>39201</v>
      </c>
    </row>
    <row spans="1:4" r="11">
      <c t="s" r="A11" s="4">
        <v>727</v>
      </c>
      <c t="n" r="B11" s="8">
        <v>18.08</v>
      </c>
      <c t="n" r="C11" s="8">
        <v>16.63</v>
      </c>
      <c t="n" r="D11" s="8">
        <v>15.83</v>
      </c>
    </row>
    <row spans="1:4" r="12">
      <c t="s" r="A12" s="4">
        <v>728</v>
      </c>
      <c t="n" r="B12" s="9">
        <v>27.4</v>
      </c>
      <c t="n" r="C12" s="9">
        <v>24.47</v>
      </c>
      <c t="n" r="D12" s="9">
        <v>21.35</v>
      </c>
    </row>
    <row spans="1:4" r="13">
      <c t="s" r="A13" s="4">
        <v>729</v>
      </c>
      <c t="n" r="B13" s="9">
        <v>17.04</v>
      </c>
      <c t="n" r="C13" s="9">
        <v>12.85</v>
      </c>
      <c t="n" r="D13" s="9">
        <v>12.3</v>
      </c>
    </row>
    <row spans="1:4" r="14">
      <c t="s" r="A14" s="4">
        <v>730</v>
      </c>
      <c t="n" r="B14" s="6">
        <v>0</v>
      </c>
      <c t="n" r="C14" s="6">
        <v>0</v>
      </c>
      <c t="n" r="D14" s="9">
        <v>22.75</v>
      </c>
    </row>
    <row spans="1:4" r="15">
      <c t="s" r="A15" s="4">
        <v>731</v>
      </c>
      <c t="n" r="B15" s="6">
        <v>0</v>
      </c>
      <c t="n" r="C15" s="9">
        <v>15.79</v>
      </c>
      <c t="n" r="D15" s="6">
        <v>0</v>
      </c>
    </row>
    <row spans="1:4" r="16">
      <c t="s" r="A16" s="4">
        <v>732</v>
      </c>
      <c t="n" r="B16" s="9">
        <v>20.18</v>
      </c>
      <c t="n" r="C16" s="9">
        <v>18.08</v>
      </c>
      <c t="n" r="D16" s="9">
        <v>16.63</v>
      </c>
    </row>
    <row spans="1:4" r="17">
      <c t="s" r="A17" s="4">
        <v>733</v>
      </c>
      <c t="n" r="B17" s="9">
        <v>17.1</v>
      </c>
      <c t="n" r="C17" s="9">
        <v>15.99</v>
      </c>
      <c t="n" r="D17" s="9">
        <v>14.69</v>
      </c>
    </row>
    <row spans="1:4" r="18">
      <c t="s" r="A18" s="4">
        <v>734</v>
      </c>
      <c t="n" r="B18" s="8">
        <v>4.47</v>
      </c>
      <c t="n" r="C18" s="8">
        <v>4.11</v>
      </c>
      <c t="n" r="D18" s="8">
        <v>3.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0"/>
    <col customWidth="1" max="2" min="2" width="26"/>
    <col customWidth="1" max="3" min="3" width="14"/>
    <col customWidth="1" max="4" min="4" width="14"/>
    <col customWidth="1" max="5" min="5" width="14"/>
  </cols>
  <sheetData>
    <row spans="1:5" r="1">
      <c t="s" r="A1" s="1">
        <v>735</v>
      </c>
      <c t="s" r="B1" s="2">
        <v>1</v>
      </c>
    </row>
    <row spans="1:5" r="2">
      <c t="s" r="B2" s="2">
        <v>2</v>
      </c>
      <c t="s" r="C2" s="2">
        <v>32</v>
      </c>
      <c t="s" r="D2" s="2">
        <v>76</v>
      </c>
      <c t="s" r="E2" s="2">
        <v>496</v>
      </c>
    </row>
    <row spans="1:5" r="3">
      <c t="s" r="A3" s="3">
        <v>736</v>
      </c>
    </row>
    <row spans="1:5" r="4">
      <c t="s" r="A4" s="4">
        <v>737</v>
      </c>
      <c t="n" r="B4" s="6">
        <v>83550</v>
      </c>
    </row>
    <row spans="1:5" r="5">
      <c t="s" r="A5" s="4">
        <v>738</v>
      </c>
      <c t="s" r="B5" s="4">
        <v>739</v>
      </c>
    </row>
    <row spans="1:5" r="6">
      <c t="s" r="A6" s="4">
        <v>740</v>
      </c>
      <c t="n" r="B6" s="6">
        <v>54499</v>
      </c>
      <c t="n" r="C6" s="6">
        <v>54499</v>
      </c>
      <c t="n" r="D6" s="6">
        <v>46775</v>
      </c>
      <c t="n" r="E6" s="6">
        <v>39201</v>
      </c>
    </row>
    <row spans="1:5" r="7">
      <c t="s" r="A7" s="4">
        <v>741</v>
      </c>
    </row>
    <row spans="1:5" r="8">
      <c t="s" r="A8" s="3">
        <v>736</v>
      </c>
    </row>
    <row spans="1:5" r="9">
      <c t="s" r="A9" s="4">
        <v>742</v>
      </c>
      <c t="n" r="B9" s="8">
        <v>12.3</v>
      </c>
    </row>
    <row spans="1:5" r="10">
      <c t="s" r="A10" s="4">
        <v>737</v>
      </c>
      <c t="n" r="B10" s="6">
        <v>11900</v>
      </c>
    </row>
    <row spans="1:5" r="11">
      <c t="s" r="A11" s="4">
        <v>738</v>
      </c>
      <c t="s" r="B11" s="4">
        <v>743</v>
      </c>
    </row>
    <row spans="1:5" r="12">
      <c t="s" r="A12" s="4">
        <v>740</v>
      </c>
      <c t="n" r="B12" s="6">
        <v>11900</v>
      </c>
    </row>
    <row spans="1:5" r="13">
      <c t="s" r="A13" s="4">
        <v>744</v>
      </c>
    </row>
    <row spans="1:5" r="14">
      <c t="s" r="A14" s="3">
        <v>736</v>
      </c>
    </row>
    <row spans="1:5" r="15">
      <c t="s" r="A15" s="4">
        <v>742</v>
      </c>
      <c t="n" r="B15" s="8">
        <v>13.25</v>
      </c>
    </row>
    <row spans="1:5" r="16">
      <c t="s" r="A16" s="4">
        <v>737</v>
      </c>
      <c t="n" r="B16" s="6">
        <v>8300</v>
      </c>
    </row>
    <row spans="1:5" r="17">
      <c t="s" r="A17" s="4">
        <v>738</v>
      </c>
      <c t="s" r="B17" s="4">
        <v>745</v>
      </c>
    </row>
    <row spans="1:5" r="18">
      <c t="s" r="A18" s="4">
        <v>740</v>
      </c>
      <c t="n" r="B18" s="6">
        <v>8300</v>
      </c>
    </row>
    <row spans="1:5" r="19">
      <c t="s" r="A19" s="4">
        <v>746</v>
      </c>
    </row>
    <row spans="1:5" r="20">
      <c t="s" r="A20" s="3">
        <v>736</v>
      </c>
    </row>
    <row spans="1:5" r="21">
      <c t="s" r="A21" s="4">
        <v>742</v>
      </c>
      <c t="n" r="B21" s="8">
        <v>17.4</v>
      </c>
    </row>
    <row spans="1:5" r="22">
      <c t="s" r="A22" s="4">
        <v>737</v>
      </c>
      <c t="n" r="B22" s="6">
        <v>9800</v>
      </c>
    </row>
    <row spans="1:5" r="23">
      <c t="s" r="A23" s="4">
        <v>738</v>
      </c>
      <c t="s" r="B23" s="4">
        <v>747</v>
      </c>
    </row>
    <row spans="1:5" r="24">
      <c t="s" r="A24" s="4">
        <v>740</v>
      </c>
      <c t="n" r="B24" s="6">
        <v>9800</v>
      </c>
    </row>
    <row spans="1:5" r="25">
      <c t="s" r="A25" s="4">
        <v>748</v>
      </c>
    </row>
    <row spans="1:5" r="26">
      <c t="s" r="A26" s="3">
        <v>736</v>
      </c>
    </row>
    <row spans="1:5" r="27">
      <c t="s" r="A27" s="4">
        <v>742</v>
      </c>
      <c t="n" r="B27" s="8">
        <v>19.28</v>
      </c>
    </row>
    <row spans="1:5" r="28">
      <c t="s" r="A28" s="4">
        <v>737</v>
      </c>
      <c t="n" r="B28" s="6">
        <v>14200</v>
      </c>
    </row>
    <row spans="1:5" r="29">
      <c t="s" r="A29" s="4">
        <v>738</v>
      </c>
      <c t="s" r="B29" s="4">
        <v>749</v>
      </c>
    </row>
    <row spans="1:5" r="30">
      <c t="s" r="A30" s="4">
        <v>740</v>
      </c>
      <c t="n" r="B30" s="6">
        <v>14200</v>
      </c>
    </row>
    <row spans="1:5" r="31">
      <c t="s" r="A31" s="4">
        <v>750</v>
      </c>
    </row>
    <row spans="1:5" r="32">
      <c t="s" r="A32" s="3">
        <v>736</v>
      </c>
    </row>
    <row spans="1:5" r="33">
      <c t="s" r="A33" s="4">
        <v>742</v>
      </c>
      <c t="n" r="B33" s="8">
        <v>21.35</v>
      </c>
    </row>
    <row spans="1:5" r="34">
      <c t="s" r="A34" s="4">
        <v>737</v>
      </c>
      <c t="n" r="B34" s="6">
        <v>9950</v>
      </c>
    </row>
    <row spans="1:5" r="35">
      <c t="s" r="A35" s="4">
        <v>738</v>
      </c>
      <c t="s" r="B35" s="4">
        <v>751</v>
      </c>
    </row>
    <row spans="1:5" r="36">
      <c t="s" r="A36" s="4">
        <v>740</v>
      </c>
      <c t="n" r="B36" s="6">
        <v>6632</v>
      </c>
    </row>
    <row spans="1:5" r="37">
      <c t="s" r="A37" s="4">
        <v>752</v>
      </c>
    </row>
    <row spans="1:5" r="38">
      <c t="s" r="A38" s="3">
        <v>736</v>
      </c>
    </row>
    <row spans="1:5" r="39">
      <c t="s" r="A39" s="4">
        <v>742</v>
      </c>
      <c t="n" r="B39" s="8">
        <v>24.47</v>
      </c>
    </row>
    <row spans="1:5" r="40">
      <c t="s" r="A40" s="4">
        <v>737</v>
      </c>
      <c t="n" r="B40" s="6">
        <v>11000</v>
      </c>
    </row>
    <row spans="1:5" r="41">
      <c t="s" r="A41" s="4">
        <v>738</v>
      </c>
      <c t="s" r="B41" s="4">
        <v>753</v>
      </c>
    </row>
    <row spans="1:5" r="42">
      <c t="s" r="A42" s="4">
        <v>740</v>
      </c>
      <c t="n" r="B42" s="6">
        <v>3667</v>
      </c>
    </row>
    <row spans="1:5" r="43">
      <c t="s" r="A43" s="4">
        <v>754</v>
      </c>
    </row>
    <row spans="1:5" r="44">
      <c t="s" r="A44" s="3">
        <v>736</v>
      </c>
    </row>
    <row spans="1:5" r="45">
      <c t="s" r="A45" s="4">
        <v>742</v>
      </c>
      <c t="n" r="B45" s="8">
        <v>27.4</v>
      </c>
    </row>
    <row spans="1:5" r="46">
      <c t="s" r="A46" s="4">
        <v>737</v>
      </c>
      <c t="n" r="B46" s="6">
        <v>18400</v>
      </c>
    </row>
    <row spans="1:5" r="47">
      <c t="s" r="A47" s="4">
        <v>738</v>
      </c>
      <c t="s" r="B47" s="4">
        <v>755</v>
      </c>
    </row>
    <row spans="1:5" r="48">
      <c t="s" r="A48" s="4">
        <v>740</v>
      </c>
      <c t="n" r="B48" s="6">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spans="1:2" r="1">
      <c t="s" r="A1" s="1">
        <v>756</v>
      </c>
      <c t="s" r="B1" s="2">
        <v>1</v>
      </c>
    </row>
    <row spans="1:2" r="2">
      <c t="s" r="B2" s="2">
        <v>757</v>
      </c>
    </row>
    <row spans="1:2" r="3">
      <c t="s" r="A3" s="3">
        <v>758</v>
      </c>
    </row>
    <row spans="1:2" r="4">
      <c t="s" r="A4" s="4">
        <v>759</v>
      </c>
      <c t="n" r="B4" s="6">
        <v>22600</v>
      </c>
    </row>
    <row spans="1:2" r="5">
      <c t="s" r="A5" s="4">
        <v>760</v>
      </c>
      <c t="n" r="B5" s="6">
        <v>18400</v>
      </c>
    </row>
    <row spans="1:2" r="6">
      <c t="s" r="A6" s="4">
        <v>761</v>
      </c>
      <c t="n" r="B6" s="6">
        <v>-11949</v>
      </c>
    </row>
    <row spans="1:2" r="7">
      <c t="s" r="A7" s="4">
        <v>762</v>
      </c>
      <c t="n" r="B7" s="6">
        <v>0</v>
      </c>
    </row>
    <row spans="1:2" r="8">
      <c t="s" r="A8" s="4">
        <v>763</v>
      </c>
      <c t="n" r="B8" s="6">
        <v>29051</v>
      </c>
    </row>
    <row spans="1:2" r="9">
      <c t="s" r="A9" s="4">
        <v>764</v>
      </c>
      <c t="n" r="B9" s="8">
        <v>22.41</v>
      </c>
    </row>
    <row spans="1:2" r="10">
      <c t="s" r="A10" s="4">
        <v>765</v>
      </c>
      <c t="n" r="B10" s="9">
        <v>27.4</v>
      </c>
    </row>
    <row spans="1:2" r="11">
      <c t="s" r="A11" s="4">
        <v>766</v>
      </c>
      <c t="n" r="B11" s="9">
        <v>21.45</v>
      </c>
    </row>
    <row spans="1:2" r="12">
      <c t="s" r="A12" s="4">
        <v>767</v>
      </c>
      <c t="n" r="B12" s="6">
        <v>0</v>
      </c>
    </row>
    <row spans="1:2" r="13">
      <c t="s" r="A13" s="4">
        <v>768</v>
      </c>
      <c t="n" r="B13" s="8">
        <v>25.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769</v>
      </c>
      <c t="s" r="B1" s="2">
        <v>1</v>
      </c>
    </row>
    <row spans="1:2" r="2">
      <c t="s" r="B2" s="2">
        <v>757</v>
      </c>
    </row>
    <row spans="1:2" r="3">
      <c t="s" r="A3" s="3">
        <v>770</v>
      </c>
    </row>
    <row spans="1:2" r="4">
      <c t="s" r="A4" s="4">
        <v>771</v>
      </c>
      <c t="n" r="B4" s="6">
        <v>12900</v>
      </c>
    </row>
    <row spans="1:2" r="5">
      <c t="s" r="A5" s="4">
        <v>772</v>
      </c>
      <c t="n" r="B5" s="6">
        <v>8000</v>
      </c>
    </row>
    <row spans="1:2" r="6">
      <c t="s" r="A6" s="4">
        <v>773</v>
      </c>
      <c t="n" r="B6" s="6">
        <v>-2200</v>
      </c>
    </row>
    <row spans="1:2" r="7">
      <c t="s" r="A7" s="4">
        <v>774</v>
      </c>
      <c t="n" r="B7" s="6">
        <v>0</v>
      </c>
    </row>
    <row spans="1:2" r="8">
      <c t="s" r="A8" s="4">
        <v>775</v>
      </c>
      <c t="n" r="B8" s="6">
        <v>18700</v>
      </c>
    </row>
    <row spans="1:2" r="9">
      <c t="s" r="A9" s="4">
        <v>776</v>
      </c>
      <c t="n" r="B9" s="8">
        <v>21.95</v>
      </c>
    </row>
    <row spans="1:2" r="10">
      <c t="s" r="A10" s="4">
        <v>777</v>
      </c>
      <c t="n" r="B10" s="9">
        <v>27.4</v>
      </c>
    </row>
    <row spans="1:2" r="11">
      <c t="s" r="A11" s="4">
        <v>778</v>
      </c>
      <c t="n" r="B11" s="9">
        <v>19.28</v>
      </c>
    </row>
    <row spans="1:2" r="12">
      <c t="s" r="A12" s="4">
        <v>779</v>
      </c>
      <c t="n" r="B12" s="6">
        <v>0</v>
      </c>
    </row>
    <row spans="1:2" r="13">
      <c t="s" r="A13" s="4">
        <v>780</v>
      </c>
      <c t="n" r="B13" s="8">
        <v>2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spans="1:5" r="1">
      <c t="s" r="A1" s="1">
        <v>781</v>
      </c>
      <c t="s" r="B1" s="2">
        <v>782</v>
      </c>
      <c t="s" r="C1" s="2">
        <v>1</v>
      </c>
    </row>
    <row spans="1:5" r="2">
      <c t="s" r="B2" s="2">
        <v>783</v>
      </c>
      <c t="s" r="C2" s="2">
        <v>2</v>
      </c>
      <c t="s" r="D2" s="2">
        <v>32</v>
      </c>
      <c t="s" r="E2" s="2">
        <v>76</v>
      </c>
    </row>
    <row spans="1:5" r="3">
      <c t="s" r="A3" s="3">
        <v>784</v>
      </c>
    </row>
    <row spans="1:5" r="4">
      <c t="s" r="A4" s="4">
        <v>785</v>
      </c>
      <c t="n" r="C4" s="8">
        <v>30.61</v>
      </c>
    </row>
    <row spans="1:5" r="5">
      <c t="s" r="A5" s="4">
        <v>786</v>
      </c>
      <c t="n" r="C5" s="7">
        <v>871000</v>
      </c>
      <c t="n" r="D5" s="7">
        <v>654000</v>
      </c>
    </row>
    <row spans="1:5" r="6">
      <c t="s" r="A6" s="4">
        <v>787</v>
      </c>
      <c t="n" r="C6" s="7">
        <v>736000</v>
      </c>
      <c t="n" r="D6" s="7">
        <v>539000</v>
      </c>
    </row>
    <row spans="1:5" r="7">
      <c t="s" r="A7" s="4">
        <v>788</v>
      </c>
      <c t="n" r="C7" s="6">
        <v>18400</v>
      </c>
      <c t="n" r="D7" s="6">
        <v>11000</v>
      </c>
      <c t="n" r="E7" s="6">
        <v>9950</v>
      </c>
    </row>
    <row spans="1:5" r="8">
      <c t="s" r="A8" s="4">
        <v>789</v>
      </c>
    </row>
    <row spans="1:5" r="9">
      <c t="s" r="A9" s="3">
        <v>784</v>
      </c>
    </row>
    <row spans="1:5" r="10">
      <c t="s" r="A10" s="4">
        <v>790</v>
      </c>
      <c t="n" r="C10" s="7">
        <v>119000</v>
      </c>
      <c t="n" r="D10" s="7">
        <v>88000</v>
      </c>
      <c t="n" r="E10" s="7">
        <v>62000</v>
      </c>
    </row>
    <row spans="1:5" r="11">
      <c t="s" r="A11" s="4">
        <v>791</v>
      </c>
      <c t="n" r="C11" s="7">
        <v>268000</v>
      </c>
    </row>
    <row spans="1:5" r="12">
      <c t="s" r="A12" s="4">
        <v>792</v>
      </c>
      <c t="s" r="C12" s="4">
        <v>793</v>
      </c>
    </row>
    <row spans="1:5" r="13">
      <c t="s" r="A13" s="4">
        <v>788</v>
      </c>
      <c t="n" r="B13" s="6">
        <v>8000</v>
      </c>
    </row>
    <row spans="1:5" r="14">
      <c t="s" r="A14" s="4">
        <v>794</v>
      </c>
      <c t="n" r="B14" s="7">
        <v>219000</v>
      </c>
    </row>
    <row spans="1:5" r="15">
      <c t="s" r="A15" s="4">
        <v>795</v>
      </c>
    </row>
    <row spans="1:5" r="16">
      <c t="s" r="A16" s="3">
        <v>784</v>
      </c>
    </row>
    <row spans="1:5" r="17">
      <c t="s" r="A17" s="4">
        <v>790</v>
      </c>
      <c t="n" r="C17" s="7">
        <v>47000</v>
      </c>
      <c t="n" r="D17" s="6">
        <v>34000</v>
      </c>
    </row>
    <row spans="1:5" r="18">
      <c t="s" r="A18" s="4">
        <v>791</v>
      </c>
      <c t="n" r="C18" s="7">
        <v>102000</v>
      </c>
    </row>
    <row spans="1:5" r="19">
      <c t="s" r="A19" s="4">
        <v>792</v>
      </c>
      <c t="s" r="C19" s="4">
        <v>796</v>
      </c>
    </row>
    <row spans="1:5" r="20">
      <c t="s" r="A20" s="4">
        <v>797</v>
      </c>
      <c t="n" r="C20" s="7">
        <v>256000</v>
      </c>
      <c t="n" r="D20" s="7">
        <v>225000</v>
      </c>
      <c t="n" r="E20" s="7">
        <v>204000</v>
      </c>
    </row>
    <row spans="1:5" r="21">
      <c t="s" r="A21" s="4">
        <v>798</v>
      </c>
    </row>
    <row spans="1:5" r="22">
      <c t="s" r="A22" s="3">
        <v>784</v>
      </c>
    </row>
    <row spans="1:5" r="23">
      <c t="s" r="A23" s="4">
        <v>799</v>
      </c>
      <c t="n" r="C23" s="6">
        <v>150000</v>
      </c>
    </row>
    <row spans="1:5" r="24">
      <c t="s" r="A24" s="4">
        <v>800</v>
      </c>
      <c t="n" r="C24" s="6">
        <v>28850</v>
      </c>
    </row>
    <row spans="1:5" r="25">
      <c t="s" r="A25" s="4">
        <v>801</v>
      </c>
    </row>
    <row spans="1:5" r="26">
      <c t="s" r="A26" s="3">
        <v>784</v>
      </c>
    </row>
    <row spans="1:5" r="27">
      <c t="s" r="A27" s="4">
        <v>788</v>
      </c>
      <c t="n" r="B27" s="6">
        <v>184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2</v>
      </c>
      <c t="s" r="B1" s="2">
        <v>1</v>
      </c>
    </row>
    <row spans="1:4" r="2">
      <c t="s" r="B2" s="2">
        <v>2</v>
      </c>
      <c t="s" r="C2" s="2">
        <v>32</v>
      </c>
      <c t="s" r="D2" s="2">
        <v>76</v>
      </c>
    </row>
    <row spans="1:4" r="3">
      <c t="s" r="A3" s="3">
        <v>803</v>
      </c>
    </row>
    <row spans="1:4" r="4">
      <c t="s" r="A4" s="4">
        <v>804</v>
      </c>
      <c t="s" r="B4" s="4">
        <v>805</v>
      </c>
    </row>
    <row spans="1:4" r="5">
      <c t="s" r="A5" s="4">
        <v>806</v>
      </c>
      <c t="s" r="B5" s="4">
        <v>807</v>
      </c>
    </row>
    <row spans="1:4" r="6">
      <c t="s" r="A6" s="4">
        <v>808</v>
      </c>
      <c t="n" r="B6" s="7">
        <v>106000</v>
      </c>
      <c t="n" r="C6" s="7">
        <v>103000</v>
      </c>
      <c t="n" r="D6" s="7">
        <v>106000</v>
      </c>
    </row>
    <row spans="1:4" r="7">
      <c t="s" r="A7" s="4">
        <v>809</v>
      </c>
      <c t="n" r="B7" s="7">
        <v>368000</v>
      </c>
      <c t="n" r="C7" s="7">
        <v>348000</v>
      </c>
    </row>
    <row spans="1:4" r="8">
      <c t="s" r="A8" s="4">
        <v>810</v>
      </c>
      <c t="n" r="B8" s="6">
        <v>62067</v>
      </c>
      <c t="n" r="C8" s="6">
        <v>55360</v>
      </c>
    </row>
    <row spans="1:4" r="9">
      <c t="s" r="A9" s="4">
        <v>811</v>
      </c>
      <c t="n" r="B9" s="7">
        <v>1206000</v>
      </c>
      <c t="n" r="C9" s="7">
        <v>1022000</v>
      </c>
    </row>
    <row spans="1:4" r="10">
      <c t="s" r="A10" s="4">
        <v>812</v>
      </c>
      <c t="n" r="B10" s="7">
        <v>24000</v>
      </c>
      <c t="n" r="C10" s="7">
        <v>23000</v>
      </c>
      <c t="n" r="D10" s="7">
        <v>2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62</v>
      </c>
      <c t="s" r="B1" s="2">
        <v>1</v>
      </c>
    </row>
    <row spans="1:4" r="2">
      <c t="s" r="B2" s="2">
        <v>2</v>
      </c>
      <c t="s" r="C2" s="2">
        <v>32</v>
      </c>
      <c t="s" r="D2" s="2">
        <v>76</v>
      </c>
    </row>
    <row spans="1:4" r="3">
      <c t="s" r="A3" s="3">
        <v>163</v>
      </c>
    </row>
    <row spans="1:4" r="4">
      <c t="s" r="A4" s="4">
        <v>111</v>
      </c>
      <c t="n" r="B4" s="7">
        <v>3425</v>
      </c>
      <c t="n" r="C4" s="7">
        <v>3296</v>
      </c>
      <c t="n" r="D4" s="7">
        <v>3055</v>
      </c>
    </row>
    <row spans="1:4" r="5">
      <c t="s" r="A5" s="3">
        <v>164</v>
      </c>
    </row>
    <row spans="1:4" r="6">
      <c t="s" r="A6" s="4">
        <v>165</v>
      </c>
      <c t="n" r="B6" s="6">
        <v>587</v>
      </c>
      <c t="n" r="C6" s="6">
        <v>580</v>
      </c>
      <c t="n" r="D6" s="6">
        <v>597</v>
      </c>
    </row>
    <row spans="1:4" r="7">
      <c t="s" r="A7" s="4">
        <v>88</v>
      </c>
      <c t="n" r="B7" s="6">
        <v>188</v>
      </c>
      <c t="n" r="C7" s="6">
        <v>309</v>
      </c>
      <c t="n" r="D7" s="6">
        <v>531</v>
      </c>
    </row>
    <row spans="1:4" r="8">
      <c t="s" r="A8" s="4">
        <v>166</v>
      </c>
      <c t="n" r="B8" s="6">
        <v>-144</v>
      </c>
      <c t="n" r="C8" s="6">
        <v>-12</v>
      </c>
      <c t="n" r="D8" s="6">
        <v>-251</v>
      </c>
    </row>
    <row spans="1:4" r="9">
      <c t="s" r="A9" s="4">
        <v>167</v>
      </c>
      <c t="n" r="B9" s="6">
        <v>33</v>
      </c>
      <c t="n" r="C9" s="6">
        <v>33</v>
      </c>
      <c t="n" r="D9" s="6">
        <v>33</v>
      </c>
    </row>
    <row spans="1:4" r="10">
      <c t="s" r="A10" s="4">
        <v>168</v>
      </c>
      <c t="n" r="B10" s="6">
        <v>0</v>
      </c>
      <c t="n" r="C10" s="6">
        <v>50</v>
      </c>
      <c t="n" r="D10" s="6">
        <v>0</v>
      </c>
    </row>
    <row spans="1:4" r="11">
      <c t="s" r="A11" s="4">
        <v>169</v>
      </c>
      <c t="n" r="B11" s="6">
        <v>50</v>
      </c>
      <c t="n" r="C11" s="6">
        <v>29</v>
      </c>
      <c t="n" r="D11" s="6">
        <v>20</v>
      </c>
    </row>
    <row spans="1:4" r="12">
      <c t="s" r="A12" s="4">
        <v>170</v>
      </c>
      <c t="n" r="B12" s="6">
        <v>-237</v>
      </c>
      <c t="n" r="C12" s="6">
        <v>-238</v>
      </c>
      <c t="n" r="D12" s="6">
        <v>-249</v>
      </c>
    </row>
    <row spans="1:4" r="13">
      <c t="s" r="A13" s="4">
        <v>133</v>
      </c>
      <c t="n" r="B13" s="6">
        <v>164</v>
      </c>
      <c t="n" r="C13" s="6">
        <v>127</v>
      </c>
      <c t="n" r="D13" s="6">
        <v>96</v>
      </c>
    </row>
    <row spans="1:4" r="14">
      <c t="s" r="A14" s="4">
        <v>171</v>
      </c>
      <c t="n" r="B14" s="6">
        <v>-17</v>
      </c>
      <c t="n" r="C14" s="6">
        <v>30</v>
      </c>
      <c t="n" r="D14" s="6">
        <v>0</v>
      </c>
    </row>
    <row spans="1:4" r="15">
      <c t="s" r="A15" s="3">
        <v>172</v>
      </c>
    </row>
    <row spans="1:4" r="16">
      <c t="s" r="A16" s="4">
        <v>173</v>
      </c>
      <c t="n" r="B16" s="6">
        <v>32</v>
      </c>
      <c t="n" r="C16" s="6">
        <v>-136</v>
      </c>
      <c t="n" r="D16" s="6">
        <v>-17</v>
      </c>
    </row>
    <row spans="1:4" r="17">
      <c t="s" r="A17" s="4">
        <v>174</v>
      </c>
      <c t="n" r="B17" s="6">
        <v>-6</v>
      </c>
      <c t="n" r="C17" s="6">
        <v>-5</v>
      </c>
      <c t="n" r="D17" s="6">
        <v>-37</v>
      </c>
    </row>
    <row spans="1:4" r="18">
      <c t="s" r="A18" s="4">
        <v>175</v>
      </c>
      <c t="n" r="B18" s="6">
        <v>196</v>
      </c>
      <c t="n" r="C18" s="6">
        <v>-1501</v>
      </c>
      <c t="n" r="D18" s="6">
        <v>500</v>
      </c>
    </row>
    <row spans="1:4" r="19">
      <c t="s" r="A19" s="4">
        <v>176</v>
      </c>
      <c t="n" r="B19" s="6">
        <v>4271</v>
      </c>
      <c t="n" r="C19" s="6">
        <v>2562</v>
      </c>
      <c t="n" r="D19" s="6">
        <v>4278</v>
      </c>
    </row>
    <row spans="1:4" r="20">
      <c t="s" r="A20" s="3">
        <v>177</v>
      </c>
    </row>
    <row spans="1:4" r="21">
      <c t="s" r="A21" s="4">
        <v>178</v>
      </c>
      <c t="n" r="B21" s="6">
        <v>-1040</v>
      </c>
      <c t="n" r="C21" s="6">
        <v>0</v>
      </c>
      <c t="n" r="D21" s="6">
        <v>-2000</v>
      </c>
    </row>
    <row spans="1:4" r="22">
      <c t="s" r="A22" s="4">
        <v>179</v>
      </c>
      <c t="n" r="B22" s="6">
        <v>3232</v>
      </c>
      <c t="n" r="C22" s="6">
        <v>2750</v>
      </c>
      <c t="n" r="D22" s="6">
        <v>2335</v>
      </c>
    </row>
    <row spans="1:4" r="23">
      <c t="s" r="A23" s="3">
        <v>180</v>
      </c>
    </row>
    <row spans="1:4" r="24">
      <c t="s" r="A24" s="4">
        <v>178</v>
      </c>
      <c t="n" r="B24" s="6">
        <v>-740</v>
      </c>
      <c t="n" r="C24" s="6">
        <v>0</v>
      </c>
      <c t="n" r="D24" s="6">
        <v>0</v>
      </c>
    </row>
    <row spans="1:4" r="25">
      <c t="s" r="A25" s="4">
        <v>181</v>
      </c>
      <c t="n" r="B25" s="6">
        <v>-18252</v>
      </c>
      <c t="n" r="C25" s="6">
        <v>-11777</v>
      </c>
      <c t="n" r="D25" s="6">
        <v>-23005</v>
      </c>
    </row>
    <row spans="1:4" r="26">
      <c t="s" r="A26" s="4">
        <v>182</v>
      </c>
      <c t="n" r="B26" s="6">
        <v>2136</v>
      </c>
      <c t="n" r="C26" s="6">
        <v>113</v>
      </c>
      <c t="n" r="D26" s="6">
        <v>293</v>
      </c>
    </row>
    <row spans="1:4" r="27">
      <c t="s" r="A27" s="4">
        <v>183</v>
      </c>
      <c t="n" r="B27" s="6">
        <v>1173</v>
      </c>
      <c t="n" r="C27" s="6">
        <v>1344</v>
      </c>
      <c t="n" r="D27" s="6">
        <v>8</v>
      </c>
    </row>
    <row spans="1:4" r="28">
      <c t="s" r="A28" s="4">
        <v>184</v>
      </c>
      <c t="n" r="B28" s="6">
        <v>-193</v>
      </c>
      <c t="n" r="C28" s="6">
        <v>-853</v>
      </c>
      <c t="n" r="D28" s="6">
        <v>-569</v>
      </c>
    </row>
    <row spans="1:4" r="29">
      <c t="s" r="A29" s="4">
        <v>185</v>
      </c>
      <c t="n" r="B29" s="6">
        <v>-13684</v>
      </c>
      <c t="n" r="C29" s="6">
        <v>-8423</v>
      </c>
      <c t="n" r="D29" s="6">
        <v>-22938</v>
      </c>
    </row>
    <row spans="1:4" r="30">
      <c t="s" r="A30" s="3">
        <v>186</v>
      </c>
    </row>
    <row spans="1:4" r="31">
      <c t="s" r="A31" s="4">
        <v>187</v>
      </c>
      <c t="n" r="B31" s="6">
        <v>-2145</v>
      </c>
      <c t="n" r="C31" s="6">
        <v>17463</v>
      </c>
      <c t="n" r="D31" s="6">
        <v>12869</v>
      </c>
    </row>
    <row spans="1:4" r="32">
      <c t="s" r="A32" s="4">
        <v>188</v>
      </c>
      <c t="n" r="B32" s="6">
        <v>0</v>
      </c>
      <c t="n" r="C32" s="6">
        <v>-1757</v>
      </c>
      <c t="n" r="D32" s="6">
        <v>1757</v>
      </c>
    </row>
    <row spans="1:4" r="33">
      <c t="s" r="A33" s="4">
        <v>56</v>
      </c>
      <c t="n" r="B33" s="6">
        <v>10000</v>
      </c>
      <c t="n" r="C33" s="6">
        <v>10500</v>
      </c>
      <c t="n" r="D33" s="6">
        <v>9000</v>
      </c>
    </row>
    <row spans="1:4" r="34">
      <c t="s" r="A34" s="4">
        <v>189</v>
      </c>
      <c t="n" r="B34" s="6">
        <v>-5118</v>
      </c>
      <c t="n" r="C34" s="6">
        <v>-10616</v>
      </c>
      <c t="n" r="D34" s="6">
        <v>-9114</v>
      </c>
    </row>
    <row spans="1:4" r="35">
      <c t="s" r="A35" s="4">
        <v>190</v>
      </c>
      <c t="n" r="B35" s="6">
        <v>-1060</v>
      </c>
      <c t="n" r="C35" s="6">
        <v>-843</v>
      </c>
      <c t="n" r="D35" s="6">
        <v>-718</v>
      </c>
    </row>
    <row spans="1:4" r="36">
      <c t="s" r="A36" s="4">
        <v>191</v>
      </c>
      <c t="n" r="B36" s="6">
        <v>-736</v>
      </c>
      <c t="n" r="C36" s="6">
        <v>0</v>
      </c>
      <c t="n" r="D36" s="6">
        <v>0</v>
      </c>
    </row>
    <row spans="1:4" r="37">
      <c t="s" r="A37" s="4">
        <v>138</v>
      </c>
      <c t="n" r="B37" s="6">
        <v>26</v>
      </c>
      <c t="n" r="C37" s="6">
        <v>33</v>
      </c>
      <c t="n" r="D37" s="6">
        <v>12</v>
      </c>
    </row>
    <row spans="1:4" r="38">
      <c t="s" r="A38" s="4">
        <v>140</v>
      </c>
      <c t="n" r="B38" s="6">
        <v>0</v>
      </c>
      <c t="n" r="C38" s="6">
        <v>61</v>
      </c>
      <c t="n" r="D38" s="6">
        <v>69</v>
      </c>
    </row>
    <row spans="1:4" r="39">
      <c t="s" r="A39" s="4">
        <v>192</v>
      </c>
      <c t="n" r="B39" s="6">
        <v>47</v>
      </c>
      <c t="n" r="C39" s="6">
        <v>12</v>
      </c>
      <c t="n" r="D39" s="6">
        <v>0</v>
      </c>
    </row>
    <row spans="1:4" r="40">
      <c t="s" r="A40" s="4">
        <v>144</v>
      </c>
      <c t="n" r="B40" s="6">
        <v>143</v>
      </c>
      <c t="n" r="C40" s="6">
        <v>40</v>
      </c>
      <c t="n" r="D40" s="6">
        <v>0</v>
      </c>
    </row>
    <row spans="1:4" r="41">
      <c t="s" r="A41" s="4">
        <v>193</v>
      </c>
      <c t="n" r="B41" s="6">
        <v>1157</v>
      </c>
      <c t="n" r="C41" s="6">
        <v>14893</v>
      </c>
      <c t="n" r="D41" s="6">
        <v>13875</v>
      </c>
    </row>
    <row spans="1:4" r="42">
      <c t="s" r="A42" s="4">
        <v>194</v>
      </c>
      <c t="n" r="B42" s="6">
        <v>-8256</v>
      </c>
      <c t="n" r="C42" s="6">
        <v>9032</v>
      </c>
      <c t="n" r="D42" s="6">
        <v>-4785</v>
      </c>
    </row>
    <row spans="1:4" r="43">
      <c t="s" r="A43" s="4">
        <v>195</v>
      </c>
      <c t="n" r="B43" s="6">
        <v>27151</v>
      </c>
      <c t="n" r="C43" s="6">
        <v>18119</v>
      </c>
      <c t="n" r="D43" s="6">
        <v>22904</v>
      </c>
    </row>
    <row spans="1:4" r="44">
      <c t="s" r="A44" s="4">
        <v>196</v>
      </c>
      <c t="n" r="B44" s="6">
        <v>18895</v>
      </c>
      <c t="n" r="C44" s="6">
        <v>27151</v>
      </c>
      <c t="n" r="D44" s="6">
        <v>18119</v>
      </c>
    </row>
    <row spans="1:4" r="45">
      <c t="s" r="A45" s="3">
        <v>197</v>
      </c>
    </row>
    <row spans="1:4" r="46">
      <c t="s" r="A46" s="4">
        <v>198</v>
      </c>
      <c t="n" r="B46" s="6">
        <v>880</v>
      </c>
      <c t="n" r="C46" s="6">
        <v>887</v>
      </c>
      <c t="n" r="D46" s="6">
        <v>1213</v>
      </c>
    </row>
    <row spans="1:4" r="47">
      <c t="s" r="A47" s="4">
        <v>199</v>
      </c>
      <c t="n" r="B47" s="6">
        <v>1310</v>
      </c>
      <c t="n" r="C47" s="6">
        <v>1630</v>
      </c>
      <c t="n" r="D47" s="6">
        <v>1430</v>
      </c>
    </row>
    <row spans="1:4" r="48">
      <c t="s" r="A48" s="4">
        <v>200</v>
      </c>
      <c t="n" r="B48" s="7">
        <v>281</v>
      </c>
      <c t="n" r="C48" s="7">
        <v>2383</v>
      </c>
      <c t="n" r="D48" s="7">
        <v>1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3</v>
      </c>
      <c t="s" r="B1" s="2">
        <v>2</v>
      </c>
      <c t="s" r="C1" s="2">
        <v>32</v>
      </c>
    </row>
    <row spans="1:3" r="2">
      <c t="s" r="A2" s="3">
        <v>814</v>
      </c>
    </row>
    <row spans="1:3" r="3">
      <c t="s" r="A3" s="4">
        <v>815</v>
      </c>
      <c t="n" r="B3" s="7">
        <v>24876</v>
      </c>
      <c t="n" r="C3" s="7">
        <v>25398</v>
      </c>
    </row>
    <row spans="1:3" r="4">
      <c t="s" r="A4" s="4">
        <v>816</v>
      </c>
      <c t="n" r="B4" s="6">
        <v>11172</v>
      </c>
      <c t="n" r="C4" s="6">
        <v>11293</v>
      </c>
    </row>
    <row spans="1:3" r="5">
      <c t="s" r="A5" s="4">
        <v>817</v>
      </c>
      <c t="n" r="B5" s="6">
        <v>12</v>
      </c>
      <c t="n" r="C5" s="6">
        <v>47</v>
      </c>
    </row>
    <row spans="1:3" r="6">
      <c t="s" r="A6" s="4">
        <v>818</v>
      </c>
      <c t="n" r="B6" s="6">
        <v>36060</v>
      </c>
      <c t="n" r="C6" s="6">
        <v>36738</v>
      </c>
    </row>
    <row spans="1:3" r="7">
      <c t="s" r="A7" s="4">
        <v>819</v>
      </c>
      <c t="n" r="B7" s="6">
        <v>10959</v>
      </c>
      <c t="n" r="C7" s="6">
        <v>9223</v>
      </c>
    </row>
    <row spans="1:3" r="8">
      <c t="s" r="A8" s="4">
        <v>820</v>
      </c>
      <c t="n" r="B8" s="6">
        <v>25101</v>
      </c>
      <c t="n" r="C8" s="6">
        <v>27515</v>
      </c>
    </row>
    <row spans="1:3" r="9">
      <c t="s" r="A9" s="4">
        <v>821</v>
      </c>
      <c t="n" r="B9" s="7">
        <v>36060</v>
      </c>
      <c t="n" r="C9" s="7">
        <v>367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26"/>
    <col customWidth="1" max="3" min="3" width="26"/>
  </cols>
  <sheetData>
    <row spans="1:3" r="1">
      <c t="s" r="A1" s="1">
        <v>822</v>
      </c>
      <c t="s" r="B1" s="2">
        <v>1</v>
      </c>
    </row>
    <row spans="1:3" r="2">
      <c t="s" r="B2" s="2">
        <v>2</v>
      </c>
      <c t="s" r="C2" s="2">
        <v>32</v>
      </c>
    </row>
    <row spans="1:3" r="3">
      <c t="s" r="A3" s="3">
        <v>814</v>
      </c>
    </row>
    <row spans="1:3" r="4">
      <c t="s" r="A4" s="4">
        <v>823</v>
      </c>
      <c t="s" r="B4" s="4">
        <v>824</v>
      </c>
      <c t="s" r="C4" s="4">
        <v>824</v>
      </c>
    </row>
    <row spans="1:3" r="5">
      <c t="s" r="A5" s="4">
        <v>825</v>
      </c>
      <c t="s" r="B5" s="4">
        <v>826</v>
      </c>
      <c t="s" r="C5" s="4">
        <v>826</v>
      </c>
    </row>
    <row spans="1:3" r="6">
      <c t="s" r="A6" s="4">
        <v>827</v>
      </c>
      <c t="s" r="B6" s="4">
        <v>828</v>
      </c>
      <c t="s" r="C6" s="4">
        <v>8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830</v>
      </c>
      <c t="s" r="C1" s="2">
        <v>2</v>
      </c>
      <c t="s" r="D1" s="2">
        <v>32</v>
      </c>
      <c t="s" r="E1" s="2">
        <v>831</v>
      </c>
    </row>
    <row spans="1:5" r="2">
      <c t="s" r="A2" s="3">
        <v>832</v>
      </c>
      <c t="n" r="D2"/>
    </row>
    <row spans="1:5" r="3">
      <c t="s" r="A3" s="4">
        <v>833</v>
      </c>
      <c t="s" r="B3" s="4">
        <v>834</v>
      </c>
      <c t="n" r="C3" s="7">
        <v>35381</v>
      </c>
      <c t="n" r="D3"/>
    </row>
    <row spans="1:5" r="4">
      <c t="s" r="A4" s="4">
        <v>835</v>
      </c>
      <c t="s" r="B4" s="4">
        <v>834</v>
      </c>
      <c t="s" r="C4" s="4">
        <v>836</v>
      </c>
      <c t="n" r="D4"/>
    </row>
    <row spans="1:5" r="5">
      <c t="s" r="A5" s="4">
        <v>837</v>
      </c>
      <c t="s" r="B5" s="4">
        <v>834</v>
      </c>
      <c t="n" r="C5" s="7">
        <v>35381</v>
      </c>
      <c t="n" r="D5" s="7">
        <v>33154</v>
      </c>
    </row>
    <row spans="1:5" r="6">
      <c t="s" r="A6" s="4">
        <v>838</v>
      </c>
      <c t="s" r="B6" s="4">
        <v>834</v>
      </c>
      <c t="s" r="C6" s="4">
        <v>836</v>
      </c>
      <c t="s" r="D6" s="4">
        <v>836</v>
      </c>
    </row>
    <row spans="1:5" r="7">
      <c t="s" r="A7" s="4">
        <v>839</v>
      </c>
      <c t="s" r="B7" s="4">
        <v>834</v>
      </c>
      <c t="n" r="C7" s="7">
        <v>39135</v>
      </c>
      <c t="n" r="D7" s="7">
        <v>36667</v>
      </c>
    </row>
    <row spans="1:5" r="8">
      <c t="s" r="A8" s="4">
        <v>840</v>
      </c>
      <c t="s" r="B8" s="4">
        <v>834</v>
      </c>
      <c t="s" r="C8" s="4">
        <v>841</v>
      </c>
      <c t="s" r="D8" s="4">
        <v>842</v>
      </c>
    </row>
    <row spans="1:5" r="9">
      <c t="s" r="A9" s="4">
        <v>843</v>
      </c>
      <c t="s" r="B9" s="4">
        <v>844</v>
      </c>
      <c t="n" r="C9" s="7">
        <v>35381</v>
      </c>
      <c t="n" r="D9" s="7">
        <v>33154</v>
      </c>
    </row>
    <row spans="1:5" r="10">
      <c t="s" r="A10" s="4">
        <v>845</v>
      </c>
      <c t="s" r="B10" s="4">
        <v>844</v>
      </c>
      <c t="s" r="C10" s="4">
        <v>846</v>
      </c>
      <c t="s" r="D10" s="4">
        <v>847</v>
      </c>
    </row>
    <row spans="1:5" r="11">
      <c t="s" r="A11" s="4">
        <v>848</v>
      </c>
      <c t="s" r="B11" s="4">
        <v>834</v>
      </c>
      <c t="n" r="C11" s="7">
        <v>13511</v>
      </c>
      <c t="n" r="D11"/>
    </row>
    <row spans="1:5" r="12">
      <c t="s" r="A12" s="4">
        <v>849</v>
      </c>
      <c t="s" r="B12" s="4">
        <v>834</v>
      </c>
      <c t="s" r="C12" s="4">
        <v>850</v>
      </c>
      <c t="n" r="D12"/>
    </row>
    <row spans="1:5" r="13">
      <c t="s" r="A13" s="4">
        <v>851</v>
      </c>
      <c t="s" r="B13" s="4">
        <v>834</v>
      </c>
      <c t="n" r="C13" s="7">
        <v>18015</v>
      </c>
      <c t="n" r="D13" s="7">
        <v>11216</v>
      </c>
    </row>
    <row spans="1:5" r="14">
      <c t="s" r="A14" s="4">
        <v>852</v>
      </c>
      <c t="s" r="B14" s="4">
        <v>834</v>
      </c>
      <c t="s" r="C14" s="4">
        <v>807</v>
      </c>
      <c t="s" r="D14" s="4">
        <v>853</v>
      </c>
    </row>
    <row spans="1:5" r="15">
      <c t="s" r="A15" s="4">
        <v>854</v>
      </c>
      <c t="s" r="B15" s="4">
        <v>834</v>
      </c>
      <c t="n" r="C15" s="7">
        <v>24020</v>
      </c>
      <c t="n" r="D15" s="7">
        <v>22431</v>
      </c>
    </row>
    <row spans="1:5" r="16">
      <c t="s" r="A16" s="4">
        <v>855</v>
      </c>
      <c t="s" r="B16" s="4">
        <v>834</v>
      </c>
      <c t="s" r="C16" s="4">
        <v>856</v>
      </c>
      <c t="s" r="D16" s="4">
        <v>856</v>
      </c>
    </row>
    <row spans="1:5" r="17">
      <c t="s" r="A17" s="4">
        <v>857</v>
      </c>
      <c t="s" r="B17" s="4">
        <v>844</v>
      </c>
      <c t="n" r="C17" s="7">
        <v>13383</v>
      </c>
      <c t="n" r="D17" s="7">
        <v>13169</v>
      </c>
    </row>
    <row spans="1:5" r="18">
      <c t="s" r="A18" s="4">
        <v>858</v>
      </c>
      <c t="s" r="B18" s="4">
        <v>844</v>
      </c>
      <c t="s" r="C18" s="4">
        <v>853</v>
      </c>
      <c t="s" r="D18" s="4">
        <v>853</v>
      </c>
    </row>
    <row spans="1:5" r="19">
      <c t="s" r="A19" s="4">
        <v>859</v>
      </c>
      <c t="s" r="B19" s="4">
        <v>834</v>
      </c>
      <c t="n" r="C19" s="7">
        <v>19516</v>
      </c>
      <c t="n" r="D19"/>
    </row>
    <row spans="1:5" r="20">
      <c t="s" r="A20" s="4">
        <v>860</v>
      </c>
      <c t="s" r="B20" s="4">
        <v>834</v>
      </c>
      <c t="s" r="C20" s="4">
        <v>861</v>
      </c>
      <c t="n" r="D20"/>
    </row>
    <row spans="1:5" r="21">
      <c t="s" r="A21" s="4">
        <v>862</v>
      </c>
      <c t="s" r="B21" s="4">
        <v>834</v>
      </c>
      <c t="n" r="C21" s="7">
        <v>24020</v>
      </c>
      <c t="n" r="D21" s="7">
        <v>16824</v>
      </c>
    </row>
    <row spans="1:5" r="22">
      <c t="s" r="A22" s="4">
        <v>863</v>
      </c>
      <c t="s" r="B22" s="4">
        <v>834</v>
      </c>
      <c t="s" r="C22" s="4">
        <v>856</v>
      </c>
      <c t="s" r="D22" s="4">
        <v>807</v>
      </c>
    </row>
    <row spans="1:5" r="23">
      <c t="s" r="A23" s="4">
        <v>864</v>
      </c>
      <c t="s" r="B23" s="4">
        <v>834</v>
      </c>
      <c t="n" r="C23" s="7">
        <v>30025</v>
      </c>
      <c t="n" r="D23" s="7">
        <v>28039</v>
      </c>
    </row>
    <row spans="1:5" r="24">
      <c t="s" r="A24" s="4">
        <v>865</v>
      </c>
      <c t="s" r="B24" s="4">
        <v>834</v>
      </c>
      <c t="s" r="C24" s="4">
        <v>866</v>
      </c>
      <c t="s" r="D24" s="4">
        <v>866</v>
      </c>
    </row>
    <row spans="1:5" r="25">
      <c t="s" r="A25" s="4">
        <v>867</v>
      </c>
      <c t="s" r="B25" s="4">
        <v>844</v>
      </c>
      <c t="n" r="C25" s="7">
        <v>16729</v>
      </c>
      <c t="n" r="D25" s="7">
        <v>16461</v>
      </c>
    </row>
    <row spans="1:5" r="26">
      <c t="s" r="A26" s="4">
        <v>868</v>
      </c>
      <c t="s" r="B26" s="4">
        <v>844</v>
      </c>
      <c t="s" r="C26" s="4">
        <v>869</v>
      </c>
      <c t="s" r="D26" s="4">
        <v>869</v>
      </c>
    </row>
    <row spans="1:5" r="27">
      <c t="n" r="A27"/>
    </row>
    <row spans="1:5" r="28">
      <c t="s" r="A28" s="4">
        <v>834</v>
      </c>
      <c t="s" r="B28" s="4">
        <v>870</v>
      </c>
    </row>
    <row spans="1:5" r="29">
      <c t="s" r="A29" s="4">
        <v>831</v>
      </c>
      <c t="s" r="B29" s="4">
        <v>871</v>
      </c>
    </row>
    <row spans="1:5" r="30">
      <c t="s" r="A30" s="4">
        <v>844</v>
      </c>
      <c t="s" r="B30" s="4">
        <v>872</v>
      </c>
    </row>
  </sheetData>
  <mergeCells count="3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D27"/>
    <mergeCell ref="B28:D28"/>
    <mergeCell ref="B29:D29"/>
    <mergeCell ref="B30:D3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4"/>
  </cols>
  <sheetData>
    <row spans="1:5" r="1">
      <c t="s" r="A1" s="1">
        <v>873</v>
      </c>
      <c t="s" r="C1" s="2">
        <v>1</v>
      </c>
      <c t="n" r="D1"/>
    </row>
    <row spans="1:5" r="2">
      <c t="s" r="C2" s="2">
        <v>2</v>
      </c>
      <c t="s" r="D2" s="2">
        <v>32</v>
      </c>
      <c t="s" r="E2" s="2">
        <v>831</v>
      </c>
    </row>
    <row spans="1:5" r="3">
      <c t="s" r="A3" s="3">
        <v>832</v>
      </c>
      <c t="n" r="D3"/>
    </row>
    <row spans="1:5" r="4">
      <c t="s" r="A4" s="4">
        <v>874</v>
      </c>
      <c t="n" r="C4" s="7">
        <v>15115000</v>
      </c>
      <c t="n" r="D4"/>
    </row>
    <row spans="1:5" r="5">
      <c t="s" r="A5" s="4">
        <v>875</v>
      </c>
      <c t="s" r="B5" s="4">
        <v>834</v>
      </c>
      <c t="s" r="C5" s="4">
        <v>836</v>
      </c>
      <c t="n" r="D5"/>
    </row>
    <row spans="1:5" r="6">
      <c t="s" r="A6" s="4">
        <v>876</v>
      </c>
      <c t="s" r="C6" s="4">
        <v>877</v>
      </c>
      <c t="n" r="D6"/>
    </row>
    <row spans="1:5" r="7">
      <c t="s" r="A7" s="4">
        <v>878</v>
      </c>
      <c t="s" r="C7" s="4">
        <v>879</v>
      </c>
      <c t="n" r="D7"/>
    </row>
    <row spans="1:5" r="8">
      <c t="s" r="A8" s="4">
        <v>880</v>
      </c>
      <c t="s" r="C8" s="4">
        <v>881</v>
      </c>
      <c t="n" r="D8"/>
    </row>
    <row spans="1:5" r="9">
      <c t="s" r="A9" s="4">
        <v>882</v>
      </c>
      <c t="s" r="C9" s="4">
        <v>883</v>
      </c>
      <c t="n" r="D9"/>
    </row>
    <row spans="1:5" r="10">
      <c t="s" r="A10" s="4">
        <v>884</v>
      </c>
      <c t="s" r="C10" s="4">
        <v>885</v>
      </c>
      <c t="n" r="D10"/>
    </row>
    <row spans="1:5" r="11">
      <c t="s" r="A11" s="4">
        <v>886</v>
      </c>
      <c t="s" r="B11" s="4">
        <v>834</v>
      </c>
      <c t="s" r="C11" s="4">
        <v>856</v>
      </c>
      <c t="s" r="D11" s="4">
        <v>856</v>
      </c>
    </row>
    <row spans="1:5" r="12">
      <c t="s" r="A12" s="4">
        <v>887</v>
      </c>
      <c t="s" r="B12" s="4">
        <v>834</v>
      </c>
      <c t="s" r="C12" s="4">
        <v>836</v>
      </c>
      <c t="s" r="D12" s="4">
        <v>836</v>
      </c>
    </row>
    <row spans="1:5" r="13">
      <c t="s" r="A13" s="4">
        <v>888</v>
      </c>
      <c t="s" r="B13" s="4">
        <v>834</v>
      </c>
      <c t="s" r="C13" s="4">
        <v>841</v>
      </c>
      <c t="s" r="D13" s="4">
        <v>842</v>
      </c>
    </row>
    <row spans="1:5" r="14">
      <c t="s" r="A14" s="4">
        <v>889</v>
      </c>
      <c t="s" r="B14" s="4">
        <v>844</v>
      </c>
      <c t="s" r="C14" s="4">
        <v>846</v>
      </c>
      <c t="s" r="D14" s="4">
        <v>847</v>
      </c>
    </row>
    <row spans="1:5" r="15">
      <c t="s" r="A15" s="4">
        <v>890</v>
      </c>
      <c t="s" r="B15" s="4">
        <v>834</v>
      </c>
      <c t="s" r="C15" s="4">
        <v>807</v>
      </c>
      <c t="s" r="D15" s="4">
        <v>853</v>
      </c>
    </row>
    <row spans="1:5" r="16">
      <c t="s" r="A16" s="4">
        <v>891</v>
      </c>
      <c t="n" r="C16" s="7">
        <v>250000000000</v>
      </c>
      <c t="n" r="D16"/>
    </row>
    <row spans="1:5" r="17">
      <c t="s" r="A17" s="4">
        <v>892</v>
      </c>
      <c t="n" r="D17"/>
    </row>
    <row spans="1:5" r="18">
      <c t="s" r="A18" s="3">
        <v>832</v>
      </c>
      <c t="n" r="D18"/>
    </row>
    <row spans="1:5" r="19">
      <c t="s" r="A19" s="4">
        <v>882</v>
      </c>
      <c t="s" r="C19" s="4">
        <v>883</v>
      </c>
      <c t="n" r="D19"/>
    </row>
    <row spans="1:5" r="20">
      <c t="s" r="A20" s="4">
        <v>887</v>
      </c>
      <c t="s" r="C20" s="4">
        <v>807</v>
      </c>
      <c t="n" r="D20"/>
    </row>
    <row spans="1:5" r="21">
      <c t="s" r="A21" s="4">
        <v>893</v>
      </c>
      <c t="n" r="D21"/>
    </row>
    <row spans="1:5" r="22">
      <c t="s" r="A22" s="3">
        <v>832</v>
      </c>
      <c t="n" r="D22"/>
    </row>
    <row spans="1:5" r="23">
      <c t="s" r="A23" s="4">
        <v>887</v>
      </c>
      <c t="s" r="C23" s="4">
        <v>853</v>
      </c>
      <c t="n" r="D23"/>
    </row>
    <row spans="1:5" r="24">
      <c t="s" r="A24" s="4">
        <v>894</v>
      </c>
      <c t="n" r="D24"/>
    </row>
    <row spans="1:5" r="25">
      <c t="s" r="A25" s="3">
        <v>832</v>
      </c>
      <c t="n" r="D25"/>
    </row>
    <row spans="1:5" r="26">
      <c t="s" r="A26" s="4">
        <v>886</v>
      </c>
      <c t="s" r="C26" s="4">
        <v>895</v>
      </c>
      <c t="n" r="D26"/>
    </row>
    <row spans="1:5" r="27">
      <c t="s" r="A27" s="4">
        <v>896</v>
      </c>
      <c t="n" r="D27"/>
    </row>
    <row spans="1:5" r="28">
      <c t="s" r="A28" s="3">
        <v>832</v>
      </c>
      <c t="n" r="D28"/>
    </row>
    <row spans="1:5" r="29">
      <c t="s" r="A29" s="4">
        <v>886</v>
      </c>
      <c t="s" r="C29" s="4">
        <v>897</v>
      </c>
      <c t="n" r="D29"/>
    </row>
    <row spans="1:5" r="30">
      <c t="s" r="A30" s="4">
        <v>898</v>
      </c>
      <c t="n" r="D30"/>
    </row>
    <row spans="1:5" r="31">
      <c t="s" r="A31" s="3">
        <v>832</v>
      </c>
      <c t="n" r="D31"/>
    </row>
    <row spans="1:5" r="32">
      <c t="s" r="A32" s="4">
        <v>899</v>
      </c>
      <c t="s" r="C32" s="4">
        <v>900</v>
      </c>
      <c t="n" r="D32"/>
    </row>
    <row spans="1:5" r="33">
      <c t="s" r="A33" s="4">
        <v>886</v>
      </c>
      <c t="s" r="C33" s="4">
        <v>901</v>
      </c>
      <c t="n" r="D33"/>
    </row>
    <row spans="1:5" r="34">
      <c t="s" r="A34" s="4">
        <v>890</v>
      </c>
      <c t="s" r="C34" s="4">
        <v>902</v>
      </c>
      <c t="n" r="D34"/>
    </row>
    <row spans="1:5" r="35">
      <c t="n" r="A35"/>
    </row>
    <row spans="1:5" r="36">
      <c t="s" r="A36" s="4">
        <v>834</v>
      </c>
      <c t="s" r="B36" s="4">
        <v>870</v>
      </c>
    </row>
    <row spans="1:5" r="37">
      <c t="s" r="A37" s="4">
        <v>831</v>
      </c>
      <c t="s" r="B37" s="4">
        <v>871</v>
      </c>
    </row>
    <row spans="1:5" r="38">
      <c t="s" r="A38" s="4">
        <v>844</v>
      </c>
      <c t="s" r="B38" s="4">
        <v>872</v>
      </c>
    </row>
  </sheetData>
  <mergeCells count="38">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D35"/>
    <mergeCell ref="B36:D36"/>
    <mergeCell ref="B37:D37"/>
    <mergeCell ref="B38:D3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r="A1" s="1">
        <v>903</v>
      </c>
      <c t="s" r="B1" s="2">
        <v>1</v>
      </c>
    </row>
    <row spans="1:2" r="2">
      <c t="s" r="B2" s="2">
        <v>904</v>
      </c>
    </row>
    <row spans="1:2" r="3">
      <c t="s" r="A3" s="3">
        <v>905</v>
      </c>
    </row>
    <row spans="1:2" r="4">
      <c t="s" r="A4" s="4">
        <v>906</v>
      </c>
      <c t="n" r="B4" s="7">
        <v>2006</v>
      </c>
    </row>
    <row spans="1:2" r="5">
      <c t="s" r="A5" s="4">
        <v>907</v>
      </c>
      <c t="n" r="B5" s="6">
        <v>0</v>
      </c>
    </row>
    <row spans="1:2" r="6">
      <c t="s" r="A6" s="4">
        <v>908</v>
      </c>
      <c t="n" r="B6" s="6">
        <v>0</v>
      </c>
    </row>
    <row spans="1:2" r="7">
      <c t="s" r="A7" s="4">
        <v>909</v>
      </c>
      <c t="n" r="B7" s="6">
        <v>-139</v>
      </c>
    </row>
    <row spans="1:2" r="8">
      <c t="s" r="A8" s="4">
        <v>491</v>
      </c>
      <c t="n" r="B8" s="7">
        <v>18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910</v>
      </c>
      <c t="s" r="B1" s="2">
        <v>2</v>
      </c>
      <c t="s" r="C1" s="2">
        <v>32</v>
      </c>
    </row>
    <row spans="1:3" r="2">
      <c t="s" r="A2" s="3">
        <v>905</v>
      </c>
    </row>
    <row spans="1:3" r="3">
      <c t="s" r="A3" s="4">
        <v>911</v>
      </c>
      <c t="n" r="B3" s="7">
        <v>5337000</v>
      </c>
      <c t="n" r="C3" s="7">
        <v>526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2</v>
      </c>
      <c t="s" r="B1" s="2">
        <v>2</v>
      </c>
      <c t="s" r="C1" s="2">
        <v>32</v>
      </c>
    </row>
    <row spans="1:3" r="2">
      <c t="s" r="A2" s="3">
        <v>913</v>
      </c>
    </row>
    <row spans="1:3" r="3">
      <c t="s" r="A3" s="4">
        <v>914</v>
      </c>
      <c t="n" r="B3" s="7">
        <v>9377</v>
      </c>
      <c t="n" r="C3" s="7">
        <v>11027</v>
      </c>
    </row>
    <row spans="1:3" r="4">
      <c t="s" r="A4" s="4">
        <v>915</v>
      </c>
      <c t="n" r="B4" s="6">
        <v>0</v>
      </c>
      <c t="n" r="C4" s="6">
        <v>0</v>
      </c>
    </row>
    <row spans="1:3" r="5">
      <c t="s" r="A5" s="4">
        <v>916</v>
      </c>
    </row>
    <row spans="1:3" r="6">
      <c t="s" r="A6" s="3">
        <v>913</v>
      </c>
    </row>
    <row spans="1:3" r="7">
      <c t="s" r="A7" s="4">
        <v>914</v>
      </c>
      <c t="n" r="B7" s="6">
        <v>2518</v>
      </c>
      <c t="n" r="C7" s="6">
        <v>1965</v>
      </c>
    </row>
    <row spans="1:3" r="8">
      <c t="s" r="A8" s="4">
        <v>431</v>
      </c>
    </row>
    <row spans="1:3" r="9">
      <c t="s" r="A9" s="3">
        <v>913</v>
      </c>
    </row>
    <row spans="1:3" r="10">
      <c t="s" r="A10" s="4">
        <v>914</v>
      </c>
      <c t="n" r="C10" s="6">
        <v>6596</v>
      </c>
    </row>
    <row spans="1:3" r="11">
      <c t="s" r="A11" s="4">
        <v>432</v>
      </c>
    </row>
    <row spans="1:3" r="12">
      <c t="s" r="A12" s="3">
        <v>913</v>
      </c>
    </row>
    <row spans="1:3" r="13">
      <c t="s" r="A13" s="4">
        <v>914</v>
      </c>
      <c t="n" r="B13" s="6">
        <v>1961</v>
      </c>
      <c t="n" r="C13" s="6">
        <v>2466</v>
      </c>
    </row>
    <row spans="1:3" r="14">
      <c t="s" r="A14" s="4">
        <v>917</v>
      </c>
    </row>
    <row spans="1:3" r="15">
      <c t="s" r="A15" s="3">
        <v>913</v>
      </c>
    </row>
    <row spans="1:3" r="16">
      <c t="s" r="A16" s="4">
        <v>914</v>
      </c>
      <c t="n" r="B16" s="6">
        <v>4232</v>
      </c>
    </row>
    <row spans="1:3" r="17">
      <c t="s" r="A17" s="4">
        <v>918</v>
      </c>
    </row>
    <row spans="1:3" r="18">
      <c t="s" r="A18" s="3">
        <v>913</v>
      </c>
    </row>
    <row spans="1:3" r="19">
      <c t="s" r="A19" s="4">
        <v>914</v>
      </c>
      <c t="n" r="B19" s="6">
        <v>666</v>
      </c>
    </row>
    <row spans="1:3" r="20">
      <c t="s" r="A20" s="4">
        <v>919</v>
      </c>
    </row>
    <row spans="1:3" r="21">
      <c t="s" r="A21" s="3">
        <v>913</v>
      </c>
    </row>
    <row spans="1:3" r="22">
      <c t="s" r="A22" s="4">
        <v>914</v>
      </c>
      <c t="n" r="B22" s="6">
        <v>0</v>
      </c>
      <c t="n" r="C22" s="6">
        <v>0</v>
      </c>
    </row>
    <row spans="1:3" r="23">
      <c t="s" r="A23" s="4">
        <v>915</v>
      </c>
      <c t="n" r="B23" s="6">
        <v>0</v>
      </c>
      <c t="n" r="C23" s="6">
        <v>0</v>
      </c>
    </row>
    <row spans="1:3" r="24">
      <c t="s" r="A24" s="4">
        <v>920</v>
      </c>
    </row>
    <row spans="1:3" r="25">
      <c t="s" r="A25" s="3">
        <v>913</v>
      </c>
    </row>
    <row spans="1:3" r="26">
      <c t="s" r="A26" s="4">
        <v>914</v>
      </c>
      <c t="n" r="B26" s="6">
        <v>0</v>
      </c>
      <c t="n" r="C26" s="6">
        <v>0</v>
      </c>
    </row>
    <row spans="1:3" r="27">
      <c t="s" r="A27" s="4">
        <v>921</v>
      </c>
    </row>
    <row spans="1:3" r="28">
      <c t="s" r="A28" s="3">
        <v>913</v>
      </c>
    </row>
    <row spans="1:3" r="29">
      <c t="s" r="A29" s="4">
        <v>914</v>
      </c>
      <c t="n" r="C29" s="6">
        <v>0</v>
      </c>
    </row>
    <row spans="1:3" r="30">
      <c t="s" r="A30" s="4">
        <v>922</v>
      </c>
    </row>
    <row spans="1:3" r="31">
      <c t="s" r="A31" s="3">
        <v>913</v>
      </c>
    </row>
    <row spans="1:3" r="32">
      <c t="s" r="A32" s="4">
        <v>914</v>
      </c>
      <c t="n" r="B32" s="6">
        <v>0</v>
      </c>
      <c t="n" r="C32" s="6">
        <v>0</v>
      </c>
    </row>
    <row spans="1:3" r="33">
      <c t="s" r="A33" s="4">
        <v>923</v>
      </c>
    </row>
    <row spans="1:3" r="34">
      <c t="s" r="A34" s="3">
        <v>913</v>
      </c>
    </row>
    <row spans="1:3" r="35">
      <c t="s" r="A35" s="4">
        <v>914</v>
      </c>
      <c t="n" r="B35" s="6">
        <v>0</v>
      </c>
    </row>
    <row spans="1:3" r="36">
      <c t="s" r="A36" s="4">
        <v>924</v>
      </c>
    </row>
    <row spans="1:3" r="37">
      <c t="s" r="A37" s="3">
        <v>913</v>
      </c>
    </row>
    <row spans="1:3" r="38">
      <c t="s" r="A38" s="4">
        <v>914</v>
      </c>
      <c t="n" r="B38" s="6">
        <v>0</v>
      </c>
    </row>
    <row spans="1:3" r="39">
      <c t="s" r="A39" s="4">
        <v>925</v>
      </c>
    </row>
    <row spans="1:3" r="40">
      <c t="s" r="A40" s="3">
        <v>913</v>
      </c>
    </row>
    <row spans="1:3" r="41">
      <c t="s" r="A41" s="4">
        <v>914</v>
      </c>
      <c t="n" r="B41" s="6">
        <v>8711</v>
      </c>
      <c t="n" r="C41" s="6">
        <v>11027</v>
      </c>
    </row>
    <row spans="1:3" r="42">
      <c t="s" r="A42" s="4">
        <v>915</v>
      </c>
      <c t="n" r="B42" s="6">
        <v>0</v>
      </c>
      <c t="n" r="C42" s="6">
        <v>0</v>
      </c>
    </row>
    <row spans="1:3" r="43">
      <c t="s" r="A43" s="4">
        <v>926</v>
      </c>
    </row>
    <row spans="1:3" r="44">
      <c t="s" r="A44" s="3">
        <v>913</v>
      </c>
    </row>
    <row spans="1:3" r="45">
      <c t="s" r="A45" s="4">
        <v>914</v>
      </c>
      <c t="n" r="B45" s="6">
        <v>2518</v>
      </c>
      <c t="n" r="C45" s="6">
        <v>1965</v>
      </c>
    </row>
    <row spans="1:3" r="46">
      <c t="s" r="A46" s="4">
        <v>927</v>
      </c>
    </row>
    <row spans="1:3" r="47">
      <c t="s" r="A47" s="3">
        <v>913</v>
      </c>
    </row>
    <row spans="1:3" r="48">
      <c t="s" r="A48" s="4">
        <v>914</v>
      </c>
      <c t="n" r="C48" s="6">
        <v>6596</v>
      </c>
    </row>
    <row spans="1:3" r="49">
      <c t="s" r="A49" s="4">
        <v>928</v>
      </c>
    </row>
    <row spans="1:3" r="50">
      <c t="s" r="A50" s="3">
        <v>913</v>
      </c>
    </row>
    <row spans="1:3" r="51">
      <c t="s" r="A51" s="4">
        <v>914</v>
      </c>
      <c t="n" r="B51" s="6">
        <v>1961</v>
      </c>
      <c t="n" r="C51" s="6">
        <v>2466</v>
      </c>
    </row>
    <row spans="1:3" r="52">
      <c t="s" r="A52" s="4">
        <v>929</v>
      </c>
    </row>
    <row spans="1:3" r="53">
      <c t="s" r="A53" s="3">
        <v>913</v>
      </c>
    </row>
    <row spans="1:3" r="54">
      <c t="s" r="A54" s="4">
        <v>914</v>
      </c>
      <c t="n" r="B54" s="6">
        <v>4232</v>
      </c>
    </row>
    <row spans="1:3" r="55">
      <c t="s" r="A55" s="4">
        <v>930</v>
      </c>
    </row>
    <row spans="1:3" r="56">
      <c t="s" r="A56" s="3">
        <v>913</v>
      </c>
    </row>
    <row spans="1:3" r="57">
      <c t="s" r="A57" s="4">
        <v>914</v>
      </c>
      <c t="n" r="B57" s="6">
        <v>0</v>
      </c>
    </row>
    <row spans="1:3" r="58">
      <c t="s" r="A58" s="4">
        <v>931</v>
      </c>
    </row>
    <row spans="1:3" r="59">
      <c t="s" r="A59" s="3">
        <v>913</v>
      </c>
    </row>
    <row spans="1:3" r="60">
      <c t="s" r="A60" s="4">
        <v>914</v>
      </c>
      <c t="n" r="B60" s="6">
        <v>666</v>
      </c>
      <c t="n" r="C60" s="6">
        <v>0</v>
      </c>
    </row>
    <row spans="1:3" r="61">
      <c t="s" r="A61" s="4">
        <v>915</v>
      </c>
      <c t="n" r="B61" s="6">
        <v>0</v>
      </c>
      <c t="n" r="C61" s="6">
        <v>0</v>
      </c>
    </row>
    <row spans="1:3" r="62">
      <c t="s" r="A62" s="4">
        <v>932</v>
      </c>
    </row>
    <row spans="1:3" r="63">
      <c t="s" r="A63" s="3">
        <v>913</v>
      </c>
    </row>
    <row spans="1:3" r="64">
      <c t="s" r="A64" s="4">
        <v>914</v>
      </c>
      <c t="n" r="B64" s="6">
        <v>0</v>
      </c>
      <c t="n" r="C64" s="6">
        <v>0</v>
      </c>
    </row>
    <row spans="1:3" r="65">
      <c t="s" r="A65" s="4">
        <v>933</v>
      </c>
    </row>
    <row spans="1:3" r="66">
      <c t="s" r="A66" s="3">
        <v>913</v>
      </c>
    </row>
    <row spans="1:3" r="67">
      <c t="s" r="A67" s="4">
        <v>914</v>
      </c>
      <c t="n" r="C67" s="6">
        <v>0</v>
      </c>
    </row>
    <row spans="1:3" r="68">
      <c t="s" r="A68" s="4">
        <v>934</v>
      </c>
    </row>
    <row spans="1:3" r="69">
      <c t="s" r="A69" s="3">
        <v>913</v>
      </c>
    </row>
    <row spans="1:3" r="70">
      <c t="s" r="A70" s="4">
        <v>914</v>
      </c>
      <c t="n" r="B70" s="6">
        <v>0</v>
      </c>
      <c t="n" r="C70" s="7">
        <v>0</v>
      </c>
    </row>
    <row spans="1:3" r="71">
      <c t="s" r="A71" s="4">
        <v>935</v>
      </c>
    </row>
    <row spans="1:3" r="72">
      <c t="s" r="A72" s="3">
        <v>913</v>
      </c>
    </row>
    <row spans="1:3" r="73">
      <c t="s" r="A73" s="4">
        <v>914</v>
      </c>
      <c t="n" r="B73" s="6">
        <v>0</v>
      </c>
    </row>
    <row spans="1:3" r="74">
      <c t="s" r="A74" s="4">
        <v>936</v>
      </c>
    </row>
    <row spans="1:3" r="75">
      <c t="s" r="A75" s="3">
        <v>913</v>
      </c>
    </row>
    <row spans="1:3" r="76">
      <c t="s" r="A76" s="4">
        <v>914</v>
      </c>
      <c t="n" r="B76" s="7">
        <v>66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7</v>
      </c>
      <c t="s" r="B1" s="2">
        <v>2</v>
      </c>
      <c t="s" r="C1" s="2">
        <v>32</v>
      </c>
    </row>
    <row spans="1:3" r="2">
      <c t="s" r="A2" s="3">
        <v>938</v>
      </c>
    </row>
    <row spans="1:3" r="3">
      <c t="s" r="A3" s="4">
        <v>939</v>
      </c>
      <c t="n" r="B3" s="7">
        <v>4796</v>
      </c>
      <c t="n" r="C3" s="7">
        <v>5526</v>
      </c>
    </row>
    <row spans="1:3" r="4">
      <c t="s" r="A4" s="4">
        <v>940</v>
      </c>
      <c t="n" r="B4" s="6">
        <v>193</v>
      </c>
      <c t="n" r="C4" s="6">
        <v>2255</v>
      </c>
    </row>
    <row spans="1:3" r="5">
      <c t="s" r="A5" s="4">
        <v>919</v>
      </c>
    </row>
    <row spans="1:3" r="6">
      <c t="s" r="A6" s="3">
        <v>938</v>
      </c>
    </row>
    <row spans="1:3" r="7">
      <c t="s" r="A7" s="4">
        <v>939</v>
      </c>
      <c t="n" r="B7" s="6">
        <v>0</v>
      </c>
      <c t="n" r="C7" s="6">
        <v>0</v>
      </c>
    </row>
    <row spans="1:3" r="8">
      <c t="s" r="A8" s="4">
        <v>940</v>
      </c>
      <c t="n" r="B8" s="6">
        <v>0</v>
      </c>
      <c t="n" r="C8" s="6">
        <v>0</v>
      </c>
    </row>
    <row spans="1:3" r="9">
      <c t="s" r="A9" s="4">
        <v>925</v>
      </c>
    </row>
    <row spans="1:3" r="10">
      <c t="s" r="A10" s="3">
        <v>938</v>
      </c>
    </row>
    <row spans="1:3" r="11">
      <c t="s" r="A11" s="4">
        <v>939</v>
      </c>
      <c t="n" r="B11" s="6">
        <v>0</v>
      </c>
      <c t="n" r="C11" s="6">
        <v>0</v>
      </c>
    </row>
    <row spans="1:3" r="12">
      <c t="s" r="A12" s="4">
        <v>940</v>
      </c>
      <c t="n" r="B12" s="6">
        <v>0</v>
      </c>
      <c t="n" r="C12" s="6">
        <v>0</v>
      </c>
    </row>
    <row spans="1:3" r="13">
      <c t="s" r="A13" s="4">
        <v>931</v>
      </c>
    </row>
    <row spans="1:3" r="14">
      <c t="s" r="A14" s="3">
        <v>938</v>
      </c>
    </row>
    <row spans="1:3" r="15">
      <c t="s" r="A15" s="4">
        <v>939</v>
      </c>
      <c t="n" r="B15" s="6">
        <v>4796</v>
      </c>
      <c t="n" r="C15" s="6">
        <v>5526</v>
      </c>
    </row>
    <row spans="1:3" r="16">
      <c t="s" r="A16" s="4">
        <v>940</v>
      </c>
      <c t="n" r="B16" s="7">
        <v>193</v>
      </c>
      <c t="n" r="C16" s="7">
        <v>22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41</v>
      </c>
      <c t="s" r="B1" s="2">
        <v>2</v>
      </c>
      <c t="s" r="C1" s="2">
        <v>32</v>
      </c>
      <c t="s" r="D1" s="2">
        <v>76</v>
      </c>
      <c t="s" r="E1" s="2">
        <v>496</v>
      </c>
    </row>
    <row spans="1:5" r="2">
      <c t="s" r="A2" s="3">
        <v>938</v>
      </c>
    </row>
    <row spans="1:5" r="3">
      <c t="s" r="A3" s="4">
        <v>942</v>
      </c>
      <c t="n" r="B3" s="7">
        <v>18895</v>
      </c>
      <c t="n" r="C3" s="7">
        <v>27151</v>
      </c>
      <c t="n" r="D3" s="7">
        <v>18119</v>
      </c>
      <c t="n" r="E3" s="7">
        <v>22904</v>
      </c>
    </row>
    <row spans="1:5" r="4">
      <c t="s" r="A4" s="4">
        <v>943</v>
      </c>
      <c t="n" r="B4" s="6">
        <v>8711</v>
      </c>
      <c t="n" r="C4" s="6">
        <v>11027</v>
      </c>
    </row>
    <row spans="1:5" r="5">
      <c t="s" r="A5" s="4">
        <v>944</v>
      </c>
      <c t="n" r="B5" s="6">
        <v>666</v>
      </c>
      <c t="n" r="C5" s="6">
        <v>0</v>
      </c>
    </row>
    <row spans="1:5" r="6">
      <c t="s" r="A6" s="4">
        <v>945</v>
      </c>
      <c t="n" r="B6" s="6">
        <v>2209</v>
      </c>
      <c t="n" r="C6" s="6">
        <v>2209</v>
      </c>
    </row>
    <row spans="1:5" r="7">
      <c t="s" r="A7" s="4">
        <v>946</v>
      </c>
      <c t="n" r="B7" s="6">
        <v>293072</v>
      </c>
      <c t="n" r="C7" s="6">
        <v>275025</v>
      </c>
    </row>
    <row spans="1:5" r="8">
      <c t="s" r="A8" s="4">
        <v>947</v>
      </c>
      <c t="n" r="B8" s="6">
        <v>1302</v>
      </c>
      <c t="n" r="C8" s="6">
        <v>1334</v>
      </c>
    </row>
    <row spans="1:5" r="9">
      <c t="s" r="A9" s="4">
        <v>948</v>
      </c>
      <c t="n" r="B9" s="6">
        <v>18895</v>
      </c>
      <c t="n" r="C9" s="6">
        <v>27151</v>
      </c>
    </row>
    <row spans="1:5" r="10">
      <c t="s" r="A10" s="4">
        <v>949</v>
      </c>
      <c t="n" r="B10" s="6">
        <v>8711</v>
      </c>
      <c t="n" r="C10" s="6">
        <v>11027</v>
      </c>
    </row>
    <row spans="1:5" r="11">
      <c t="s" r="A11" s="4">
        <v>950</v>
      </c>
      <c t="n" r="B11" s="6">
        <v>666</v>
      </c>
    </row>
    <row spans="1:5" r="12">
      <c t="s" r="A12" s="4">
        <v>951</v>
      </c>
      <c t="n" r="B12" s="6">
        <v>2209</v>
      </c>
      <c t="n" r="C12" s="6">
        <v>2209</v>
      </c>
    </row>
    <row spans="1:5" r="13">
      <c t="s" r="A13" s="4">
        <v>952</v>
      </c>
      <c t="n" r="B13" s="6">
        <v>306704</v>
      </c>
      <c t="n" r="C13" s="6">
        <v>291274</v>
      </c>
    </row>
    <row spans="1:5" r="14">
      <c t="s" r="A14" s="4">
        <v>953</v>
      </c>
      <c t="n" r="B14" s="6">
        <v>1302</v>
      </c>
      <c t="n" r="C14" s="6">
        <v>1334</v>
      </c>
    </row>
    <row spans="1:5" r="15">
      <c t="s" r="A15" s="4">
        <v>954</v>
      </c>
      <c t="n" r="B15" s="6">
        <v>-55574</v>
      </c>
      <c t="n" r="C15" s="6">
        <v>-50350</v>
      </c>
    </row>
    <row spans="1:5" r="16">
      <c t="s" r="A16" s="4">
        <v>955</v>
      </c>
      <c t="n" r="B16" s="6">
        <v>-147994</v>
      </c>
      <c t="n" r="C16" s="6">
        <v>-142022</v>
      </c>
    </row>
    <row spans="1:5" r="17">
      <c t="s" r="A17" s="4">
        <v>956</v>
      </c>
      <c t="n" r="B17" s="6">
        <v>-93058</v>
      </c>
      <c t="n" r="C17" s="6">
        <v>-106399</v>
      </c>
    </row>
    <row spans="1:5" r="18">
      <c t="s" r="A18" s="4">
        <v>957</v>
      </c>
      <c t="n" r="B18" s="6">
        <v>-6574</v>
      </c>
      <c t="n" r="C18" s="6">
        <v>-1692</v>
      </c>
    </row>
    <row spans="1:5" r="19">
      <c t="s" r="A19" s="4">
        <v>958</v>
      </c>
      <c t="n" r="B19" s="6">
        <v>-45</v>
      </c>
      <c t="n" r="C19" s="6">
        <v>-51</v>
      </c>
    </row>
    <row spans="1:5" r="20">
      <c t="s" r="A20" s="4">
        <v>959</v>
      </c>
      <c t="n" r="B20" s="6">
        <v>-55574</v>
      </c>
      <c t="n" r="C20" s="6">
        <v>-50350</v>
      </c>
    </row>
    <row spans="1:5" r="21">
      <c t="s" r="A21" s="4">
        <v>960</v>
      </c>
      <c t="n" r="B21" s="6">
        <v>-147994</v>
      </c>
      <c t="n" r="C21" s="6">
        <v>-142022</v>
      </c>
    </row>
    <row spans="1:5" r="22">
      <c t="s" r="A22" s="4">
        <v>961</v>
      </c>
      <c t="n" r="B22" s="6">
        <v>-92370</v>
      </c>
      <c t="n" r="C22" s="6">
        <v>-106283</v>
      </c>
    </row>
    <row spans="1:5" r="23">
      <c t="s" r="A23" s="4">
        <v>962</v>
      </c>
      <c t="n" r="B23" s="6">
        <v>-5893</v>
      </c>
      <c t="n" r="C23" s="6">
        <v>-1374</v>
      </c>
    </row>
    <row spans="1:5" r="24">
      <c t="s" r="A24" s="4">
        <v>963</v>
      </c>
      <c t="n" r="B24" s="6">
        <v>-45</v>
      </c>
      <c t="n" r="C24" s="6">
        <v>-51</v>
      </c>
    </row>
    <row spans="1:5" r="25">
      <c t="s" r="A25" s="4">
        <v>919</v>
      </c>
    </row>
    <row spans="1:5" r="26">
      <c t="s" r="A26" s="3">
        <v>938</v>
      </c>
    </row>
    <row spans="1:5" r="27">
      <c t="s" r="A27" s="4">
        <v>948</v>
      </c>
      <c t="n" r="B27" s="6">
        <v>18895</v>
      </c>
      <c t="n" r="C27" s="6">
        <v>27151</v>
      </c>
    </row>
    <row spans="1:5" r="28">
      <c t="s" r="A28" s="4">
        <v>949</v>
      </c>
      <c t="n" r="B28" s="6">
        <v>0</v>
      </c>
      <c t="n" r="C28" s="6">
        <v>0</v>
      </c>
    </row>
    <row spans="1:5" r="29">
      <c t="s" r="A29" s="4">
        <v>950</v>
      </c>
      <c t="n" r="B29" s="6">
        <v>0</v>
      </c>
    </row>
    <row spans="1:5" r="30">
      <c t="s" r="A30" s="4">
        <v>951</v>
      </c>
      <c t="n" r="B30" s="6">
        <v>0</v>
      </c>
      <c t="n" r="C30" s="6">
        <v>0</v>
      </c>
    </row>
    <row spans="1:5" r="31">
      <c t="s" r="A31" s="4">
        <v>952</v>
      </c>
      <c t="n" r="B31" s="6">
        <v>0</v>
      </c>
      <c t="n" r="C31" s="6">
        <v>0</v>
      </c>
    </row>
    <row spans="1:5" r="32">
      <c t="s" r="A32" s="4">
        <v>953</v>
      </c>
      <c t="n" r="B32" s="6">
        <v>0</v>
      </c>
      <c t="n" r="C32" s="6">
        <v>0</v>
      </c>
    </row>
    <row spans="1:5" r="33">
      <c t="s" r="A33" s="4">
        <v>959</v>
      </c>
      <c t="n" r="B33" s="6">
        <v>-55574</v>
      </c>
      <c t="n" r="C33" s="6">
        <v>-50350</v>
      </c>
    </row>
    <row spans="1:5" r="34">
      <c t="s" r="A34" s="4">
        <v>960</v>
      </c>
      <c t="n" r="B34" s="6">
        <v>0</v>
      </c>
      <c t="n" r="C34" s="6">
        <v>0</v>
      </c>
    </row>
    <row spans="1:5" r="35">
      <c t="s" r="A35" s="4">
        <v>961</v>
      </c>
      <c t="n" r="B35" s="6">
        <v>0</v>
      </c>
      <c t="n" r="C35" s="6">
        <v>0</v>
      </c>
    </row>
    <row spans="1:5" r="36">
      <c t="s" r="A36" s="4">
        <v>962</v>
      </c>
      <c t="n" r="B36" s="6">
        <v>0</v>
      </c>
      <c t="n" r="C36" s="6">
        <v>0</v>
      </c>
    </row>
    <row spans="1:5" r="37">
      <c t="s" r="A37" s="4">
        <v>963</v>
      </c>
      <c t="n" r="B37" s="6">
        <v>0</v>
      </c>
      <c t="n" r="C37" s="6">
        <v>0</v>
      </c>
    </row>
    <row spans="1:5" r="38">
      <c t="s" r="A38" s="4">
        <v>925</v>
      </c>
    </row>
    <row spans="1:5" r="39">
      <c t="s" r="A39" s="3">
        <v>938</v>
      </c>
    </row>
    <row spans="1:5" r="40">
      <c t="s" r="A40" s="4">
        <v>948</v>
      </c>
      <c t="n" r="B40" s="6">
        <v>0</v>
      </c>
      <c t="n" r="C40" s="6">
        <v>0</v>
      </c>
    </row>
    <row spans="1:5" r="41">
      <c t="s" r="A41" s="4">
        <v>949</v>
      </c>
      <c t="n" r="B41" s="6">
        <v>8711</v>
      </c>
      <c t="n" r="C41" s="6">
        <v>11027</v>
      </c>
    </row>
    <row spans="1:5" r="42">
      <c t="s" r="A42" s="4">
        <v>950</v>
      </c>
      <c t="n" r="B42" s="6">
        <v>0</v>
      </c>
    </row>
    <row spans="1:5" r="43">
      <c t="s" r="A43" s="4">
        <v>951</v>
      </c>
      <c t="n" r="B43" s="6">
        <v>0</v>
      </c>
      <c t="n" r="C43" s="6">
        <v>0</v>
      </c>
    </row>
    <row spans="1:5" r="44">
      <c t="s" r="A44" s="4">
        <v>952</v>
      </c>
      <c t="n" r="B44" s="6">
        <v>0</v>
      </c>
      <c t="n" r="C44" s="6">
        <v>0</v>
      </c>
    </row>
    <row spans="1:5" r="45">
      <c t="s" r="A45" s="4">
        <v>953</v>
      </c>
      <c t="n" r="B45" s="6">
        <v>0</v>
      </c>
      <c t="n" r="C45" s="6">
        <v>0</v>
      </c>
    </row>
    <row spans="1:5" r="46">
      <c t="s" r="A46" s="4">
        <v>959</v>
      </c>
      <c t="n" r="B46" s="6">
        <v>0</v>
      </c>
      <c t="n" r="C46" s="6">
        <v>0</v>
      </c>
    </row>
    <row spans="1:5" r="47">
      <c t="s" r="A47" s="4">
        <v>960</v>
      </c>
      <c t="n" r="B47" s="6">
        <v>-147994</v>
      </c>
      <c t="n" r="C47" s="6">
        <v>-142022</v>
      </c>
    </row>
    <row spans="1:5" r="48">
      <c t="s" r="A48" s="4">
        <v>961</v>
      </c>
      <c t="n" r="B48" s="6">
        <v>-92370</v>
      </c>
      <c t="n" r="C48" s="6">
        <v>-106283</v>
      </c>
    </row>
    <row spans="1:5" r="49">
      <c t="s" r="A49" s="4">
        <v>962</v>
      </c>
      <c t="n" r="B49" s="6">
        <v>-5893</v>
      </c>
      <c t="n" r="C49" s="6">
        <v>-1374</v>
      </c>
    </row>
    <row spans="1:5" r="50">
      <c t="s" r="A50" s="4">
        <v>963</v>
      </c>
      <c t="n" r="B50" s="6">
        <v>0</v>
      </c>
      <c t="n" r="C50" s="6">
        <v>0</v>
      </c>
    </row>
    <row spans="1:5" r="51">
      <c t="s" r="A51" s="4">
        <v>931</v>
      </c>
    </row>
    <row spans="1:5" r="52">
      <c t="s" r="A52" s="3">
        <v>938</v>
      </c>
    </row>
    <row spans="1:5" r="53">
      <c t="s" r="A53" s="4">
        <v>948</v>
      </c>
      <c t="n" r="B53" s="6">
        <v>0</v>
      </c>
      <c t="n" r="C53" s="6">
        <v>0</v>
      </c>
    </row>
    <row spans="1:5" r="54">
      <c t="s" r="A54" s="4">
        <v>949</v>
      </c>
      <c t="n" r="B54" s="6">
        <v>0</v>
      </c>
      <c t="n" r="C54" s="6">
        <v>0</v>
      </c>
    </row>
    <row spans="1:5" r="55">
      <c t="s" r="A55" s="4">
        <v>950</v>
      </c>
      <c t="n" r="B55" s="6">
        <v>666</v>
      </c>
    </row>
    <row spans="1:5" r="56">
      <c t="s" r="A56" s="4">
        <v>951</v>
      </c>
      <c t="n" r="B56" s="6">
        <v>2209</v>
      </c>
      <c t="n" r="C56" s="6">
        <v>2209</v>
      </c>
    </row>
    <row spans="1:5" r="57">
      <c t="s" r="A57" s="4">
        <v>952</v>
      </c>
      <c t="n" r="B57" s="6">
        <v>306704</v>
      </c>
      <c t="n" r="C57" s="6">
        <v>291274</v>
      </c>
    </row>
    <row spans="1:5" r="58">
      <c t="s" r="A58" s="4">
        <v>953</v>
      </c>
      <c t="n" r="B58" s="6">
        <v>1302</v>
      </c>
      <c t="n" r="C58" s="6">
        <v>1334</v>
      </c>
    </row>
    <row spans="1:5" r="59">
      <c t="s" r="A59" s="4">
        <v>959</v>
      </c>
      <c t="n" r="B59" s="6">
        <v>0</v>
      </c>
      <c t="n" r="C59" s="6">
        <v>0</v>
      </c>
    </row>
    <row spans="1:5" r="60">
      <c t="s" r="A60" s="4">
        <v>960</v>
      </c>
      <c t="n" r="B60" s="6">
        <v>0</v>
      </c>
      <c t="n" r="C60" s="6">
        <v>0</v>
      </c>
    </row>
    <row spans="1:5" r="61">
      <c t="s" r="A61" s="4">
        <v>961</v>
      </c>
      <c t="n" r="B61" s="6">
        <v>0</v>
      </c>
      <c t="n" r="C61" s="6">
        <v>0</v>
      </c>
    </row>
    <row spans="1:5" r="62">
      <c t="s" r="A62" s="4">
        <v>962</v>
      </c>
      <c t="n" r="B62" s="6">
        <v>0</v>
      </c>
      <c t="n" r="C62" s="6">
        <v>0</v>
      </c>
    </row>
    <row spans="1:5" r="63">
      <c t="s" r="A63" s="4">
        <v>963</v>
      </c>
      <c t="n" r="B63" s="7">
        <v>-45</v>
      </c>
      <c t="n" r="C63" s="7">
        <v>-5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64</v>
      </c>
      <c t="s" r="B1" s="2">
        <v>1</v>
      </c>
    </row>
    <row spans="1:2" r="2">
      <c t="s" r="B2" s="2">
        <v>904</v>
      </c>
    </row>
    <row spans="1:2" r="3">
      <c t="s" r="A3" s="3">
        <v>965</v>
      </c>
    </row>
    <row spans="1:2" r="4">
      <c t="s" r="A4" s="4">
        <v>966</v>
      </c>
      <c t="n" r="B4" s="7">
        <v>0</v>
      </c>
    </row>
    <row spans="1:2" r="5">
      <c t="s" r="A5" s="4">
        <v>178</v>
      </c>
      <c t="n" r="B5" s="6">
        <v>740000</v>
      </c>
    </row>
    <row spans="1:2" r="6">
      <c t="s" r="A6" s="4">
        <v>967</v>
      </c>
      <c t="n" r="B6" s="6">
        <v>74000</v>
      </c>
    </row>
    <row spans="1:2" r="7">
      <c t="s" r="A7" s="4">
        <v>968</v>
      </c>
      <c t="n" r="B7" s="7">
        <v>666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r="A1" s="1">
        <v>969</v>
      </c>
      <c t="s" r="B1" s="2">
        <v>904</v>
      </c>
    </row>
    <row spans="1:2" r="2">
      <c t="s" r="A2" s="4">
        <v>970</v>
      </c>
      <c t="n" r="B2" s="7">
        <v>4349000</v>
      </c>
    </row>
    <row spans="1:2" r="3">
      <c t="s" r="A3" s="4">
        <v>971</v>
      </c>
      <c t="n" r="B3" s="7">
        <v>76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2</v>
      </c>
      <c t="s" r="B1" s="2">
        <v>1</v>
      </c>
    </row>
    <row spans="1:4" r="2">
      <c t="s" r="B2" s="2">
        <v>2</v>
      </c>
      <c t="s" r="C2" s="2">
        <v>32</v>
      </c>
      <c t="s" r="D2" s="2">
        <v>76</v>
      </c>
    </row>
    <row spans="1:4" r="3">
      <c t="s" r="A3" s="3">
        <v>973</v>
      </c>
    </row>
    <row spans="1:4" r="4">
      <c t="s" r="A4" s="4">
        <v>974</v>
      </c>
      <c t="n" r="B4" s="6">
        <v>1198532</v>
      </c>
      <c t="n" r="C4" s="6">
        <v>1186439</v>
      </c>
      <c t="n" r="D4" s="6">
        <v>1175220</v>
      </c>
    </row>
    <row spans="1:4" r="5">
      <c t="s" r="A5" s="4">
        <v>975</v>
      </c>
      <c t="n" r="B5" s="6">
        <v>23888</v>
      </c>
      <c t="n" r="C5" s="6">
        <v>19908</v>
      </c>
      <c t="n" r="D5" s="6">
        <v>13169</v>
      </c>
    </row>
    <row spans="1:4" r="6">
      <c t="s" r="A6" s="4">
        <v>976</v>
      </c>
      <c t="n" r="B6" s="6">
        <v>1222420</v>
      </c>
      <c t="n" r="C6" s="6">
        <v>1206347</v>
      </c>
      <c t="n" r="D6" s="6">
        <v>1188389</v>
      </c>
    </row>
    <row spans="1:4" r="7">
      <c t="s" r="A7" s="4">
        <v>977</v>
      </c>
      <c t="n" r="B7" s="6">
        <v>0</v>
      </c>
      <c t="n" r="C7" s="6">
        <v>1000</v>
      </c>
      <c t="n" r="D7" s="6">
        <v>109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978</v>
      </c>
      <c t="s" r="B1" s="2">
        <v>2</v>
      </c>
      <c t="s" r="C1" s="2">
        <v>32</v>
      </c>
      <c t="s" r="D1" s="2">
        <v>76</v>
      </c>
      <c t="s" r="E1" s="2">
        <v>496</v>
      </c>
    </row>
    <row spans="1:5" r="2">
      <c t="s" r="A2" s="3">
        <v>33</v>
      </c>
    </row>
    <row spans="1:5" r="3">
      <c t="s" r="A3" s="4">
        <v>48</v>
      </c>
      <c t="n" r="B3" s="7">
        <v>1219</v>
      </c>
      <c t="n" r="C3" s="7">
        <v>1374</v>
      </c>
    </row>
    <row spans="1:5" r="4">
      <c t="s" r="A4" s="4">
        <v>49</v>
      </c>
      <c t="n" r="B4" s="6">
        <v>341090</v>
      </c>
      <c t="n" r="C4" s="6">
        <v>336529</v>
      </c>
    </row>
    <row spans="1:5" r="5">
      <c t="s" r="A5" s="3">
        <v>979</v>
      </c>
    </row>
    <row spans="1:5" r="6">
      <c t="s" r="A6" s="4">
        <v>915</v>
      </c>
      <c t="n" r="B6" s="6">
        <v>304954</v>
      </c>
      <c t="n" r="C6" s="6">
        <v>302303</v>
      </c>
    </row>
    <row spans="1:5" r="7">
      <c t="s" r="A7" s="4">
        <v>980</v>
      </c>
      <c t="n" r="B7" s="6">
        <v>36136</v>
      </c>
      <c t="n" r="C7" s="6">
        <v>34226</v>
      </c>
      <c t="n" r="D7" s="7">
        <v>31588</v>
      </c>
      <c t="n" r="E7" s="7">
        <v>29388</v>
      </c>
    </row>
    <row spans="1:5" r="8">
      <c t="s" r="A8" s="4">
        <v>68</v>
      </c>
      <c t="n" r="B8" s="6">
        <v>341090</v>
      </c>
      <c t="n" r="C8" s="6">
        <v>336529</v>
      </c>
    </row>
    <row spans="1:5" r="9">
      <c t="s" r="A9" s="4">
        <v>981</v>
      </c>
    </row>
    <row spans="1:5" r="10">
      <c t="s" r="A10" s="3">
        <v>33</v>
      </c>
    </row>
    <row spans="1:5" r="11">
      <c t="s" r="A11" s="4">
        <v>982</v>
      </c>
      <c t="n" r="B11" s="6">
        <v>96</v>
      </c>
      <c t="n" r="C11" s="6">
        <v>407</v>
      </c>
    </row>
    <row spans="1:5" r="12">
      <c t="s" r="A12" s="4">
        <v>983</v>
      </c>
      <c t="n" r="B12" s="6">
        <v>35547</v>
      </c>
      <c t="n" r="C12" s="6">
        <v>33415</v>
      </c>
    </row>
    <row spans="1:5" r="13">
      <c t="s" r="A13" s="4">
        <v>48</v>
      </c>
      <c t="n" r="B13" s="6">
        <v>564</v>
      </c>
      <c t="n" r="C13" s="6">
        <v>500</v>
      </c>
    </row>
    <row spans="1:5" r="14">
      <c t="s" r="A14" s="4">
        <v>49</v>
      </c>
      <c t="n" r="B14" s="6">
        <v>36207</v>
      </c>
      <c t="n" r="C14" s="6">
        <v>34322</v>
      </c>
    </row>
    <row spans="1:5" r="15">
      <c t="s" r="A15" s="3">
        <v>979</v>
      </c>
    </row>
    <row spans="1:5" r="16">
      <c t="s" r="A16" s="4">
        <v>915</v>
      </c>
      <c t="n" r="B16" s="6">
        <v>71</v>
      </c>
      <c t="n" r="C16" s="6">
        <v>96</v>
      </c>
    </row>
    <row spans="1:5" r="17">
      <c t="s" r="A17" s="4">
        <v>980</v>
      </c>
      <c t="n" r="B17" s="6">
        <v>36136</v>
      </c>
      <c t="n" r="C17" s="6">
        <v>34226</v>
      </c>
    </row>
    <row spans="1:5" r="18">
      <c t="s" r="A18" s="4">
        <v>68</v>
      </c>
      <c t="n" r="B18" s="7">
        <v>36207</v>
      </c>
      <c t="n" r="C18" s="7">
        <v>3432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4</v>
      </c>
      <c t="s" r="B1" s="2">
        <v>782</v>
      </c>
      <c t="s" r="J1" s="2">
        <v>1</v>
      </c>
    </row>
    <row spans="1:12" r="2">
      <c t="s" r="B2" s="2">
        <v>2</v>
      </c>
      <c t="s" r="C2" s="2">
        <v>783</v>
      </c>
      <c t="s" r="D2" s="2">
        <v>4</v>
      </c>
      <c t="s" r="E2" s="2">
        <v>985</v>
      </c>
      <c t="s" r="F2" s="2">
        <v>32</v>
      </c>
      <c t="s" r="G2" s="2">
        <v>986</v>
      </c>
      <c t="s" r="H2" s="2">
        <v>987</v>
      </c>
      <c t="s" r="I2" s="2">
        <v>988</v>
      </c>
      <c t="s" r="J2" s="2">
        <v>2</v>
      </c>
      <c t="s" r="K2" s="2">
        <v>32</v>
      </c>
      <c t="s" r="L2" s="2">
        <v>76</v>
      </c>
    </row>
    <row spans="1:12" r="3">
      <c t="s" r="A3" s="3">
        <v>989</v>
      </c>
    </row>
    <row spans="1:12" r="4">
      <c t="s" r="A4" s="4">
        <v>990</v>
      </c>
      <c t="n" r="B4" s="7">
        <v>3666</v>
      </c>
      <c t="n" r="C4" s="7">
        <v>3654</v>
      </c>
      <c t="n" r="D4" s="7">
        <v>3704</v>
      </c>
      <c t="n" r="E4" s="7">
        <v>3532</v>
      </c>
      <c t="n" r="F4" s="7">
        <v>3693</v>
      </c>
      <c t="n" r="G4" s="7">
        <v>3715</v>
      </c>
      <c t="n" r="H4" s="7">
        <v>3569</v>
      </c>
      <c t="n" r="I4" s="7">
        <v>3504</v>
      </c>
      <c t="n" r="J4" s="7">
        <v>14556</v>
      </c>
      <c t="n" r="K4" s="7">
        <v>14481</v>
      </c>
      <c t="n" r="L4" s="7">
        <v>14045</v>
      </c>
    </row>
    <row spans="1:12" r="5">
      <c t="s" r="A5" s="3">
        <v>991</v>
      </c>
    </row>
    <row spans="1:12" r="6">
      <c t="s" r="A6" s="4">
        <v>99</v>
      </c>
      <c t="n" r="J6" s="6">
        <v>392</v>
      </c>
      <c t="n" r="K6" s="6">
        <v>445</v>
      </c>
      <c t="n" r="L6" s="6">
        <v>387</v>
      </c>
    </row>
    <row spans="1:12" r="7">
      <c t="s" r="A7" s="4">
        <v>992</v>
      </c>
      <c t="n" r="J7" s="6">
        <v>-1452</v>
      </c>
      <c t="n" r="K7" s="6">
        <v>-1431</v>
      </c>
      <c t="n" r="L7" s="6">
        <v>-1271</v>
      </c>
    </row>
    <row spans="1:12" r="8">
      <c t="s" r="A8" s="4">
        <v>993</v>
      </c>
      <c t="n" r="B8" s="7">
        <v>886</v>
      </c>
      <c t="n" r="C8" s="7">
        <v>945</v>
      </c>
      <c t="n" r="D8" s="7">
        <v>821</v>
      </c>
      <c t="n" r="E8" s="7">
        <v>773</v>
      </c>
      <c t="n" r="F8" s="7">
        <v>813</v>
      </c>
      <c t="n" r="G8" s="7">
        <v>859</v>
      </c>
      <c t="n" r="H8" s="7">
        <v>865</v>
      </c>
      <c t="n" r="I8" s="7">
        <v>759</v>
      </c>
      <c t="n" r="J8" s="6">
        <v>3425</v>
      </c>
      <c t="n" r="K8" s="6">
        <v>3296</v>
      </c>
      <c t="n" r="L8" s="6">
        <v>3055</v>
      </c>
    </row>
    <row spans="1:12" r="9">
      <c t="s" r="A9" s="4">
        <v>981</v>
      </c>
    </row>
    <row spans="1:12" r="10">
      <c t="s" r="A10" s="3">
        <v>989</v>
      </c>
    </row>
    <row spans="1:12" r="11">
      <c t="s" r="A11" s="4">
        <v>994</v>
      </c>
      <c t="n" r="J11" s="6">
        <v>1310</v>
      </c>
      <c t="n" r="K11" s="6">
        <v>843</v>
      </c>
      <c t="n" r="L11" s="6">
        <v>718</v>
      </c>
    </row>
    <row spans="1:12" r="12">
      <c t="s" r="A12" s="4">
        <v>990</v>
      </c>
      <c t="n" r="J12" s="6">
        <v>1310</v>
      </c>
      <c t="n" r="K12" s="6">
        <v>843</v>
      </c>
      <c t="n" r="L12" s="6">
        <v>718</v>
      </c>
    </row>
    <row spans="1:12" r="13">
      <c t="s" r="A13" s="3">
        <v>991</v>
      </c>
    </row>
    <row spans="1:12" r="14">
      <c t="s" r="A14" s="4">
        <v>99</v>
      </c>
      <c t="n" r="J14" s="6">
        <v>33</v>
      </c>
      <c t="n" r="K14" s="6">
        <v>48</v>
      </c>
      <c t="n" r="L14" s="6">
        <v>35</v>
      </c>
    </row>
    <row spans="1:12" r="15">
      <c t="s" r="A15" s="4">
        <v>697</v>
      </c>
      <c t="n" r="J15" s="6">
        <v>117</v>
      </c>
      <c t="n" r="K15" s="6">
        <v>96</v>
      </c>
      <c t="n" r="L15" s="6">
        <v>102</v>
      </c>
    </row>
    <row spans="1:12" r="16">
      <c t="s" r="A16" s="4">
        <v>995</v>
      </c>
      <c t="n" r="J16" s="6">
        <v>150</v>
      </c>
      <c t="n" r="K16" s="6">
        <v>144</v>
      </c>
      <c t="n" r="L16" s="6">
        <v>137</v>
      </c>
    </row>
    <row spans="1:12" r="17">
      <c t="s" r="A17" s="4">
        <v>992</v>
      </c>
      <c t="n" r="J17" s="6">
        <v>-51</v>
      </c>
      <c t="n" r="K17" s="6">
        <v>-49</v>
      </c>
      <c t="n" r="L17" s="6">
        <v>-46</v>
      </c>
    </row>
    <row spans="1:12" r="18">
      <c t="s" r="A18" s="4">
        <v>996</v>
      </c>
      <c t="n" r="J18" s="6">
        <v>1211</v>
      </c>
      <c t="n" r="K18" s="6">
        <v>748</v>
      </c>
      <c t="n" r="L18" s="6">
        <v>627</v>
      </c>
    </row>
    <row spans="1:12" r="19">
      <c t="s" r="A19" s="4">
        <v>997</v>
      </c>
      <c t="n" r="J19" s="6">
        <v>2214</v>
      </c>
      <c t="n" r="K19" s="6">
        <v>2548</v>
      </c>
      <c t="n" r="L19" s="6">
        <v>2428</v>
      </c>
    </row>
    <row spans="1:12" r="20">
      <c t="s" r="A20" s="4">
        <v>993</v>
      </c>
      <c t="n" r="J20" s="7">
        <v>3425</v>
      </c>
      <c t="n" r="K20" s="7">
        <v>3296</v>
      </c>
      <c t="n" r="L20" s="7">
        <v>305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98</v>
      </c>
      <c t="s" r="B1" s="2">
        <v>782</v>
      </c>
      <c t="s" r="J1" s="2">
        <v>1</v>
      </c>
    </row>
    <row spans="1:12" r="2">
      <c t="s" r="B2" s="2">
        <v>2</v>
      </c>
      <c t="s" r="C2" s="2">
        <v>783</v>
      </c>
      <c t="s" r="D2" s="2">
        <v>4</v>
      </c>
      <c t="s" r="E2" s="2">
        <v>985</v>
      </c>
      <c t="s" r="F2" s="2">
        <v>32</v>
      </c>
      <c t="s" r="G2" s="2">
        <v>986</v>
      </c>
      <c t="s" r="H2" s="2">
        <v>987</v>
      </c>
      <c t="s" r="I2" s="2">
        <v>988</v>
      </c>
      <c t="s" r="J2" s="2">
        <v>2</v>
      </c>
      <c t="s" r="K2" s="2">
        <v>32</v>
      </c>
      <c t="s" r="L2" s="2">
        <v>76</v>
      </c>
    </row>
    <row spans="1:12" r="3">
      <c t="s" r="A3" s="3">
        <v>999</v>
      </c>
    </row>
    <row spans="1:12" r="4">
      <c t="s" r="A4" s="4">
        <v>111</v>
      </c>
      <c t="n" r="B4" s="7">
        <v>886</v>
      </c>
      <c t="n" r="C4" s="7">
        <v>945</v>
      </c>
      <c t="n" r="D4" s="7">
        <v>821</v>
      </c>
      <c t="n" r="E4" s="7">
        <v>773</v>
      </c>
      <c t="n" r="F4" s="7">
        <v>813</v>
      </c>
      <c t="n" r="G4" s="7">
        <v>859</v>
      </c>
      <c t="n" r="H4" s="7">
        <v>865</v>
      </c>
      <c t="n" r="I4" s="7">
        <v>759</v>
      </c>
      <c t="n" r="J4" s="7">
        <v>3425</v>
      </c>
      <c t="n" r="K4" s="7">
        <v>3296</v>
      </c>
      <c t="n" r="L4" s="7">
        <v>3055</v>
      </c>
    </row>
    <row spans="1:12" r="5">
      <c t="s" r="A5" s="3">
        <v>164</v>
      </c>
    </row>
    <row spans="1:12" r="6">
      <c t="s" r="A6" s="4">
        <v>1000</v>
      </c>
      <c t="n" r="J6" s="6">
        <v>164</v>
      </c>
      <c t="n" r="K6" s="6">
        <v>127</v>
      </c>
      <c t="n" r="L6" s="6">
        <v>96</v>
      </c>
    </row>
    <row spans="1:12" r="7">
      <c t="s" r="A7" s="3">
        <v>1001</v>
      </c>
    </row>
    <row spans="1:12" r="8">
      <c t="s" r="A8" s="4">
        <v>1002</v>
      </c>
      <c t="n" r="J8" s="6">
        <v>0</v>
      </c>
      <c t="n" r="K8" s="6">
        <v>61</v>
      </c>
      <c t="n" r="L8" s="6">
        <v>69</v>
      </c>
    </row>
    <row spans="1:12" r="9">
      <c t="s" r="A9" s="4">
        <v>1003</v>
      </c>
      <c t="n" r="J9" s="6">
        <v>26</v>
      </c>
      <c t="n" r="K9" s="6">
        <v>33</v>
      </c>
      <c t="n" r="L9" s="6">
        <v>12</v>
      </c>
    </row>
    <row spans="1:12" r="10">
      <c t="s" r="A10" s="4">
        <v>1004</v>
      </c>
      <c t="n" r="J10" s="6">
        <v>143</v>
      </c>
      <c t="n" r="K10" s="6">
        <v>40</v>
      </c>
      <c t="n" r="L10" s="6">
        <v>0</v>
      </c>
    </row>
    <row spans="1:12" r="11">
      <c t="s" r="A11" s="4">
        <v>1005</v>
      </c>
      <c t="n" r="J11" s="6">
        <v>47</v>
      </c>
      <c t="n" r="K11" s="6">
        <v>12</v>
      </c>
      <c t="n" r="L11" s="6">
        <v>0</v>
      </c>
    </row>
    <row spans="1:12" r="12">
      <c t="s" r="A12" s="4">
        <v>191</v>
      </c>
      <c t="n" r="J12" s="6">
        <v>-736</v>
      </c>
      <c t="n" r="K12" s="6">
        <v>0</v>
      </c>
      <c t="n" r="L12" s="6">
        <v>0</v>
      </c>
    </row>
    <row spans="1:12" r="13">
      <c t="s" r="A13" s="4">
        <v>190</v>
      </c>
      <c t="n" r="J13" s="6">
        <v>-1060</v>
      </c>
      <c t="n" r="K13" s="6">
        <v>-843</v>
      </c>
      <c t="n" r="L13" s="6">
        <v>-718</v>
      </c>
    </row>
    <row spans="1:12" r="14">
      <c t="s" r="A14" s="4">
        <v>1006</v>
      </c>
      <c t="n" r="J14" s="6">
        <v>-8256</v>
      </c>
      <c t="n" r="K14" s="6">
        <v>9032</v>
      </c>
      <c t="n" r="L14" s="6">
        <v>-4785</v>
      </c>
    </row>
    <row spans="1:12" r="15">
      <c t="s" r="A15" s="4">
        <v>195</v>
      </c>
      <c t="n" r="E15" s="6">
        <v>27151</v>
      </c>
      <c t="n" r="I15" s="6">
        <v>18119</v>
      </c>
      <c t="n" r="J15" s="6">
        <v>27151</v>
      </c>
      <c t="n" r="K15" s="6">
        <v>18119</v>
      </c>
      <c t="n" r="L15" s="6">
        <v>22904</v>
      </c>
    </row>
    <row spans="1:12" r="16">
      <c t="s" r="A16" s="4">
        <v>196</v>
      </c>
      <c t="n" r="B16" s="6">
        <v>18895</v>
      </c>
      <c t="n" r="F16" s="6">
        <v>27151</v>
      </c>
      <c t="n" r="J16" s="6">
        <v>18895</v>
      </c>
      <c t="n" r="K16" s="6">
        <v>27151</v>
      </c>
      <c t="n" r="L16" s="6">
        <v>18119</v>
      </c>
    </row>
    <row spans="1:12" r="17">
      <c t="s" r="A17" s="4">
        <v>981</v>
      </c>
    </row>
    <row spans="1:12" r="18">
      <c t="s" r="A18" s="3">
        <v>999</v>
      </c>
    </row>
    <row spans="1:12" r="19">
      <c t="s" r="A19" s="4">
        <v>111</v>
      </c>
      <c t="n" r="J19" s="6">
        <v>3425</v>
      </c>
      <c t="n" r="K19" s="6">
        <v>3296</v>
      </c>
      <c t="n" r="L19" s="6">
        <v>3055</v>
      </c>
    </row>
    <row spans="1:12" r="20">
      <c t="s" r="A20" s="3">
        <v>164</v>
      </c>
    </row>
    <row spans="1:12" r="21">
      <c t="s" r="A21" s="4">
        <v>997</v>
      </c>
      <c t="n" r="J21" s="6">
        <v>-2214</v>
      </c>
      <c t="n" r="K21" s="6">
        <v>-2548</v>
      </c>
      <c t="n" r="L21" s="6">
        <v>-2428</v>
      </c>
    </row>
    <row spans="1:12" r="22">
      <c t="s" r="A22" s="4">
        <v>1000</v>
      </c>
      <c t="n" r="J22" s="6">
        <v>164</v>
      </c>
      <c t="n" r="K22" s="6">
        <v>127</v>
      </c>
      <c t="n" r="L22" s="6">
        <v>96</v>
      </c>
    </row>
    <row spans="1:12" r="23">
      <c t="s" r="A23" s="4">
        <v>697</v>
      </c>
      <c t="n" r="J23" s="6">
        <v>-339</v>
      </c>
      <c t="n" r="K23" s="6">
        <v>-20</v>
      </c>
      <c t="n" r="L23" s="6">
        <v>-39</v>
      </c>
    </row>
    <row spans="1:12" r="24">
      <c t="s" r="A24" s="4">
        <v>1007</v>
      </c>
      <c t="n" r="J24" s="6">
        <v>1036</v>
      </c>
      <c t="n" r="K24" s="6">
        <v>855</v>
      </c>
      <c t="n" r="L24" s="6">
        <v>684</v>
      </c>
    </row>
    <row spans="1:12" r="25">
      <c t="s" r="A25" s="3">
        <v>1008</v>
      </c>
    </row>
    <row spans="1:12" r="26">
      <c t="s" r="A26" s="4">
        <v>1009</v>
      </c>
      <c t="n" r="J26" s="6">
        <v>-17</v>
      </c>
      <c t="n" r="K26" s="6">
        <v>0</v>
      </c>
      <c t="n" r="L26" s="6">
        <v>0</v>
      </c>
    </row>
    <row spans="1:12" r="27">
      <c t="s" r="A27" s="4">
        <v>1010</v>
      </c>
      <c t="n" r="J27" s="6">
        <v>250</v>
      </c>
      <c t="n" r="K27" s="6">
        <v>0</v>
      </c>
      <c t="n" r="L27" s="6">
        <v>0</v>
      </c>
    </row>
    <row spans="1:12" r="28">
      <c t="s" r="A28" s="4">
        <v>1011</v>
      </c>
      <c t="n" r="J28" s="6">
        <v>233</v>
      </c>
      <c t="n" r="K28" s="6">
        <v>0</v>
      </c>
      <c t="n" r="L28" s="6">
        <v>0</v>
      </c>
    </row>
    <row spans="1:12" r="29">
      <c t="s" r="A29" s="3">
        <v>1001</v>
      </c>
    </row>
    <row spans="1:12" r="30">
      <c t="s" r="A30" s="4">
        <v>1002</v>
      </c>
      <c t="n" r="J30" s="6">
        <v>0</v>
      </c>
      <c t="n" r="K30" s="6">
        <v>61</v>
      </c>
      <c t="n" r="L30" s="6">
        <v>69</v>
      </c>
    </row>
    <row spans="1:12" r="31">
      <c t="s" r="A31" s="4">
        <v>1003</v>
      </c>
      <c t="n" r="J31" s="6">
        <v>26</v>
      </c>
      <c t="n" r="K31" s="6">
        <v>33</v>
      </c>
      <c t="n" r="L31" s="6">
        <v>12</v>
      </c>
    </row>
    <row spans="1:12" r="32">
      <c t="s" r="A32" s="4">
        <v>1004</v>
      </c>
      <c t="n" r="J32" s="6">
        <v>143</v>
      </c>
      <c t="n" r="K32" s="6">
        <v>40</v>
      </c>
      <c t="n" r="L32" s="6">
        <v>0</v>
      </c>
    </row>
    <row spans="1:12" r="33">
      <c t="s" r="A33" s="4">
        <v>1005</v>
      </c>
      <c t="n" r="J33" s="6">
        <v>47</v>
      </c>
      <c t="n" r="K33" s="6">
        <v>12</v>
      </c>
      <c t="n" r="L33" s="6">
        <v>0</v>
      </c>
    </row>
    <row spans="1:12" r="34">
      <c t="s" r="A34" s="4">
        <v>191</v>
      </c>
      <c t="n" r="J34" s="6">
        <v>-736</v>
      </c>
      <c t="n" r="K34" s="6">
        <v>0</v>
      </c>
      <c t="n" r="L34" s="6">
        <v>0</v>
      </c>
    </row>
    <row spans="1:12" r="35">
      <c t="s" r="A35" s="4">
        <v>190</v>
      </c>
      <c t="n" r="J35" s="6">
        <v>-1060</v>
      </c>
      <c t="n" r="K35" s="6">
        <v>-843</v>
      </c>
      <c t="n" r="L35" s="6">
        <v>-718</v>
      </c>
    </row>
    <row spans="1:12" r="36">
      <c t="s" r="A36" s="4">
        <v>1012</v>
      </c>
      <c t="n" r="J36" s="6">
        <v>-1580</v>
      </c>
      <c t="n" r="K36" s="6">
        <v>-697</v>
      </c>
      <c t="n" r="L36" s="6">
        <v>-637</v>
      </c>
    </row>
    <row spans="1:12" r="37">
      <c t="s" r="A37" s="4">
        <v>1006</v>
      </c>
      <c t="n" r="J37" s="6">
        <v>-311</v>
      </c>
      <c t="n" r="K37" s="6">
        <v>158</v>
      </c>
      <c t="n" r="L37" s="6">
        <v>47</v>
      </c>
    </row>
    <row spans="1:12" r="38">
      <c t="s" r="A38" s="4">
        <v>195</v>
      </c>
      <c t="n" r="E38" s="7">
        <v>407</v>
      </c>
      <c t="n" r="I38" s="7">
        <v>249</v>
      </c>
      <c t="n" r="J38" s="6">
        <v>407</v>
      </c>
      <c t="n" r="K38" s="6">
        <v>249</v>
      </c>
      <c t="n" r="L38" s="6">
        <v>202</v>
      </c>
    </row>
    <row spans="1:12" r="39">
      <c t="s" r="A39" s="4">
        <v>196</v>
      </c>
      <c t="n" r="B39" s="7">
        <v>96</v>
      </c>
      <c t="n" r="F39" s="7">
        <v>407</v>
      </c>
      <c t="n" r="J39" s="7">
        <v>96</v>
      </c>
      <c t="n" r="K39" s="7">
        <v>407</v>
      </c>
      <c t="n" r="L39" s="7">
        <v>2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13</v>
      </c>
      <c t="s" r="B1" s="2">
        <v>782</v>
      </c>
      <c t="s" r="J1" s="2">
        <v>1</v>
      </c>
    </row>
    <row spans="1:12" r="2">
      <c t="s" r="B2" s="2">
        <v>2</v>
      </c>
      <c t="s" r="C2" s="2">
        <v>783</v>
      </c>
      <c t="s" r="D2" s="2">
        <v>4</v>
      </c>
      <c t="s" r="E2" s="2">
        <v>985</v>
      </c>
      <c t="s" r="F2" s="2">
        <v>32</v>
      </c>
      <c t="s" r="G2" s="2">
        <v>986</v>
      </c>
      <c t="s" r="H2" s="2">
        <v>987</v>
      </c>
      <c t="s" r="I2" s="2">
        <v>988</v>
      </c>
      <c t="s" r="J2" s="2">
        <v>2</v>
      </c>
      <c t="s" r="K2" s="2">
        <v>32</v>
      </c>
      <c t="s" r="L2" s="2">
        <v>76</v>
      </c>
    </row>
    <row spans="1:12" r="3">
      <c t="s" r="A3" s="3">
        <v>1014</v>
      </c>
    </row>
    <row spans="1:12" r="4">
      <c t="s" r="A4" s="4">
        <v>82</v>
      </c>
      <c t="n" r="B4" s="7">
        <v>3666</v>
      </c>
      <c t="n" r="C4" s="7">
        <v>3654</v>
      </c>
      <c t="n" r="D4" s="7">
        <v>3704</v>
      </c>
      <c t="n" r="E4" s="7">
        <v>3532</v>
      </c>
      <c t="n" r="F4" s="7">
        <v>3693</v>
      </c>
      <c t="n" r="G4" s="7">
        <v>3715</v>
      </c>
      <c t="n" r="H4" s="7">
        <v>3569</v>
      </c>
      <c t="n" r="I4" s="7">
        <v>3504</v>
      </c>
      <c t="n" r="J4" s="7">
        <v>14556</v>
      </c>
      <c t="n" r="K4" s="7">
        <v>14481</v>
      </c>
      <c t="n" r="L4" s="7">
        <v>14045</v>
      </c>
    </row>
    <row spans="1:12" r="5">
      <c t="s" r="A5" s="4">
        <v>86</v>
      </c>
      <c t="n" r="B5" s="6">
        <v>216</v>
      </c>
      <c t="n" r="C5" s="6">
        <v>214</v>
      </c>
      <c t="n" r="D5" s="6">
        <v>219</v>
      </c>
      <c t="n" r="E5" s="6">
        <v>225</v>
      </c>
      <c t="n" r="F5" s="6">
        <v>228</v>
      </c>
      <c t="n" r="G5" s="6">
        <v>215</v>
      </c>
      <c t="n" r="H5" s="6">
        <v>215</v>
      </c>
      <c t="n" r="I5" s="6">
        <v>224</v>
      </c>
      <c t="n" r="J5" s="6">
        <v>874</v>
      </c>
      <c t="n" r="K5" s="6">
        <v>882</v>
      </c>
      <c t="n" r="L5" s="6">
        <v>1176</v>
      </c>
    </row>
    <row spans="1:12" r="6">
      <c t="s" r="A6" s="4">
        <v>87</v>
      </c>
      <c t="n" r="B6" s="6">
        <v>3450</v>
      </c>
      <c t="n" r="C6" s="6">
        <v>3440</v>
      </c>
      <c t="n" r="D6" s="6">
        <v>3485</v>
      </c>
      <c t="n" r="E6" s="6">
        <v>3307</v>
      </c>
      <c t="n" r="F6" s="6">
        <v>3465</v>
      </c>
      <c t="n" r="G6" s="6">
        <v>3500</v>
      </c>
      <c t="n" r="H6" s="6">
        <v>3354</v>
      </c>
      <c t="n" r="I6" s="6">
        <v>3280</v>
      </c>
      <c t="n" r="J6" s="6">
        <v>13682</v>
      </c>
      <c t="n" r="K6" s="6">
        <v>13599</v>
      </c>
      <c t="n" r="L6" s="6">
        <v>12869</v>
      </c>
    </row>
    <row spans="1:12" r="7">
      <c t="s" r="A7" s="4">
        <v>88</v>
      </c>
      <c t="n" r="B7" s="6">
        <v>49</v>
      </c>
      <c t="n" r="C7" s="6">
        <v>86</v>
      </c>
      <c t="n" r="D7" s="6">
        <v>57</v>
      </c>
      <c t="n" r="E7" s="6">
        <v>-4</v>
      </c>
      <c t="n" r="F7" s="6">
        <v>22</v>
      </c>
      <c t="n" r="G7" s="6">
        <v>26</v>
      </c>
      <c t="n" r="H7" s="6">
        <v>110</v>
      </c>
      <c t="n" r="I7" s="6">
        <v>151</v>
      </c>
      <c t="n" r="J7" s="6">
        <v>188</v>
      </c>
      <c t="n" r="K7" s="6">
        <v>309</v>
      </c>
      <c t="n" r="L7" s="6">
        <v>531</v>
      </c>
    </row>
    <row spans="1:12" r="8">
      <c t="s" r="A8" s="4">
        <v>111</v>
      </c>
      <c t="n" r="B8" s="7">
        <v>886</v>
      </c>
      <c t="n" r="C8" s="7">
        <v>945</v>
      </c>
      <c t="n" r="D8" s="7">
        <v>821</v>
      </c>
      <c t="n" r="E8" s="7">
        <v>773</v>
      </c>
      <c t="n" r="F8" s="7">
        <v>813</v>
      </c>
      <c t="n" r="G8" s="7">
        <v>859</v>
      </c>
      <c t="n" r="H8" s="7">
        <v>865</v>
      </c>
      <c t="n" r="I8" s="7">
        <v>759</v>
      </c>
      <c t="n" r="J8" s="7">
        <v>3425</v>
      </c>
      <c t="n" r="K8" s="7">
        <v>3296</v>
      </c>
      <c t="n" r="L8" s="7">
        <v>3055</v>
      </c>
    </row>
    <row spans="1:12" r="9">
      <c t="s" r="A9" s="4">
        <v>1015</v>
      </c>
      <c t="n" r="B9" s="8">
        <v>0.74</v>
      </c>
      <c t="n" r="C9" s="8">
        <v>0.79</v>
      </c>
      <c t="n" r="D9" s="8">
        <v>0.68</v>
      </c>
      <c t="n" r="E9" s="8">
        <v>0.65</v>
      </c>
      <c t="n" r="F9" s="8">
        <v>0.6899999999999999</v>
      </c>
      <c t="n" r="G9" s="8">
        <v>0.72</v>
      </c>
      <c t="n" r="H9" s="8">
        <v>0.73</v>
      </c>
      <c t="n" r="I9" s="8">
        <v>0.64</v>
      </c>
      <c t="n" r="J9" s="8">
        <v>2.86</v>
      </c>
      <c t="n" r="K9" s="8">
        <v>2.78</v>
      </c>
      <c t="n" r="L9" s="8">
        <v>2.6</v>
      </c>
    </row>
    <row spans="1:12" r="10">
      <c t="s" r="A10" s="4">
        <v>1016</v>
      </c>
      <c t="n" r="B10" s="8">
        <v>0.73</v>
      </c>
      <c t="n" r="C10" s="8">
        <v>0.77</v>
      </c>
      <c t="n" r="D10" s="8">
        <v>0.67</v>
      </c>
      <c t="n" r="E10" s="8">
        <v>0.63</v>
      </c>
      <c t="n" r="F10" s="8">
        <v>0.67</v>
      </c>
      <c t="n" r="G10" s="8">
        <v>0.71</v>
      </c>
      <c t="n" r="H10" s="8">
        <v>0.72</v>
      </c>
      <c t="n" r="I10" s="8">
        <v>0.63</v>
      </c>
      <c t="n" r="J10" s="8">
        <v>2.8</v>
      </c>
      <c t="n" r="K10" s="8">
        <v>2.73</v>
      </c>
      <c t="n" r="L10" s="8">
        <v>2.5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017</v>
      </c>
      <c t="s" r="B1" s="2">
        <v>782</v>
      </c>
    </row>
    <row spans="1:9" r="2">
      <c t="s" r="B2" s="2">
        <v>2</v>
      </c>
      <c t="s" r="C2" s="2">
        <v>783</v>
      </c>
      <c t="s" r="D2" s="2">
        <v>4</v>
      </c>
      <c t="s" r="E2" s="2">
        <v>985</v>
      </c>
      <c t="s" r="F2" s="2">
        <v>32</v>
      </c>
      <c t="s" r="G2" s="2">
        <v>986</v>
      </c>
      <c t="s" r="H2" s="2">
        <v>987</v>
      </c>
      <c t="s" r="I2" s="2">
        <v>988</v>
      </c>
    </row>
    <row spans="1:9" r="3">
      <c t="s" r="A3" s="3">
        <v>1014</v>
      </c>
    </row>
    <row spans="1:9" r="4">
      <c t="s" r="A4" s="4">
        <v>1018</v>
      </c>
      <c t="n" r="B4" s="10">
        <v>0.25</v>
      </c>
      <c t="n" r="C4" s="10">
        <v>0.25</v>
      </c>
      <c t="n" r="D4" s="10">
        <v>0.19</v>
      </c>
      <c t="n" r="E4" s="10">
        <v>0.19</v>
      </c>
      <c t="n" r="F4" s="10">
        <v>0.19</v>
      </c>
      <c t="n" r="G4" s="10">
        <v>0.19</v>
      </c>
      <c t="n" r="H4" s="10">
        <v>0.165</v>
      </c>
      <c t="n" r="I4" s="10">
        <v>0.165</v>
      </c>
    </row>
    <row spans="1:9" r="5">
      <c t="s" r="A5" s="4">
        <v>1019</v>
      </c>
      <c t="n" r="B5" s="9">
        <v>28.25</v>
      </c>
      <c t="n" r="C5" s="9">
        <v>26.57</v>
      </c>
      <c t="n" r="D5" s="9">
        <v>26.26</v>
      </c>
      <c t="n" r="E5" s="9">
        <v>27.3</v>
      </c>
      <c t="n" r="F5" s="9">
        <v>26.75</v>
      </c>
      <c t="n" r="G5" s="9">
        <v>24.25</v>
      </c>
      <c t="n" r="H5" s="9">
        <v>23.75</v>
      </c>
      <c t="n" r="I5" s="9">
        <v>22.3</v>
      </c>
    </row>
    <row spans="1:9" r="6">
      <c t="s" r="A6" s="4">
        <v>1020</v>
      </c>
      <c t="n" r="B6" s="7">
        <v>32</v>
      </c>
      <c t="n" r="C6" s="7">
        <v>30</v>
      </c>
      <c t="n" r="D6" s="8">
        <v>27.5</v>
      </c>
      <c t="n" r="E6" s="8">
        <v>28.55</v>
      </c>
      <c t="n" r="F6" s="7">
        <v>29</v>
      </c>
      <c t="n" r="G6" s="7">
        <v>29</v>
      </c>
      <c t="n" r="H6" s="8">
        <v>24.59</v>
      </c>
      <c t="n" r="I6" s="8">
        <v>25.38</v>
      </c>
    </row>
  </sheetData>
  <mergeCells count="2">
    <mergeCell ref="A1:A2"/>
    <mergeCell ref="B1:I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30"/>
    <col customWidth="1" max="3" min="3" width="30"/>
    <col customWidth="1" max="4" min="4" width="24"/>
  </cols>
  <sheetData>
    <row spans="1:4" r="1">
      <c t="s" r="A1" s="1">
        <v>1021</v>
      </c>
      <c t="s" r="B1" s="2">
        <v>1</v>
      </c>
    </row>
    <row spans="1:4" r="2">
      <c t="s" r="B2" s="2">
        <v>757</v>
      </c>
      <c t="s" r="C2" s="2">
        <v>1022</v>
      </c>
      <c t="s" r="D2" s="2">
        <v>1023</v>
      </c>
    </row>
    <row spans="1:4" r="3">
      <c t="s" r="A3" s="3">
        <v>1014</v>
      </c>
    </row>
    <row spans="1:4" r="4">
      <c t="s" r="A4" s="4">
        <v>1024</v>
      </c>
      <c t="n" r="B4" s="6">
        <v>1186018</v>
      </c>
      <c t="n" r="C4" s="6">
        <v>1193078</v>
      </c>
    </row>
    <row spans="1:4" r="5">
      <c t="s" r="A5" s="4">
        <v>1025</v>
      </c>
      <c t="n" r="B5" s="6">
        <v>1410</v>
      </c>
    </row>
    <row spans="1:4" r="6">
      <c t="s" r="A6" s="4">
        <v>1026</v>
      </c>
      <c t="n" r="B6" s="8">
        <v>0.88</v>
      </c>
      <c t="n" r="C6" s="8">
        <v>0.71</v>
      </c>
      <c t="n" r="D6" s="8">
        <v>0.6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_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ALLOWANCE FOR LOAN LOSSES</vt:lpstr>
      <vt:lpstr>CREDIT QUALITY INDICATORS</vt:lpstr>
      <vt:lpstr>SUMMARY OF IMPAIRED LOANS</vt:lpstr>
      <vt:lpstr>TROUBLED DEBT RESTRUCTURINGS</vt:lpstr>
      <vt:lpstr>AGE ANALYSIS OF PAST DUE FINANC</vt:lpstr>
      <vt:lpstr>FINANCING RECEIVABLES ON NONACC</vt:lpstr>
      <vt:lpstr>PREMISES AND EQUIPMENT</vt:lpstr>
      <vt:lpstr>TIME DEPOSITS</vt:lpstr>
      <vt:lpstr>FHLB ADVANCES</vt:lpstr>
      <vt:lpstr>INCOME TAXES</vt:lpstr>
      <vt:lpstr>STOCK-BASED COMPENSATION</vt:lpstr>
      <vt:lpstr>BENEFIT PLANS</vt:lpstr>
      <vt:lpstr>COMMITMENTS, OFF-BALANCE-SHEET </vt:lpstr>
      <vt:lpstr>REGULATORY MATTERS</vt:lpstr>
      <vt:lpstr>RELATED PARTY TRANSACTIONS</vt:lpstr>
      <vt:lpstr>FAIR VALUES AND MEASUREMENTS OF</vt:lpstr>
      <vt:lpstr>EARNINGS PER SHARE</vt:lpstr>
      <vt:lpstr>PARENT CORPORATION STATEMENTS</vt:lpstr>
      <vt:lpstr>QUARTERLY INFORMATION</vt:lpstr>
      <vt:lpstr>SUMMARY OF SIGNIFICANT ACCOUN30</vt:lpstr>
      <vt:lpstr>INVESTMENT SECURITIES (Tables)</vt:lpstr>
      <vt:lpstr>ALLOWANCE FOR LOAN LOSSES (Tabl</vt:lpstr>
      <vt:lpstr>CREDIT QUALITY INDICATORS (Tabl</vt:lpstr>
      <vt:lpstr>SUMMARY OF IMPAIRED LOANS (Tabl</vt:lpstr>
      <vt:lpstr>AGE ANALYSIS OF PAST DUE FINA35</vt:lpstr>
      <vt:lpstr>FINANCING RECEIVABLES ON NONA36</vt:lpstr>
      <vt:lpstr>PREMISES AND EQUIPMENT (Tables)</vt:lpstr>
      <vt:lpstr>TIME DEPOSITS (Tables)</vt:lpstr>
      <vt:lpstr>FHLB ADVANCES (Tables)</vt:lpstr>
      <vt:lpstr>INCOME TAXES (Tables)</vt:lpstr>
      <vt:lpstr>STOCK-BASED COMPENSATION (Table</vt:lpstr>
      <vt:lpstr>COMMITMENTS, OFF-BALANCE-SHEE42</vt:lpstr>
      <vt:lpstr>REGULATORY MATTERS (Tables)</vt:lpstr>
      <vt:lpstr>RELATED PARTY TRANSACTIONS (Tab</vt:lpstr>
      <vt:lpstr>FAIR VALUES AND MEASUREMENTS 45</vt:lpstr>
      <vt:lpstr>EARNINGS PER SHARE (Tables)</vt:lpstr>
      <vt:lpstr>PARENT CORPORATION STATEMENTS (</vt:lpstr>
      <vt:lpstr>QUARTERLY INFORMATION (Tables)</vt:lpstr>
      <vt:lpstr>SUMMARY OF SIGNIFICANT ACCOUN49</vt:lpstr>
      <vt:lpstr>INVESTMENT SECURITIES (Details)</vt:lpstr>
      <vt:lpstr>INVESTMENT SECURITIES (Details </vt:lpstr>
      <vt:lpstr>INVESTMENT SECURITIES (Detail52</vt:lpstr>
      <vt:lpstr>INVESTMENT SECURITIES (Detail53</vt:lpstr>
      <vt:lpstr>INVESTMENT SECURITIES (Detail54</vt:lpstr>
      <vt:lpstr>ALLOWANCE FOR LOAN LOSSES (Deta</vt:lpstr>
      <vt:lpstr>ALLOWANCE FOR LOAN LOSSES (De56</vt:lpstr>
      <vt:lpstr>CREDIT QUALITY INDICATORS (Deta</vt:lpstr>
      <vt:lpstr>SUMMARY OF IMPAIRED LOANS (Deta</vt:lpstr>
      <vt:lpstr>SUMMARY OF IMPAIRED LOANS (De59</vt:lpstr>
      <vt:lpstr>SUMMARY OF IMPAIRED LOANS (De60</vt:lpstr>
      <vt:lpstr>AGE ANALYSIS OF PAST DUE FINA61</vt:lpstr>
      <vt:lpstr>FINANCING RECEIVABLES ON NONA62</vt:lpstr>
      <vt:lpstr>PREMISES AND EQUIPMENT (Details</vt:lpstr>
      <vt:lpstr>PREMISES AND EQUIPMENT (Detai64</vt:lpstr>
      <vt:lpstr>TIME DEPOSITS (Details)</vt:lpstr>
      <vt:lpstr>TIME DEPOSITS (Details Textual)</vt:lpstr>
      <vt:lpstr>FHLB ADVANCES (Details)</vt:lpstr>
      <vt:lpstr>FHLB ADVANCES (Details Textual)</vt:lpstr>
      <vt:lpstr>INCOME TAXES (Details)</vt:lpstr>
      <vt:lpstr>INCOME TAXES (Details 1)</vt:lpstr>
      <vt:lpstr>INCOME TAXES (Details 2)</vt:lpstr>
      <vt:lpstr>INCOME TAXES (Details Textual)</vt:lpstr>
      <vt:lpstr>STOCK-BASED COMPENSATION (Detai</vt:lpstr>
      <vt:lpstr>STOCK-BASED COMPENSATION (Det74</vt:lpstr>
      <vt:lpstr>STOCK-BASED COMPENSATION (Det75</vt:lpstr>
      <vt:lpstr>STOCK-BASED COMPENSATION (Det76</vt:lpstr>
      <vt:lpstr>STOCK-BASED COMPENSATION (Det77</vt:lpstr>
      <vt:lpstr>STOCK-BASED COMPENSATION (Det78</vt:lpstr>
      <vt:lpstr>BENEFIT PLANS (Details Textual)</vt:lpstr>
      <vt:lpstr>COMMITMENTS, OFF-BALANCE-SHEE80</vt:lpstr>
      <vt:lpstr>COMMITMENTS, OFF-BALANCE-SHEE81</vt:lpstr>
      <vt:lpstr>REGULATORY MATTERS (Details)</vt:lpstr>
      <vt:lpstr>REGULATORY MATTERS (Details Tex</vt:lpstr>
      <vt:lpstr>RELATED PARTY TRANSACTIONS (Det</vt:lpstr>
      <vt:lpstr>RELATED PARTY TRANSACTIONS (D85</vt:lpstr>
      <vt:lpstr>FAIR VALUES AND MEASUREMENTS 86</vt:lpstr>
      <vt:lpstr>FAIR VALUES AND MEASUREMENTS 87</vt:lpstr>
      <vt:lpstr>FAIR VALUES AND MEASUREMENTS 88</vt:lpstr>
      <vt:lpstr>FAIR VALUES AND MEASUREMENTS 89</vt:lpstr>
      <vt:lpstr>FAIR VALUES AND MEASUREMENTS 90</vt:lpstr>
      <vt:lpstr>EARNINGS PER SHARE (Details)</vt:lpstr>
      <vt:lpstr>PARENT CORPORATION STATEMENTS92</vt:lpstr>
      <vt:lpstr>PARENT CORPORATION STATEMENTS93</vt:lpstr>
      <vt:lpstr>PARENT CORPORATION STATEMENTS94</vt:lpstr>
      <vt:lpstr>QUARTERLY INFORMATION (Details)</vt:lpstr>
      <vt:lpstr>QUARTERLY INFORMATION (Details </vt:lpstr>
      <vt:lpstr>QUARTERLY INFORMATION (Detail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8:09:19Z</dcterms:created>
  <dcterms:modified xmlns:dcterms="http://purl.org/dc/terms/" xmlns:xsi="http://www.w3.org/2001/XMLSchema-instance" xsi:type="dcterms:W3CDTF">2016-03-25T08:09:19Z</dcterms:modified>
  <dc:title xmlns:dc="http://purl.org/dc/elements/1.1/">Untitled</dc:title>
  <dc:description xmlns:dc="http://purl.org/dc/elements/1.1/"/>
  <dc:subject xmlns:dc="http://purl.org/dc/elements/1.1/"/>
  <cp:keywords/>
  <cp:category/>
</cp:coreProperties>
</file>